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Nature of Business and Organiza" sheetId="9" r:id="rId9"/>
    <s:sheet name="Reorganization and IPO" sheetId="10" r:id="rId10"/>
    <s:sheet name="Summary of Significant Accounti" sheetId="11" r:id="rId11"/>
    <s:sheet name="Investment Securities" sheetId="12" r:id="rId12"/>
    <s:sheet name="Fair Value Measurements" sheetId="13" r:id="rId13"/>
    <s:sheet name="Borrowings" sheetId="14" r:id="rId14"/>
    <s:sheet name="Derivative Instruments" sheetId="15" r:id="rId15"/>
    <s:sheet name="Noncontrolling Interest - Holdi" sheetId="16" r:id="rId16"/>
    <s:sheet name="Variable and Voting Interest En" sheetId="17" r:id="rId17"/>
    <s:sheet name="Stockholders' Equity" sheetId="18" r:id="rId18"/>
    <s:sheet name="Compensation and Benefits" sheetId="19" r:id="rId19"/>
    <s:sheet name="Income Taxes and Related Paymen" sheetId="20" r:id="rId20"/>
    <s:sheet name="Accumulated Other Comprehensive" sheetId="21" r:id="rId21"/>
    <s:sheet name="Earnings (loss) Per Share (Note" sheetId="22" r:id="rId22"/>
    <s:sheet name="Benefit Plans" sheetId="23" r:id="rId23"/>
    <s:sheet name="Indemnifications" sheetId="24" r:id="rId24"/>
    <s:sheet name="Property and Equipment" sheetId="25" r:id="rId25"/>
    <s:sheet name="Lease Commitments" sheetId="26" r:id="rId26"/>
    <s:sheet name="Related Party Transactions" sheetId="27" r:id="rId27"/>
    <s:sheet name="Concentration of Credit Risk an" sheetId="28" r:id="rId28"/>
    <s:sheet name="Litigation Matters" sheetId="29" r:id="rId29"/>
    <s:sheet name="Selected Quarterly Financial Da" sheetId="30" r:id="rId30"/>
    <s:sheet name="Subsequent Events" sheetId="31" r:id="rId31"/>
    <s:sheet name="Summary of Significant Accoun32" sheetId="32" r:id="rId32"/>
    <s:sheet name="Reorganization and IPO Offering" sheetId="33" r:id="rId33"/>
    <s:sheet name="Summary of Significant Accoun34" sheetId="34" r:id="rId34"/>
    <s:sheet name="Investment Securities (Tables)" sheetId="35" r:id="rId35"/>
    <s:sheet name="Fair Value Measurements (Tables" sheetId="36" r:id="rId36"/>
    <s:sheet name="Borrowings (Tables)" sheetId="37" r:id="rId37"/>
    <s:sheet name="Noncontrolling Interest - Hol38" sheetId="38" r:id="rId38"/>
    <s:sheet name="Variable and Voting Interest 39" sheetId="39" r:id="rId39"/>
    <s:sheet name="Stockholders' Equity (Tables)" sheetId="40" r:id="rId40"/>
    <s:sheet name="Compensation and Benefits (Tabl" sheetId="41" r:id="rId41"/>
    <s:sheet name="Income Taxes and Related Paym42" sheetId="42" r:id="rId42"/>
    <s:sheet name="Accumulated Other Comprehensi43" sheetId="43" r:id="rId43"/>
    <s:sheet name="Earnings (loss) Per Share (Tabl" sheetId="44" r:id="rId44"/>
    <s:sheet name="Property and Equipment (Tables)" sheetId="45" r:id="rId45"/>
    <s:sheet name="Lease Commitments (Tables)" sheetId="46" r:id="rId46"/>
    <s:sheet name="Related Party Transactions (Tab" sheetId="47" r:id="rId47"/>
    <s:sheet name="Concentration of Credit Risk 48" sheetId="48" r:id="rId48"/>
    <s:sheet name="Selected Quarterly Financial 49" sheetId="49" r:id="rId49"/>
    <s:sheet name="Nature of Business and Organi50" sheetId="50" r:id="rId50"/>
    <s:sheet name="Reorganization and IPO (Details" sheetId="51" r:id="rId51"/>
    <s:sheet name="Reorganization and IPO Holdings" sheetId="52" r:id="rId52"/>
    <s:sheet name="Summary of Significant Accoun53" sheetId="53" r:id="rId53"/>
    <s:sheet name="Summary of Significant Accoun54" sheetId="54" r:id="rId54"/>
    <s:sheet name="Summary of Significant Accoun55" sheetId="55" r:id="rId55"/>
    <s:sheet name="Investment Securities (Details)" sheetId="56" r:id="rId56"/>
    <s:sheet name="Investment Securities - Narrati" sheetId="57" r:id="rId57"/>
    <s:sheet name="Fair Value Measurements - Fair " sheetId="58" r:id="rId58"/>
    <s:sheet name="Borrowings - Components of Borr" sheetId="59" r:id="rId59"/>
    <s:sheet name="Borrowings - Aggregate Maturiti" sheetId="60" r:id="rId60"/>
    <s:sheet name="Borrowings - Additional Informa" sheetId="61" r:id="rId61"/>
    <s:sheet name="Derivative Instruments - Additi" sheetId="62" r:id="rId62"/>
    <s:sheet name="Noncontrolling Interest - Hol63" sheetId="63" r:id="rId63"/>
    <s:sheet name="Variable and Voting Interest 64" sheetId="64" r:id="rId64"/>
    <s:sheet name="Variable and Voting Interest 65" sheetId="65" r:id="rId65"/>
    <s:sheet name="Stockholders' Equity (Details)" sheetId="66" r:id="rId66"/>
    <s:sheet name="Stockholders' Equity Share Acti" sheetId="67" r:id="rId67"/>
    <s:sheet name="Compensation and Benefits - Com" sheetId="68" r:id="rId68"/>
    <s:sheet name="Compensation and Benefits - Res" sheetId="69" r:id="rId69"/>
    <s:sheet name="Compensation and Benefits - Pre" sheetId="70" r:id="rId70"/>
    <s:sheet name="Compensation and Benefits - Cla" sheetId="71" r:id="rId71"/>
    <s:sheet name="Compensation and Benefits - Add" sheetId="72" r:id="rId72"/>
    <s:sheet name="Income Taxes and Related Paym73" sheetId="73" r:id="rId73"/>
    <s:sheet name="Income Taxes and Related Paym74" sheetId="74" r:id="rId74"/>
    <s:sheet name="Income Taxes and Related Paym75" sheetId="75" r:id="rId75"/>
    <s:sheet name="Income Taxes and Related Paym76" sheetId="76" r:id="rId76"/>
    <s:sheet name="Accumulated Other Comprehensi77" sheetId="77" r:id="rId77"/>
    <s:sheet name="Earnings (loss) Per Share - Com" sheetId="78" r:id="rId78"/>
    <s:sheet name="Earnings (loss) Per Share - Ant" sheetId="79" r:id="rId79"/>
    <s:sheet name="Benefit Plans (Details)" sheetId="80" r:id="rId80"/>
    <s:sheet name="Property and Equipment (Details" sheetId="81" r:id="rId81"/>
    <s:sheet name="Lease Commitments (Details)" sheetId="82" r:id="rId82"/>
    <s:sheet name="Related Party Transactions (Det" sheetId="83" r:id="rId83"/>
    <s:sheet name="Concentration of Credit Risk 84" sheetId="84" r:id="rId84"/>
    <s:sheet name="Selected Quarterly Financial 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800">
  <si>
    <t>Document and Entity Information Document - USD ($)</t>
  </si>
  <si>
    <t>12 Months Ended</t>
  </si>
  <si>
    <t>Dec. 31, 2015</t>
  </si>
  <si>
    <t>Feb. 23, 2016</t>
  </si>
  <si>
    <t>Jun. 30, 2015</t>
  </si>
  <si>
    <t>Document and Entity Information [Abstract]</t>
  </si>
  <si>
    <t>Entity Registrant Name</t>
  </si>
  <si>
    <t>Artisan Partners Asset Managemen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Document Information [Line Items]</t>
  </si>
  <si>
    <t>Entity Well-known Seasoned Issuer</t>
  </si>
  <si>
    <t>Yes</t>
  </si>
  <si>
    <t>Entity Current Reporting Status</t>
  </si>
  <si>
    <t>Entity Voluntary Filers</t>
  </si>
  <si>
    <t>No</t>
  </si>
  <si>
    <t>Entity Public Float</t>
  </si>
  <si>
    <t>Class A Common Stock</t>
  </si>
  <si>
    <t>Entity Common Stock, Shares Outstanding</t>
  </si>
  <si>
    <t>Class B Common Stock</t>
  </si>
  <si>
    <t>Class C Common Stock</t>
  </si>
  <si>
    <t>Consolidated Statements of Financial Condition - USD ($) $ in Thousands</t>
  </si>
  <si>
    <t>Dec. 31, 2014</t>
  </si>
  <si>
    <t>ASSETS</t>
  </si>
  <si>
    <t>Cash and cash equivalents</t>
  </si>
  <si>
    <t>Accounts receivable</t>
  </si>
  <si>
    <t>Investment securities</t>
  </si>
  <si>
    <t>Prepaid expenses</t>
  </si>
  <si>
    <t>Property and equipment, net</t>
  </si>
  <si>
    <t>Restricted cash</t>
  </si>
  <si>
    <t>Deferred tax assets</t>
  </si>
  <si>
    <t>Other</t>
  </si>
  <si>
    <t>Total assets</t>
  </si>
  <si>
    <t>LIABILITIES, REDEEMABLE PREFERRED UNITS AND STOCKHOLDERS' EQUITY (DEFICIT)</t>
  </si>
  <si>
    <t>Accounts payable, accrued expenses, and other</t>
  </si>
  <si>
    <t>Accrued incentive compensation</t>
  </si>
  <si>
    <t>Deferred lease obligations</t>
  </si>
  <si>
    <t>Borrowings</t>
  </si>
  <si>
    <t>Class B redemptions payable</t>
  </si>
  <si>
    <t>Amounts payable under tax receivable agreements</t>
  </si>
  <si>
    <t>Total liabilities</t>
  </si>
  <si>
    <t>Commitments and Contingencies</t>
  </si>
  <si>
    <t xml:space="preserve"> </t>
  </si>
  <si>
    <t>Additional paid-in capital</t>
  </si>
  <si>
    <t>Retained earnings</t>
  </si>
  <si>
    <t>Accumulated other comprehensive income (loss)</t>
  </si>
  <si>
    <t>Total stockholders’ equity</t>
  </si>
  <si>
    <t>Noncontrolling interest - Artisan Partners Holdings</t>
  </si>
  <si>
    <t>Total equity</t>
  </si>
  <si>
    <t>Total liabilities and equity</t>
  </si>
  <si>
    <t>Common stock</t>
  </si>
  <si>
    <t>Consolidated Statements of Financial Condition (Parenthetical) - $ / shares</t>
  </si>
  <si>
    <t>Dec. 31, 2013</t>
  </si>
  <si>
    <t>Common stock, shares outstanding</t>
  </si>
  <si>
    <t>Common stock, par value per share</t>
  </si>
  <si>
    <t>Common stock, shares authorized</t>
  </si>
  <si>
    <t>Consolidated Statements of Operations - USD ($) $ in Thousands</t>
  </si>
  <si>
    <t>Revenues</t>
  </si>
  <si>
    <t>Management fees</t>
  </si>
  <si>
    <t>Performance fees</t>
  </si>
  <si>
    <t>Total revenues</t>
  </si>
  <si>
    <t>Compensation and benefits</t>
  </si>
  <si>
    <t>Salaries, incentive compensation and benefits</t>
  </si>
  <si>
    <t>Pre-offering related compensation - share-based awards</t>
  </si>
  <si>
    <t>Pre-offering related compensation - other</t>
  </si>
  <si>
    <t>Total compensation and benefits</t>
  </si>
  <si>
    <t>Distribution and marketing</t>
  </si>
  <si>
    <t>Occupancy</t>
  </si>
  <si>
    <t>Communication and technology</t>
  </si>
  <si>
    <t>General and administrative</t>
  </si>
  <si>
    <t>Total operating expenses</t>
  </si>
  <si>
    <t>Total operating income (loss)</t>
  </si>
  <si>
    <t>Non-operating income (loss)</t>
  </si>
  <si>
    <t>Interest expense</t>
  </si>
  <si>
    <t>Net gains (losses) of Launch Equity</t>
  </si>
  <si>
    <t>Net gain on the valuation of contingent value rights</t>
  </si>
  <si>
    <t>Net investment income</t>
  </si>
  <si>
    <t>Net Loss On The Tax Receivable Agreements</t>
  </si>
  <si>
    <t>Other non-operating income (loss)</t>
  </si>
  <si>
    <t>Total non-operating income (loss)</t>
  </si>
  <si>
    <t>Income (loss) before income taxes</t>
  </si>
  <si>
    <t>Provision for income taxes</t>
  </si>
  <si>
    <t>Net income (loss) before noncontrolling interests</t>
  </si>
  <si>
    <t>Less: Net income (loss) attributable to noncontrolling interests - Artisan Partners Holdings</t>
  </si>
  <si>
    <t>Less: Net income (loss) attributable to noncontrolling interests - Launch Equity</t>
  </si>
  <si>
    <t>Net income attributable to Artisan Partners Asset Management Inc.</t>
  </si>
  <si>
    <t>Earnings (loss) per share</t>
  </si>
  <si>
    <t>Basic and diluted earnings (loss) per share</t>
  </si>
  <si>
    <t>Weighted average number of common shares outstanding</t>
  </si>
  <si>
    <t>Weighted Average Number of Shares Outstanding, Basic and Diluted</t>
  </si>
  <si>
    <t>Dividends declared per class A common share</t>
  </si>
  <si>
    <t>Quarterly cash dividend</t>
  </si>
  <si>
    <t>Consolidated Statements of Comprehensive Income (Loss) - USD ($) $ in Thousands</t>
  </si>
  <si>
    <t>Unrealized gain (loss) on investment securities:</t>
  </si>
  <si>
    <t>Unrealized holding gain (loss) on investment securities, net of tax of ($146), ($16) and $171, respectively</t>
  </si>
  <si>
    <t>Less: reclassification adjustment for net gains included in net income</t>
  </si>
  <si>
    <t>Net unrealized gain (loss) on investment securities</t>
  </si>
  <si>
    <t>Foreign currency translation gain (loss)</t>
  </si>
  <si>
    <t>Total other comprehensive income (loss)</t>
  </si>
  <si>
    <t>Comprehensive income (loss)</t>
  </si>
  <si>
    <t>Comprehensive income (loss) attributable to noncontrolling interests - Artisan Partners Holdings</t>
  </si>
  <si>
    <t>Comprehensive income (loss) attributable to noncontrolling interests - Launch Equity</t>
  </si>
  <si>
    <t>Comprehensive income attributable to Artisan Partners Asset Management Inc.</t>
  </si>
  <si>
    <t>Consolidated Statements of Comprehensive Income (Loss) (Parenthetical) - USD ($) $ in Thousands</t>
  </si>
  <si>
    <t>Tax on unrealized gains on investment securities</t>
  </si>
  <si>
    <t>Consolidated Statements of Changes in Stockholders’ Equity - USD ($) $ in Thousands</t>
  </si>
  <si>
    <t>Total</t>
  </si>
  <si>
    <t>Common StockClass A Common Stock</t>
  </si>
  <si>
    <t>Common StockClass B Common Stock</t>
  </si>
  <si>
    <t>Common StockClass C Common Stock</t>
  </si>
  <si>
    <t>Convertible Preferred Stock</t>
  </si>
  <si>
    <t>Additional Paid-in Capital</t>
  </si>
  <si>
    <t>Retained Earnings</t>
  </si>
  <si>
    <t>Accumulated Other Comprehensive Income</t>
  </si>
  <si>
    <t>Noncontrolling Interest Artisan Partners Holding</t>
  </si>
  <si>
    <t>Noncontrolling Interest Artisan Partners HoldingNoncontrolling interest-Launch Equity</t>
  </si>
  <si>
    <t>Deferred Tax Assets [Member]</t>
  </si>
  <si>
    <t>Redeemable Preferred Units</t>
  </si>
  <si>
    <t>Redeemable preferred units, beginning of period at Dec. 31, 2012</t>
  </si>
  <si>
    <t>Balance at beginning of period at Dec. 31, 2012</t>
  </si>
  <si>
    <t>Increase (Decrease) in Stockholders' Equity [Roll Forward]</t>
  </si>
  <si>
    <t>Other comprehensive income</t>
  </si>
  <si>
    <t>Modifications of equity award and other pre-offering related compensation</t>
  </si>
  <si>
    <t>Modification of redeemable preferred units</t>
  </si>
  <si>
    <t>Initial establishment of contingent value rights liability</t>
  </si>
  <si>
    <t>Capital redemption</t>
  </si>
  <si>
    <t>Net income (loss)</t>
  </si>
  <si>
    <t>Distributions</t>
  </si>
  <si>
    <t>Balance at end of period at Mar. 12, 2013</t>
  </si>
  <si>
    <t>Redeemable preferred units, end of period at Mar. 12, 2013</t>
  </si>
  <si>
    <t>Employee net share settlement</t>
  </si>
  <si>
    <t>Balance at end of period at Dec. 31, 2013</t>
  </si>
  <si>
    <t>Redeemable preferred units, end of period at Dec. 31, 2013</t>
  </si>
  <si>
    <t>Redeemable preferred units, beginning of period at Mar. 12, 2013</t>
  </si>
  <si>
    <t>Balance at beginning of period at Mar. 12, 2013</t>
  </si>
  <si>
    <t>IPO Proceeds</t>
  </si>
  <si>
    <t>Attribution of noncontrolling interest at IPO</t>
  </si>
  <si>
    <t>Capital contribution</t>
  </si>
  <si>
    <t>Other comprehensive income - foreign currency translation</t>
  </si>
  <si>
    <t>Other comprehensive income - available for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Issuance of restricted stock awards</t>
  </si>
  <si>
    <t>Exchange of subsidiary equity</t>
  </si>
  <si>
    <t>Purchase of equity and subsidiary equity</t>
  </si>
  <si>
    <t>Dividends</t>
  </si>
  <si>
    <t>Balance at end of period at Dec. 31, 2014</t>
  </si>
  <si>
    <t>Forfeitures</t>
  </si>
  <si>
    <t>Balance at end of period at Dec. 31, 2015</t>
  </si>
  <si>
    <t>Consolidated Statements of Cash Flows - USD ($) $ in Thousands</t>
  </si>
  <si>
    <t>Cash flows from operating activities</t>
  </si>
  <si>
    <t>Adjustments to reconcile net income to net cash provided by operating activities:</t>
  </si>
  <si>
    <t>Depreciation and amortization</t>
  </si>
  <si>
    <t>Deferred income taxes</t>
  </si>
  <si>
    <t>Reinvested dividends</t>
  </si>
  <si>
    <t>Capital gains on the sale of investments, net</t>
  </si>
  <si>
    <t>(Gains) losses of Launch Equity, net</t>
  </si>
  <si>
    <t>Proceeds from sale of investments by Launch Equity</t>
  </si>
  <si>
    <t>Purchase of investments by Launch Equity</t>
  </si>
  <si>
    <t>Loss on disposal of property and equipment</t>
  </si>
  <si>
    <t>Amortization of debt issuance costs</t>
  </si>
  <si>
    <t>Share-based compensation</t>
  </si>
  <si>
    <t>Excess tax benefit on share-based awards</t>
  </si>
  <si>
    <t>Change in assets and liabilities resulting in an increase (decrease) in cash:</t>
  </si>
  <si>
    <t>Net change in operating assets and liabilities of Launch Equity</t>
  </si>
  <si>
    <t>Prepaid expenses and other assets</t>
  </si>
  <si>
    <t>Accounts payable and accrued expenses</t>
  </si>
  <si>
    <t>Class B liability awards</t>
  </si>
  <si>
    <t>Net cash provided by operating activities</t>
  </si>
  <si>
    <t>Cash flows from investing activities</t>
  </si>
  <si>
    <t>Acquisition of property and equipment</t>
  </si>
  <si>
    <t>Leasehold improvements</t>
  </si>
  <si>
    <t>Proceeds from sale of property and equipment</t>
  </si>
  <si>
    <t>Proceeds from sale of investment securities</t>
  </si>
  <si>
    <t>Purchase of investment securities</t>
  </si>
  <si>
    <t>Change in restricted cash</t>
  </si>
  <si>
    <t>Net cash provided by (used in) investing activities</t>
  </si>
  <si>
    <t>Cash flows from financing activities</t>
  </si>
  <si>
    <t>Partnership distributions</t>
  </si>
  <si>
    <t>Dividends paid</t>
  </si>
  <si>
    <t>Change in other liabilities</t>
  </si>
  <si>
    <t>Repayment under revolving credit facility</t>
  </si>
  <si>
    <t>Payments Of Amounts Owed Under Tax Receivable Agreement</t>
  </si>
  <si>
    <t>[1]</t>
  </si>
  <si>
    <t>Net proceeds from issuance of common stock</t>
  </si>
  <si>
    <t>Payment of costs directly associated with the issuance of Class A common stock</t>
  </si>
  <si>
    <t>Purchase of preferred stock and subsidiary equity</t>
  </si>
  <si>
    <t>Purchase of Class A common units</t>
  </si>
  <si>
    <t>Taxes paid related to employee net share settlement</t>
  </si>
  <si>
    <t>Capital invested into Launch Equity</t>
  </si>
  <si>
    <t>Capital distributed by Launch Equity</t>
  </si>
  <si>
    <t>Net cash provided by (used in) financing activities</t>
  </si>
  <si>
    <t>Net increase (decrease) in cash and cash equivalents</t>
  </si>
  <si>
    <t>Beginning of period</t>
  </si>
  <si>
    <t>End of period</t>
  </si>
  <si>
    <t>Noncash activity:</t>
  </si>
  <si>
    <t>Non Cash Transaction Initial Establishment of Deferred Tax Assets</t>
  </si>
  <si>
    <t>Initial establishment of amounts payable under tax receivable agreements</t>
  </si>
  <si>
    <t>Establishment of contingent value rights</t>
  </si>
  <si>
    <t>Cash Paid For [Abstract]</t>
  </si>
  <si>
    <t>Income tax paid</t>
  </si>
  <si>
    <t>Preferred Stock</t>
  </si>
  <si>
    <t>Issuance of preferred stock</t>
  </si>
  <si>
    <t>Borrowings [Member]</t>
  </si>
  <si>
    <t>Interest paid</t>
  </si>
  <si>
    <t>IPO [Member]</t>
  </si>
  <si>
    <t>Follow On Offering [Member]</t>
  </si>
  <si>
    <t>Interest of $179 thousand and $36 thousand was paid on these TRA payments for the years ended December 31, 2015 and 2014, respectively.</t>
  </si>
  <si>
    <t>Nature of Business and Organization</t>
  </si>
  <si>
    <t>Organization, Consolidation and Presentation of Financial Statements [Abstract]</t>
  </si>
  <si>
    <t>Organization and nature of business</t>
  </si>
  <si>
    <t xml:space="preserve"> Nature of Business Artisan Partners Asset Management, Inc. (“APAM” or “Artisan”) is an investment management firm focused on providing high-value added, active investment strategies to sophisticated clients globally. Artisan has seven autonomous investment teams that manage a broad range of U.S., non-U.S. and global investment strategies. During the second quarter of 2015, Artisan launched its newest investment strategy, the Artisan Partners Developing World strategy, which is managed by the firm’s Developing World team.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partnership interests in Holdings consist of GP units, Class A, B, D and E common units. The reorganization (“IPO Reorganization”) established the necessary corporate structure to complete the IPO while at the same time preserving the ability of the firm to conduct operations through Holdings and its subsidiaries. See Note 2, “Reorganization and IPO” for more information on the reorganization and IPO. As the sole general partner, APAM controls the business and affairs of Holdings. As a result, APAM consolidates Holdings’ financial statements and records a noncontrolling interest for the equity interests in Holdings held by the limited partners of Holdings. At December 31, 2015 , APAM held approximately 54% of the equity ownership interest in Holdings. APAM has been allocated a part of Holdings’ net income since March 12, 2013, when it became Holdings’ general partner. 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and Artisan Partners Global Funds PLC (“Artisan Global Funds”). Artisan Funds are a series of open-end, diversified mutual funds registered under the Investment Company Act of 1940, as amended. Artisan Global Funds is a family of Ireland-domiciled UCITS. Artisan Partners Distributors LLC (“APDLLC”) is a wholly-owned subsidiary of Holdings. APDLLC is a limited purpose broker/dealer registered with the Financial Industry Regulatory Authority that serves as distributor of the shares of Artisan Funds and Artisan Global Funds and does not execute trades on behalf of clients. APDLLC is subject to the net capital requirements pursuant to Rule 15c3-1 of the Securities Exchange Act of 1934. At December 31, 2015 , APDLLC had a ratio of aggregate indebtedness to net capital of 27% and net capital was $154 thousand, which was $129 thousand in excess of its required net capital of $25 thousand. The consolidated financial statements include the accounts of APAM and all of its majority owned and controlled subsidiaries. APAM and its subsidiaries are hereafter referred to collectively as “Artisan” or the “Company”.</t>
  </si>
  <si>
    <t>Reorganization and IPO</t>
  </si>
  <si>
    <t>Reorganization and Initial Public Offering Disclosures [Abstract]</t>
  </si>
  <si>
    <t>Reorganization and initial public offering</t>
  </si>
  <si>
    <t>Reorganization In connection with the IPO, APAM and Holdings entered into a series of transactions in order to reorganize their capital structures and complete the IPO. The reorganization transactions included, among others, the following: • Appointment of APAM as the sole general partner of Holdings. • Modification of APAM’s capital structure into three classes of common stock and a series of convertible preferred stock. Shares of Class B common stock, Class C common stock and convertible preferred stock were issued to pre-IPO partners of Holdings. A description of these shares is included in Note 10, “Stockholders’ Equity” . • Merger (the “H&amp;F Corp Merger”) into APAM of a corporation (“H&amp;F Corp”) that at the time of the merger was a holder of preferred units and contingent value rights (“Partnership CVRs”) issued by Holdings and Class C common stock of APAM. As consideration for the merger, the shareholder of H&amp;F Corp received shares of APAM’s convertible preferred stock, contingent value rights (“APAM CVRs”) issued by APAM, and the right to receive an amount of cash equal to H&amp;F Corp’s share of the post-IPO distribution of Holdings pre-IPO retained profits. • Entry by APAM into two tax receivable agreements (“TRAs”), one with the pre-merger shareholder of H&amp;F Corp (“Pre-H&amp;F Merger Shareholder”) and the other with each limited partner of Holdings. Pursuant to the first TRA, APAM will pay to the counterparty a portion of certain tax benefits realized by APAM as a result of the H&amp;F Corp Merger. Pursuant to the second TRA, APAM will pay to the counterparties a portion of certain tax benefits realized by APAM as a result of the purchase or exchange of Holdings limited partner units. The TRAs are further described in Note 3, “Summary of Significant Accounting Policies — Tax Receivable Agreements” . Because APAM and Holdings were under common control at the time of the reorganization, APAM’s acquisition of control of Holdings was accounted for as a transaction among entities under common control. The consolidated financial statements of APAM reflect the following: • Statements of Financial Condition - The assets, liabilities and equity of Holdings and of APAM have been carried forward at their historical carrying values. The historical partners’ deficit of Holdings is reflected as a noncontrolling interest. • Statements of Operations, Comprehensive Income and Cash Flows - The historical consolidated statements of Holdings have been consolidated with the statements of operations, comprehensive income and cash flows of APAM. Modification of Artisan Partners Holdings’ Units As part of the IPO Reorganization, the limited partner units of Holdings were modified. In addition to modification of the voting and other rights with respect to each class of units, the following modifications were made to the Class B common units and the preferred units: • The Class B common units of Holdings, which are held by employee-partners, were modified to eliminate a cash redemption feature. Prior to the reorganization, the terms of the Class B unit award agreements required Holdings to redeem the units from a holder whose employment by Artisan had been terminated. As a result of the redemption feature, Artisan was required to account for the Class B units as liability awards. At the time of the IPO, the amount of the liability was increased to $552.0 million to reflect the value implied by the IPO valuation. Thereafter, as a result of the elimination of the redemption feature, Artisan reclassified the entire liability to equity. The vesting of Class B awards that were unvested at the time of the reorganization is reflected as “Pre-offering related compensation — share-based awards” over the remaining vesting period (see Note 11, “Compensation and Benefits” ). • The preferred units of Holdings were modified to eliminate the associated put right. In exchange for the elimination of the put right, Holdings issued Partnership CVRs to the holders of the preferred units. The CVRs were classified as liabilities and the preferred units were reclassified to permanent equity after the modification. As discussed above, in conjunction with the H&amp;F Corp Merger, APAM received modified preferred units and partnership CVRs and issued to the shareholder of H&amp;F Corp convertible preferred stock and APAM CVRs. For each outstanding APAM CVR, APAM held one Partnership CVR. The convertible preferred stock and APAM CVRs issued were recorded at the carryover basis of the preferred units and Partnership CVRs originally held by H&amp;F Corp. On November 6, 2013, all of the CVRs were terminated without any payment by APAM or Holdings. IPO and Use of Proceeds The net proceeds from the IPO were $353.4 million . In connection with the IPO, Artisan used cash on hand to make cash incentive payments aggregating $56.8 million to certain of its portfolio managers. Artisan used a portion of the IPO net proceeds, combined with remaining cash on hand, for the following: • to pay distributions of retained profits in the aggregate amount of $105.3 million to the pre-IPO partners of Holdings; • to repay $90.0 million outstanding under Holdings’ revolving credit agreement (see Note 6, “Borrowings”); and • to purchase for $76.3 million an aggregate of 2,720,823 Class A common units from certain Class A limited partners of Holdings. Artisan used the remaining proceeds for general corporate purposes. Follow-On Offerings Subsequent to the IPO, APAM has completed registered primary offerings of shares of Class A common stock (the “Follow-On Offerings”). The entire net proceeds of the primary offerings were used to purchase units of Artisan Partners Holdings, APAM’s direct subsidiary, and shares of APAM convertible preferred stock. The details of the offerings are as follows: Offering Date Proceeds Class A Common Stock Issued Class B Common Stock Canceled Class C Common Stock Canceled Convertible Preferred Stock Canceled Increase in Deferred Tax Assets Increase in Amounts Payable Under TRA (dollars in millions) November 6, 2013 $ 296.8 5,520,000 — (4,152,665 ) (1,367,335 ) $ 123.9 $ 105.3 March 12, 2014 $ 554.1 9,284,337 (3,705,453 ) (4,835,767 ) (743,117 ) $ 287.4 $ 244.3 March 9, 2015 $ 176.6 3,831,550 (2,415,253 ) (1,416,297 ) — $ 105.1 $ 89.4 Total $ 1,027.5 18,635,887 (6,120,706 ) (10,404,729 ) (2,110,452 ) $ 516.4 $ 439.0 The offerings resulted in an increase in APAM’s equity ownership of Holdings, as well as an increase in deferred tax assets and amounts payable under tax receivable agreements. See Note 8, “Noncontrolling Interest - Holdings” for the financial statement impact of changes in ownership and see Note 12, “Income Taxes and Related Payments” for the income tax impact of the offerings. In conjunction with the 2013 Follow-On Offering, the CVRs were terminated and the associated $5.9 million liability was eliminated. The purchase of convertible preferred stock and preferred units resulted in a deemed dividend for purposes of calculating earnings per share. See Note 14, “Earnings (Loss) Per Share” . Holdings Unit Exchanges On June 16, 2014, affiliates of Hellman &amp; Friedman LLC (the “H&amp;F Funds”) elected to convert 455,011 shares of convertible preferred stock into, and exchange 1,381,887 preferred units of Holdings for, a total of 1,836,898 shares of APAM’s Class A common stock (the “H&amp;F Conversion”). The H&amp;F Funds subsequently sold all 1,836,898 shares of Class A common stock. After the H&amp;F Conversion, there were no longer any outstanding APAM convertible preferred shares or Holdings preferred units. During the years ended December 31, 2015 and 2014 , certain limited partners of Artisan Partners Holdings exchanged common units (along with a corresponding number of shares of Class B or C common stock of APAM) for shares of Class A common stock (the “Holdings Common Unit Exchanges”). The following common and preferred units were exchanged for APAM Class A common stock during the years ended December 31, 2015 and 2014 : Date of Exchange Total Units Exchanged Class A Common Units Class B Common Units Preferred Units Class E Common Units June 2, 2014 171,125 171,125 — — June 16, 2014 1,381,887 — — 1,381,887 — August 25, 2014 1,578,228 1,567,968 10,260 — — December 1, 2014 116,571 116,571 — — — Total Units Exchanged 2014 3,247,811 1,855,664 10,260 1,381,887 — March 9, 2015 527,012 169,474 332,538 — 25,000 May 21, 2015 132,961 127,729 5,232 — — August 20, 2015 145,265 127,730 17,535 — — November 18, 2015 21,571 21,571 — — — Total Units Exchanged 2015 826,809 446,504 355,305 — 25,000 The corresponding shares of APAM Class B and Class C common stock were immediately canceled upon exchange. The Holdings Common Unit Exchanges and H&amp;F Conversion increased APAM’s equity ownership interest in Holdings, and resulted in a combined increase to deferred tax assets of approximately $21.6 million and $99.3 million , for the years ended December 31, 2015 and 2014, respectively, and increases in amounts payable under the tax receivable agreements of approximately $18.4 million and $84.4 million , for the years ended December 31, 2015 and 2014, respectively.</t>
  </si>
  <si>
    <t>Summary of Significant Accounting Policies</t>
  </si>
  <si>
    <t>Accounting Policies [Abstract]</t>
  </si>
  <si>
    <t>Summary of significant accounting policies</t>
  </si>
  <si>
    <t>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 Artisan’s wholly-owned subsidiary, Artisan Partners Alternative Investments GP LLC, was the general partner of Artisan Partners Launch Equity LP (“Launch Equity”), a private investment partnership that was considered a VIE. Launch Equity was considered an investment company and therefore accounted for under Accounting Standard Codification Topic (“ASC”) 946, “Financial Services – Investment Companies”. Artisan had retained the specialized industry accounting principles of this investment company in its consolidated financial statements. Launch Equity was liquidated and dissolved in December 2014. See Note 9, “Variable and Voting Interest Entities” for additional details. The Company makes initial seed investments in sponsored investment portfolios at the portfolio’s formation. If the seed investment results in a controlling financial interest, APAM consolidates the fund, and the underlying individual securities are accounted for as trading securities. Seed investments in which the Company does not have a controlling financial interest are classified as available-for-sale investments, as described below under “-Investment Securities”. As of December 31, 2015, APAM does not have a controlling financial interest in any of the funds in which it has made a seed investment. Tax Receivable Agreements (“TRAs”) In connection with the IPO, APAM entered into two tax receivable agreements. The first TRA, generally provides for the payment by APAM to the Pre-H&amp;F Merger Shareholder of 85% of the applicable cash savings, if any, in U.S. federal, state and local income taxes that APAM actually realizes (or is deemed to realize in certain circumstances) as a result of (i) the tax attributes of the preferred units APAM acquired in the merger of a wholly-owned subsidiary of the private equity fund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in U.S. federal, state and local income taxes that APAM actually realizes (or is deemed to realize in certain circumstances) as a result of (i) certain tax attributes of their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Payments under the TRAs, if any, will be made pro rata among all TRA counterparties entitled to payments on an annual basis to the extent APAM has sufficient taxable income to utilize the increased depreciation and amortization charges. Artisan expects to make payments under the TRAs, to the extent they are required, within 125 days after APAM’s federal income tax return is filed for each fiscal year. Interest on such payments will begin to accrue at a rate equal to one-year LIBOR plus 100 basis points from the due date (without extension) of such tax return. Operating segments Artisan operates in one segment, the investment management industry. Artisan provides investment management services to separate accounts and mutual funds and other pooled investment vehicles. Management assesses the financial performance of these vehicles on a combined basis. 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current ownership levels. 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5 , 2014 and 2013 . Investment securities Investment securities consist of investments in mutual funds for which Artisan is the investment adviser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 Property and equipment 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stricted cash Restricted cash represents cash that is restricted as collateral on a standby letter of credit related to a lease obligation. Revenue recognition Investment management fees are generally computed as a percentage of average daily assets under management and recognized as earn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 Investment management fees are presented net of cash rebates and fees waived pursuant to contractual expense limitations of the funds or voluntary waivers. Unit-based compensation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The distribution of profits associated with these limited partnership interests was recorded as compensation expense. Compensation cost was recognized as expense over the requisite service period for vesting, typically five years. Grants of Class B interests were considered liability awards, with changes in fair value recorded as compensation expense. Fair value was calculated using a combination of an income approach and a market approach. During 2013, the Class B common units were modified, which eliminated the cash redemption feature and liability classification. See Note 11, “Compensation and Benefits” for details on the modification of these awards. Share-based compensation Share-based compensation expense is recognized based on grant-date fair value on a straight-line basis over the requisite service period of the awards, adjusted for estimated forfeitures. Forfeiture assumptions are evaluated on a quarterly basis and updated as necessary. The awards generally vest ratably over a five -year vesting period, beginning on the date of grant. Certain awards vest upon a combination of both (1) pro-rata annual time vesting over five years and (2) qualifying retirement (as defined in the award agreements). Distribution fees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and marketing of Artisan Funds shares. Artisan Global Funds also have distribution arrangements pursuant to which Artisan is required to pay a portion of its investment management fee for distribution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5 2014 2013 Total intermediary fees incurred related to Artisan Funds $ 120,402 $ 133,745 $ 112,360 Less: fees incurred by Artisan Funds 80,390 89,372 78,036 Fees incurred by Artisan 40,012 44,373 34,324 Global Funds distribution and other marketing expenses 3,614 4,759 4,074 Total distribution and marketing $ 43,626 $ 49,132 $ 38,398 Accrued fees to intermediaries were $4.6 million and $6.6 million as of December 31, 2015 and 2014 , respectively, and are included in accounts payable, accrued expenses and other liabilities in the Consolidated Statements of Financial Condition. Leases 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 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5 , 2014 , and 2013 . Currently, there are no legal or administrative proceedings that management believes may have a material effect on Artisan’s consolidated financial position, cash flows or results of operations. Income taxes Artisan accounts for income taxes under the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Comprehensive income (loss) 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 Partnership distributions Artisan makes distributions to its partners (or former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or former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 Partnership distributions, excluding distributions to APAM, totaled $182.2 million , $266.8 million and $290.5 million for the years ended December 31, 2015 , 2014 , and 2013 , respectively, and are reported either as pre-offering related compensation-other within the Consolidated Statements of Operations or partnership distributions within the Consolidated Statements of Changes in Stockholders’ Equity, depending on the timing of distributions. Earnings per Share Basic and diluted earnings per share is computed under the two-class method by dividing income available to Class A common stockholders by the weighted average number of Class A common shares outstanding during the period. Unvested restricted share 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2) the Class A common shares issuable upon conversion of APAM convertible preferred stock and (3) unvested restricted share-based awards. Recent accounting pronouncements In May 2014, the Financial Accounting Standards Board (“FASB”) issued ASU 2014-09, Revenue from Contracts with Customers , which supersedes existing accounting standards for revenue recognition and creates a single framework. In August 2015, the effective date of the ASU was deferred. The new guidance will now be effective on January 1, 2018 with early adoption permitted as of the original effective date of January 1, 2017. The Company is currently evaluating its transition method and the potential impact on its consolidated financial statements. In February 2015, the FASB issued ASU 2015-02, Amendments to the Consolidation Analysis . The ASU modifies existing consolidation guidance for determining whether certain legal entities should be consolidated. The ASU eliminates the deferral under ASU 2010-10, Consolidation - Amendments for Certain Investment Funds, and, as a result, the Company must apply the new guidance to all entities, including investment companies. The presumption that a general partner controls a limited partnership has been eliminated. In addition, fees paid to decision makers that meet certain conditions no longer cause the decision makers to consolidate VIEs, in certain instances. The new guidance was effective on January 1, 2016, and requires either a retrospective or a modified retrospective approach to adoption. Based on current ownership levels, the Company does not expect the adoption of the new standard to change existing consolidation conclusions.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December 31, 2015, the Company had approximately $0.7 million of debt issuance costs in prepaid expenses and other assets on its Condensed Consolidated Statements of Financial Condition that meet the criteria of this amendment. In April 2015, the FASB issued ASU 2015-05, Customer’s Accounting for Fees Paid in a Cloud Computing Arrangement , which provides guidance on determining whether a cloud computing arrangement contains a software license that should be accounted for as internal-use software. The new guidance was effective on January 1, 2016. The Company does not expect the adoption of this ASU to have an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After adoption, the Company’s unrealized holding gain (loss) on available for sale investment securities will be recognized through net income, which will be a change from the current treatment of recognition in other comprehensive income.</t>
  </si>
  <si>
    <t>Investment Securities</t>
  </si>
  <si>
    <t>Investments, Debt and Equity Securities [Abstract]</t>
  </si>
  <si>
    <t>The disclosures below include details of Artisan’s investments. Cost Unrealized Unrealized Fair Value December 31, 2015 Mutual funds $ 10,069 $ 832 $ (611 ) $ 10,290 December 31, 2014 Mutual funds $ 5,618 $ 1,096 $ (2 ) $ 6,712 Artisan’s investments in mutual funds consist of investments in shares of Artisan Partners Funds, Inc. and Artisan Partners Global Funds plc and are considered to be available-for-sale securities. As a result, unrealized gains (losses) are recorded to other comprehensive income (loss). As of December 31, 2015 and 2014, the total fair value of investments in an unrealized loss position was $4.4 million and $38 thousand , respectively. The unrealized losses on available-for-sale securities are considered temporary, based on the severity and duration of the unrealized losses. No impairment losses were recorded on these available-for-sale securities. During the year ended December 31, 2015 , Artisan made seed investments of $6.8 million , including a $5.0 million investment in Artisan Developing World Fund. Also during the year ended December 31, 2015 , Artisan sold $2.7 million of its investments, resulting in realized gains of $0.4 million . During the years ended December 31, 2014 and 2013 , Artisan sold seed investments resulting in realized gains of $0.3 million and $4.1 million , respectively.</t>
  </si>
  <si>
    <t>Fair Value Measurements</t>
  </si>
  <si>
    <t>Fair Value Disclosures [Abstract]</t>
  </si>
  <si>
    <t>The table below presents information about Artisan’s assets and liabilities that are measured at fair value and the valuation techniques Artisan utilized to determine such fair value.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December 31, 2015 and 2014 : Assets and Liabilities at Fair Value Total Level 1 Level 2 Level 3 December 31, 2015 Assets Cash equivalents $ 49,005 $ 49,005 $ — $ — Mutual funds 10,290 10,290 — — December 31, 2014 Assets Cash equivalents $ 44,004 $ 44,004 $ — $ — Mutual funds 6,712 6,712 — — Fair values determined based on Level 1 inputs utilize quoted market prices for identical assets. Level 1 assets generally consist of money market funds, marketable open-end mutual funds and Undertakings for Collective Investment in Transferable Securities (“UCITS”). There were no Level 2 or Level 3 assets or liabilities recorded at fair value as of December 31, 2015 and 2014. Artisan’s policy is to recognize transfers in and transfers out of the valuation levels as of the beginning of the reporting period. There were no transfers between Level 1, Level 2 or Level 3 securities during the years ended December 31, 2015 and 2014 .</t>
  </si>
  <si>
    <t>Debt Disclosure [Abstract]</t>
  </si>
  <si>
    <t>Artisan’s borrowings consist of the following as of December 31, 2015 and 2014 : Maturity Outstanding Balance Interest Rate Per Annum Revolving credit agreement August 2017 — NA Senior notes Series A August 2017 60,000 4.98 % Series B August 2019 50,000 5.32 % Series C August 2022 90,000 5.82 % Total borrowings $ 200,000 The fair value of borrowings was approximately $197.0 million as of December 31, 2015 . Fair value was determined based on future cash flows, discounted to present value using current market interest rates. The inputs are categorized as Level 2 in the fair value hierarchy, as defined in Note 5, “Fair Value Measurements” . Senior notes - On August 16, 2012, Holdings issued $200 million in senior unsecured notes and entered into a $100 million five -year revolving credit agreement. The proceeds were used to repay the entire outstanding principal of an existing term loan. The fixed interest rate on each series of unsecured notes is subject to a one percentage point increase in the event Holdings receives a below-investment grade rating and any such increase will continue to apply until an investment grade rating is received. The unsecured notes and the revolving credit agreement contain certain restrictive financial covenants including a limitation on the leverage ratio of Holdings and a minimum interest coverage ratio. Revolving credit agreement - Any loans outstanding under the revolving credit agreement bear interest at a rate equal to, at the Company’s election, (i) LIBOR adjusted by a statutory reserve percentage plus an applicable margin ranging from 1.50% to 3.00% , depending on Holdings’ leverage ratio (as defined in the revolving credit agreement) or (ii) an alternate base rate equal to the highest of (a) prime rate plus 0.50% , (b) the federal funds effective rate plus 0.50% , and (c) the daily one -month LIBOR adjusted by a statutory reserve percentage plus 1.00% , plus, in each case, an applicable margin ranging from 0.50% to 2.00% , depending on Holdings’ leverage ratio. Unused commitments under the revolving credit agreement bear interest at a rate that ranges from 0.175% to 0.625% , depending on Holdings’ leverage ratio. In connection with the closing of the IPO, Artisan paid all of the then-outstanding principal amount of loans under the revolving credit agreement. As of December 31, 2015 , there were no borrowings outstanding under the revolving credit agreement and the interest rate on the unused commitment was 0.175% . Interest expense incurred on the unsecured notes and revolving credit agreement was $11.1 million for the years ended December 31, 2015 and 2014 , and $11.4 million for the year ended December 31, 2013. As of December 31, 2015 , the aggregate maturities of debt obligations, based on their contractual terms, are as follows: 2016 $ — 2017 60,000 2018 — 2019 50,000 2020 — Thereafter 90,000 $ 200,000</t>
  </si>
  <si>
    <t>Derivative Instruments</t>
  </si>
  <si>
    <t>Derivatives, Fair Value [Line Items]</t>
  </si>
  <si>
    <t>Contingent Value Rights (“CVRs”) As part of the IPO Reorganization, Holdings issued Partnership CVRs and APAM issued APAM CVRs to the holders of Holdings’ preferred units and APAM’s convertible preferred stock, respectively. APAM held one Partnership CVR for each APAM CVR outstanding. On November 6, 2013, the CVRs were terminated with no amounts paid or payable by Artisan. The CVRs were considered derivative instruments under ASC 815, Derivatives and Hedging , and accordingly were recorded as a liability at fair value on the balance sheet until they were terminated on November 6, 2013. Changes in the fair value of these derivative instruments have been recorded in earnings as a net gain (loss) on the valuation of contingent value rights in the period of change. As of November 6, 2013, the fair value of the CVRs was $5.9 million . For the year ended December 31, 2013, gains of $49.6 million were recorded in other non-operating gains (losses) to reflect a decrease in the estimated fair value of the CVRs. On November 6, 2013, the CVRs were terminated and the liability was eliminated.</t>
  </si>
  <si>
    <t>Noncontrolling Interest - Holdings</t>
  </si>
  <si>
    <t>Noncontrolling Interest [Abstract]</t>
  </si>
  <si>
    <t>Holdings is the predecessor of APAM for accounting purposes, and its consolidated financial statements are Artisan’s historical financial statements for periods prior to March 12, 2013, the date on which APAM became the general partner of Holdings. As of December 31, 2015 , APAM held approximately 54% of the equity ownership interests in Holdings. Net income (loss) attributable to noncontrolling interests - Artisan Partners Holdings in the Consolidated Statements of Operations represents the portion of earnings or loss attributable to the equity ownership interests in Holdings held by the limited partners of Holdings. All income for the periods prior to March 12, 2013, is entirely attributable to noncontrolling interests. Subsequent to the IPO, APAM’s equity ownership interest in Holdings has increased as a result of the following transactions: Holdings GP Units Limited Partnership Units Total APAM Ownership % As of March 12, 2013 15,277,742 54,713,763 69,991,505 22 % Issuance of APAM Restricted Shares 1,575,157 — 1,575,157 2 % 2013 Follow-On Offering 4,152,665 (4,152,665 ) — 6 % Employee Terminations (1) — (82,655 ) (82,655 ) — % For the Year Ended December 31, 2013 21,005,564 50,478,443 71,484,007 29 % Issuance of APAM Restricted Shares 1,438,808 — 1,438,808 2 % 2014 Follow-On Offering 8,541,220 (8,541,220 ) — 12 % H&amp;F Conversion 1,381,887 (1,381,887 ) — 2 % Holdings Common Unit Exchanges 1,865,924 (1,865,924 ) — 3 % Delivery of Shares Underlying RSUs (1) 4,728 — 4,728 — % For the Year Ended December 31, 2014 34,238,131 38,689,412 72,927,543 47 % Issuance of APAM Restricted Shares 548,674 — 548,674 1 % 2015 Follow-On Offering 3,831,550 (3,831,550 ) — 5 % Holdings Common Unit Exchanges 826,809 (826,809 ) — 1 % Employee Terminations (1) (12,559 ) (54,730 ) (67,289 ) — % For the Year Ended December 31, 2015 39,432,605 33,976,323 73,408,928 54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Years Ended December 31, 2015 2014 Additional paid-in capital $ (5,463 ) $ (10,481 ) Noncontrolling interest - Artisan Partners Holdings 5,399 10,105 Accumulated other comprehensive income 29 258 Deferred tax assets 35 118 Net balance sheet impact — — In addition to the reallocation of historical equity, the change in ownership resulted in an increase to deferred tax assets and additional paid in capital of $5.8 million for the year ended December 31, 2015 and $5.4 million for the year ended December 31, 2014 .</t>
  </si>
  <si>
    <t>Variable and Voting Interest Entities</t>
  </si>
  <si>
    <t>Variable Interest Entity, Measure of Activity [Abstract]</t>
  </si>
  <si>
    <t>Variable and voting interest entities</t>
  </si>
  <si>
    <t>Artisan Funds and Artisan Global Funds 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Artisan holds, in limited cases, direct investments in a fund (which are made on the same terms as are available to other investors and do not represent a majority voting interest in any entity), Artisan does not have a controlling financial interest or a majority voting interest and, as such, does not consolidate these entities. Artisan Partners Launch Equity LP Prior to December 2014, Artisan had an agreement to serve as the investment adviser to Artisan Partners Launch Equity Fund LP (“Launch Equity”), which was a private investment partnership in which the investors were certain employees or former employees (or entities beneficially owned by such persons) of Artisan Partners Holdings. Artisan Partners Alternative Investments GP LLC (“Artisan Alternatives”), a wholly-owned subsidiary of Holdings, was the general partner of Launch Equity. In December 2014, Launch Equity was liquidated and the net assets were distributed as a return of capital to all limited partners of the fund, including Artisan Partners Alternative Investments GP LLC, which received proceeds of $1 thousand. The fair value of the consideration distributed was equal to the carrying amount of Launch Equity’s net assets on the date of liquidation. As a result, no gain or loss was recorded in connection with the transaction. Prior to the dissolution, Launch Equity was determined to be a variable interest entity (“VIE”) which required consolidation within Artisan’s consolidated financial statements. Prior to the dissolution, Artisan had the right to receive management fees as compensation for services provided as the investment adviser. Artisan also maintained, through Artisan Partners Alternative Investments GP LLC, a direct equity investment in the fund and had the right to receive an allocation of profits based upon Launch Equity’s net capital appreciation during a fiscal year. Each of these represented a variable interest in the fund. The limited partners of Launch Equity were certain Artisan employees and former employees and were considered related parties. Artisan determined that Launch Equity was a VIE as (a) the voting rights of the limited partners were not proportional to their obligations to absorb expected losses and rights to receive expected residual returns and (b) substantially all of Launch Equity’s activities either involved or were conducted on behalf of the limited partners (the investors that had disproportionately few voting rights) and their related parties (including Artisan). As an investment company, Launch Equity qualified for deferral of the current consolidation guidance for VIEs. The guidance applicable to investment companies required an analysis of which party, through holding interests directly or indirectly in the entity or contractually through other variable interests, such as management fees and incentive allocations, would absorb a majority of the expected variability of the entity. In determining whether Artisan was the primary beneficiary of Launch Equity, both qualitative and quantitative factors such as voting rights of the equity holders, economic participation of all parties, including how fees were earned, related party ownership and the level of involvement Artisan had in the design of the VIE, were considered. It was concluded that Artisan was the primary beneficiary as the related party group absorbed a majority of the variability associated with Launch Equity and Artisan was the member within the related party group that was most closely associated with the VIE. Although Artisan had only a minimal equity investment in Launch Equity, as the general partner, it controlled Launch Equity’s management and affairs. As a result, it was concluded that Artisan was the primary beneficiary of Launch Equity and its results are included in Artisan’s consolidated financial statements. Artisan’s maximum exposure to investment loss from its involvement with Launch Equity was limited to its equity investment of $1 thousand while the potential benefit was limited to the management fee and incentive allocation receivable as investment adviser and general partner. Therefore, the gains or losses of Launch Equity did not have a significant impact on Artisan’s results of operations, liquidity or capital resources. Artisan had no right to the benefits from, nor did it bear the risks associated with, Launch Equity’s investments, beyond Artisan’s minimal direct investment in Launch Equity. The following tables reflect the impact of consolidating Launch Equity’s results into the Consolidated Statement of Operations for the years ended December 31, 2014 and 2013 : Condensed Consolidating Statement of Operations For the Year Ended December 31, 2014 Before Launch Equity Eliminations As Reported Total revenues $ 829,155 $ — $ (454 ) $ 828,701 Total operating expenses 522,252 — (454 ) 521,798 Operating income (loss) 306,903 — — 306,903 Non-operating income (loss) (15,360 ) — — (15,360 ) Net gains (loss) of Launch Equity — (3,964 ) — (3,964 ) Total non-operating income (loss) (15,360 ) (3,964 ) — (19,324 ) Income (loss) before income taxes 291,543 (3,964 ) — 287,579 Provision for income taxes 48,829 — — 48,829 Net income (loss) 242,714 (3,964 ) — 238,750 Less: Net income attributable to noncontrolling interests - Artisan Partners Holdings 173,085 — — 173,085 Less: Net income (loss) attributable to noncontrolling interests - Launch Equity — (3,964 ) — (3,964 ) Net income attributable to Artisan Partners Asset Management Inc. $ 69,629 $ — $ — $ 69,629 Condensed Consolidating Statement of Operations For the Year Ended December 31, 2013 Before Launch Equity Eliminations As Reported Total revenues $ 688,333 $ — $ (2,492 ) $ 685,841 Total operating expenses 949,537 — (2,492 ) 947,045 Operating income (loss) (261,204 ) — — (261,204 ) Non-operating income (loss) 42,839 — — 42,839 Net gains of Launch Equity — 10,623 — 10,623 Total non-operating income (loss) 42,839 10,623 — 53,462 Income (loss) before income taxes (218,365 ) 10,623 — (207,742 ) Provision for income taxes 26,390 — — 26,390 Net income (loss) (244,755 ) 10,623 — (234,132 ) Less: Net income (loss) attributable to noncontrolling interests - Artisan Partners Holdings (269,562 ) — (269,562 ) Less: Net income attributable to noncontrolling interests - Launch Equity — 10,623 — 10,623 Net income attributable to Artisan Partners Asset Management Inc. $ 24,807 $ — $ — $ 24,807</t>
  </si>
  <si>
    <t>Stockholders' Equity</t>
  </si>
  <si>
    <t>Stockholders' Equity Note [Abstract]</t>
  </si>
  <si>
    <t>Shareholder's equity</t>
  </si>
  <si>
    <t>As of December 31, 2015 and 2014, APAM had the following authorized and outstanding equity: Outstanding Authorized December 31, 2015 December 31, 2014 Voting Rights (1) Economic Rights Common shares Class A, par value $0.01 per share 500,000,000 39,432,605 34,238,131 1 vote per share Proportionate Class B, par value $0.01 per share 200,000,000 18,327,222 21,463,033 5 votes per share None Class C, par value $0.01 per share 400,000,000 15,649,101 17,226,379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5, Artisan’s employees held 2,781,984 restricted shares of Class A common stock subject to the agreement and all 18,327,222 outstanding shares of Class B common stock.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years ended December 31, 2015 , 2014 and 2013 . Type of Dividend Class of Stock For the Years Ended December 31, 2015 2014 2013 Quarterly Common Class A $2.40 $2.20 $0.86 Special Annual Common Class A $0.95 $1.63 $— Quarterly Convertible Preferred $— $3.81 $— APAM issued (canceled) the following shares during the years ended December 31, 2015 and 2014 : Total Stock Outstanding Class A Common Stock Class B Common Stock Class C Common Stock Convertible Preferred Stock Balance at January 1, 2014 71,484,007 19,807,436 25,271,889 25,206,554 1,198,128 2014 Follow-On Offering — 9,284,337 (3,705,453 ) (4,835,767 ) (743,117 ) H&amp;F Conversion — 1,836,898 — (1,381,887 ) (455,011 ) Holdings Common Unit Exchanges — 1,865,924 (10,260 ) (1,855,664 ) — Restricted Share Award Grants 1,444,688 1,444,688 — — — Restricted Share Award Net Share Settlement (5,880 ) (5,880 ) — — — Delivery of Shares Underlying RSUs (1) 4,728 4,728 — — — Employee Terminations — — (93,143 ) 93,143 — Balance at December 31, 2014 72,927,543 34,238,131 21,463,033 17,226,379 — 2015 Follow-On Offering — 3,831,550 (2,415,253 ) (1,416,297 ) — Holdings Common Unit Exchanges — 826,809 (355,305 ) (471,504 ) — Restricted Share Award Grants 562,950 562,950 — — — Restricted Share Award Net Share Settlement (14,276 ) (14,276 ) — — — Employee Terminations (67,289 ) (12,559 ) (365,253 ) 310,523 — Balance at December 31, 2015 73,408,928 39,432,605 18,327,222 15,649,101 — (1) There were 122,990 and 20,612 restricted stock units outstanding at December 31, 2015 and 2014,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The preferred units of Holdings (together with the corresponding shares of Class C common stock) were also exchangeable for Class A common stock generally on a one-for-one basis. APAM’s convertible preferred stock was convertible into Class A common stock generally on a one-for-one basis. Upon termination of employment with Artisan, an employee-partner’s unvested Class B common units are forfeited. Generally, the employee-partner’s vested Class B common units are exchanged for Class E common units. The employee-partner’s shares of Class B common stock are canceled an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years ended December 31, 2015 , 2014 and 2013 were as follows: For the Years Ended December 31, 2015 2014 2013 Holdings Partnership Distributions to Limited Partners $182,175 $266,838 $290,511 Holdings Partnership Distributions to APAM $186,711 $160,353 $41,450 Total Holdings Partnership Distributions $368,886 $427,191 $331,961 The portion of these distributions made to all partners are recorded as a reduction to consolidated stockholders’ equity, with the exception of the portion of distributions made to APAM, which is eliminated upon consolidation. The portion of these distributions made prior to the IPO to the holders of Class B common units (which were classified as liability awards prior to the IPO) are reflected as compensation and benefits expense within the Consolidated Statements of Operations, and totaled $65.7 million for the year ended December 31, 2013.</t>
  </si>
  <si>
    <t>Compensation and Benefits</t>
  </si>
  <si>
    <t>Disclosure of Compensation Related Costs, Share-based Payments [Abstract]</t>
  </si>
  <si>
    <t>Total compensation and benefits consists of the following: For the Years Ended December 31, 2015 2014 2013 Salaries, incentive compensation and benefits (1) $ 335,700 $ 327,154 $ 301,621 Restricted share based award compensation expense 36,467 23,148 7,542 Total salaries, incentive compensation and benefits 372,167 350,302 309,163 Pre-offering related compensation - share-based awards 42,071 64,664 404,160 Pre-offering related compensation - other — — 143,035 Total compensation and benefits $ 414,238 $ 414,966 $ 856,358 (1) Excluding restricted share based award compensation expense Incentive compensation Cash incentive compensation paid to members of Artisan’s portfolio manage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named executive officers for the year ended December 31, 2015, was paid in 2016. Restricted share 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 based awards”) of Class A common stock to employees. The restricted share based awards generally vest on a pro rata basis over five years. Certain share 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As of December 31, 2015 , 10,336,935 shares of Class A common stock were reserved and available for issuance under the Plan. Compensation expense related to the restricted share based awards is recognized based on the estimated grant date fair value, for only those awards expected to vest, on a straight-line basis over the requisite service period of the award. The initial requisite service period is generally five years for all share based awards. The Company estimated the number of awards expected to vest based, in part, on historical forfeiture rates and also based on management’s expectations of employee turnover. Forfeitures are estimated at the time of grant and revised in subsequent periods, if necessary, based on actual forfeiture activity. The following table summarizes the restricted share based award activity for the years ended December 31, 2015 , 2014 and 2013 : Weighted-Average Grant Date Fair Value Number of Awards Unvested at January 1, 2013 $ — — Granted $ 52.36 1,575,157 Forfeited — — Vested — — Unvested at January 1, 2014 $ 52.36 1,575,157 Granted $ 52.85 1,444,688 Forfeited — — Vested $ 52.61 (319,211 ) Unvested at January 1, 2015 $ 52.59 2,700,634 Granted $ 48.17 642,950 Forfeited $ 52.71 (12,559 ) Vested $ 52.69 (469,041 ) Unvested at December 31, 2015 $ 51.58 2,861,984 Compensation expense recognized related to the restricted share based awards was $36.5 million , $23.1 million and $7.6 million for the years ended December 31, 2015 , 2014 , and 2013 , respectively. The aggregate vesting date fair value of awards that vested during the years ended December 31, 2015 and 2014 was approximately $22.0 million and $16.4 million , respectively. The unrecognized compensation expense for the unvested restricted share based awards as of December 31, 2015 was $120.8 million with a weighted average recognition period of 3.5 years remaining. The initial requisite service period and remaining weighted average recognition period for career shares and standard restricted shares are substantially equivalent. During the years ended December 31, 2015 and 2014, the Company withheld a total of 14,276 and 5,880 restricted shares, respectively, as a result of net share settlements to satisfy employee tax withholding obligations. The Company paid $0.7 million and $0.3 million in employee tax withholding obligations related to employee share transactions during the years ended December 31, 2015 and 2014 , respectively. These net share settlements had the effect of shares repurchased and retired by the Company, as they reduced the number of shares outstanding. Pre-offering related compensation consists of the following: For the Years Ended December 31, 2015 2014 2013 Change in value of Class B liability awards $ — $ — $ 41,942 Class B award modification expense — — 287,292 Amortization expense on pre-offering Class B awards 42,071 64,664 74,926 Pre-offering related compensation - share-based awards 42,071 64,664 404,160 Pre-offering related cash incentive compensation — — 56,788 Pre-offering related bonus make-whole compensation — — 20,520 Distributions on Class B liability awards — — 65,727 Pre-offering related compensation - other — — 143,035 Total pre-offering related compensation $ 42,071 $ 64,664 $ 547,195 Pre-offering related compensation - share-based awards Historical Class B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change in value of Class B liability awards and distributions to Class B limited partners were treated as compensation expense. Historical redemption of Class B awards Holdings historically redeemed the Class B awards of partners whose employment was terminated. The redemption value of the awards was determined in accordance with the terms of the grant agreement pursuant to which the award was granted. The remaining redemption payment liability for Class B awards of partners whose services to Holdings terminated prior to the IPO was $5.6 million and $14.3 million as of December 31, 2015 and 2014 , respectively. Redemption payments of $8.7 million were made for the years ended December 31, 2015 and 2014 , respectively, and $8.8 million for the year ended December 31, 2013. Modification of Class B share-based awards As a part of the IPO Reorganization, the Class B grant agreements were amended to eliminate the cash redemption feature. The amendment was considered a modification under ASC 718 and the Class B awards have been classified as equity awards since such modification. As a result of the modification, Artisan recognized a non-recurring expense of $287.3 million based on the elimination of the redemption feature associated with the Class B awards recorded as the difference between the fair value and carrying value of the liability associated with the vested Class B common units immediately prior to the IPO. For any unvested Class B awards, Artisan will recognize recurring non-cash compensation expense on a straight line basis over the remaining vesting period. The following table summarizes the activity related to unvested Class B awards for the years ended December 31, 2015 , 2014 and 2013: Weighted-Average Grant Date Fair Value Number of Class B Awards Unvested Class B awards at January 1, 2013 $ 30.00 9,911,720 Granted — — Forfeited 30.00 (82,655 ) Vested 30.00 (2,579,223 ) Unvested Class B awards at January 1, 2014 $ 30.00 7,249,842 Granted — — Forfeited — — Vested 30.00 (3,204,826 ) Unvested Class B awards at January 1, 2015 $ 30.00 4,045,016 Granted — — Forfeited 30.00 (54,730 ) Vested 30.00 (1,641,952 ) Unvested at December 31, 2015 $ 30.00 2,348,334 The unrecognized compensation expense for the unvested Class B awards as of December 31, 2015 was $43.5 million with a weighted average recognition period of 1.5 years remaining. Pre-offering related compensation - other During the year ended December 31, 2013, Artisan also incurred pre-offering related compensation charges of $56.8 million to pay cash incentive compensation to certain portfolio managers and $20.5 million representing profits after the IPO otherwise allocable and distributable, in the aggregate, to Holdings’ pre-IPO non-employee partners that instead was allocated and distributed to certain employee-partners. For the period between January 1, 2013 and the IPO, profits distributions totaling $65.7 million were made to Class B partners.</t>
  </si>
  <si>
    <t>Income Taxes and Related Payments</t>
  </si>
  <si>
    <t>Income Tax Disclosure [Abstract]</t>
  </si>
  <si>
    <t>Income taxes and related payments</t>
  </si>
  <si>
    <t>APAM is subject to U.S. federal, state and local income taxation on APAM’s allocable portion of Holdings’ income. Components of the provision for income taxes consist of the following: For the Years Ended December 31, 2015 2014 2013 Current: Federal $ 26,090 $ 27,094 $ 13,816 State and local 3,560 3,982 2,719 Foreign 600 184 471 Total 30,250 31,260 17,006 Deferred: Federal 22,916 21,402 9,089 State and local (6,395 ) (3,833 ) 295 Total 16,521 17,569 9,384 Income tax expense $ 46,771 $ 48,829 $ 26,390 The provision for income taxes differs from the amount of income tax computed by applying the applicable U.S. statutory federal income tax rate to income before provision for income taxes as follows: Years Ended December 31, 2015 2014 2013 U.S. federal statutory rate 35.0 % 35.0 % 35.0 % Non-deductible share-based compensation 2.9 3.1 2.6 Rate benefit from the flow through entity (17.7 ) (20.8 ) (27.4 ) Change in deferred state tax rate (3.0 ) (1.7 ) — Other 0.9 1.4 1.4 Effective tax rate 18.1 % 17.0 % 11.6 % The effective tax rate includes a rate benefit attributable to the fact that approximately 50% , 60% and 78% of Artisan Partners Holdings’ taxable earnings were attributable to other partners and not taxable to APAM for the years ended December 31, 2015 , 2014 and 2013 , respectively. This favorable impact is partially offset by the impact of certain permanent items, primarily attributable to pre-IPO share-based compensation expenses that are not deductible for tax purposes. The H&amp;F Corp Merger described in Note 2, “Reorganization and IPO” resulted in an increase in amortizable basis and the transfer of other tax attributes which APAM expects will reduce future U.S. federal, state and local income taxes and result in payments under the TRA between APAM and the Pre-H&amp;F Merger Shareholder. The purchase by APAM of investor’s limited partnership units and the exchange of their limited partnership units subsequent to the IPO also resulted in an increase in amortizable basis which APAM expects will reduce future U.S. federal, state and local income taxes and result in payments under the TRA between APAM and the limited partners of Holdings. The TRAs require APAM to pay to the applicable counterparty an amount equal to 85% of the cash tax savings (if any) resulting from such increased tax benefits from the transactions giving rise to the tax benefit. Amounts payable under tax receivable agreements are estimates which may be impacted by factors, including but not limited to, expected tax rates, projected taxable income, and projected ownership levels. Changes in the estimates of amounts payable under tax receivable agreements are recorded as non-operating income (loss) in the Consolidated Statements of Operations. See Note 3, “Summary of Significant Accounting Policies” for further information. Transactions during the years ended December 31, 2015 and 2014 resulted in the following impact to deferred tax assets and amounts payable under the TRAs: Amounts payable under tax receivable agreements Deferred Tax Asset - Amortizable basis December 31, 2013 $ 160,663 $ 183,858 2014 Follow-On Offering, H&amp;F Conversion and Exchanges 328,949 386,667 Amortization — (23,472 ) Payments under TRA (1) (4,645 ) — Change in estimate 4,187 4,899 December 31, 2014 489,154 551,952 2015 Follow-On Offering and Exchanges 107,740 126,753 Amortization — (33,128 ) Payments under TRA (1) (20,040 ) — Change in estimate 12,247 14,677 December 31, 2015 $ 589,101 $ 660,254 (1) Interest of $179 thousand and $36 thousand was paid in addition to these TRA payments for the years ended December 31, 2015 and 2014, respectively. Net deferred tax assets comprise the following: As of December 31, 2015 As of December 31, 2014 Deferred tax assets: Amortizable basis (1) $ 660,254 $ 551,952 Other (2) 18,283 10,444 Total deferred tax assets 678,537 562,396 Less: valuation allowance (3) — — Net deferred tax assets $ 678,537 $ 562,396 (1) Represents the unamortized step-up of tax basis and other tax attributes from the H&amp;F Corp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December 31, 2015 or December 31, 2014 . In the normal course of business, Artisan is subject to examination by federal and certain state, local and foreign tax regulators. As of December 31, 2015 , U.S. federal income tax returns for the years 2012 through 2014 are open and therefore subject to examination. State and local tax returns are generally subject to audit from 2011 to 2014. Foreign tax returns are generally subject to audit from 2011 to 2014. APAM is currently under examination by the Internal Revenue Service for the tax year 2014.</t>
  </si>
  <si>
    <t>Accumulated Other Comprehensive Income (Loss) (Notes)</t>
  </si>
  <si>
    <t>Accumulated Other Comprehensive Income (Loss) [Abstract]</t>
  </si>
  <si>
    <t>Accumulated Other Comprehensive Income (Loss) [Table Text Block]</t>
  </si>
  <si>
    <t>Accumulated Other Comprehensive Income (Loss), net of tax, in the accompanying Consolidated Statements of Financial Condition represents the portion of accumulated other comprehensive income attributable to APAM, and consists of the following: As of December 31, 2015 As of December 31, 2014 Unrealized gain on investments $ 77 $ 326 Foreign currency translation (452 ) (120 ) Accumulated Other Comprehensive Income (Loss) $ (375 ) $ 206 Comprehensive income (loss) attributable to noncontrolling interests - Artisan Partners Holdings in the Consolidated Statements of Comprehensive Income (Loss) represents the portion of comprehensive income (loss) attributable to the equity ownership interests in Holdings held by the limited partners of Holdings.</t>
  </si>
  <si>
    <t>Earnings (loss) Per Share (Notes)</t>
  </si>
  <si>
    <t>Earnings Per Share [Abstract]</t>
  </si>
  <si>
    <t>Earnings (Loss) Per Share</t>
  </si>
  <si>
    <t xml:space="preserve"> The computation of basic and diluted earnings per share under the two-class method for the periods ended December 31, 2015 , 2014 and 2013 were as follows: Basic and Diluted Earnings Per Share For the Year Ended December 31, 2015 For the Year Ended December 31, 2014 For the period from March 12, 2013 through December 31, 2013 Numerator: Net income attributable to APAM $ 81,801 $ 69,629 $ 24,807 Less: Convertible preferred stock deemed dividends — 22,694 32,215 Less: Subsidiary preferred equity deemed dividends — 27,619 19,457 Less: Allocation to participating securities 16,033 29,616 1,300 Net income (loss) available to common stockholders $ 65,768 $ (10,300 ) $ (28,165 ) Denominator: Weighted average shares outstanding 35,448,550 27,514,394 13,780,378 Earnings (loss) per share $ 1.86 $ (0.37 ) $ (2.04 ) As described in Note 2. Reorganization and IPO , the consideration Artisan paid to purchase shares of its convertible preferred stock in connection with the 2014 Follow-On Offering and 2013 Follow-On Offering exceeded the carrying amount of the shares of convertible preferred stock on Artisan’s consolidated balance sheet; the excess was subtracted from net income as a deemed dividend to arrive at income available to common stockholders in the earnings per share calculation. The purchase of subsidiary preferred equity in March 2014 resulted in a similar deemed dividend, which also reduced net income available to common stockholders. Allocation to participating securities generally represents dividends paid to holders of unvested restricted share based awards and convertible preferred stock and also reduces net income available to common stockholders. The following table summarizes the weighted-average shares outstanding that are excluded from the calculation of diluted earnings per share because their effect would have been anti-dilutive. Anti-Dilutive Weighted Average Shares Outstanding For the Years Ended December 31, 2015 2014 2013 Holdings limited partnership units 34,960,945 42,194,109 53,867,514 Convertible preferred stock — 355,228 2,305,018 Unvested restricted share based awards 3,052,630 2,131,068 894,732 Total 38,013,575 44,680,405 57,067,264 The Holdings limited partnership units are anti-dilutive primarily due to the impact of public company expenses and unrecognized share-based compensation expense. Unvested restricted share based awards are anti-dilutive, primarily because the unvested awards are considered participating securities. Convertible preferred stock was anti-dilutive in 2014 and 2013 because all potential common shares are considered anti-dilutive in periods with a net loss available to common stockholders.</t>
  </si>
  <si>
    <t>Benefit Plans</t>
  </si>
  <si>
    <t>Compensation and Retirement Disclosure [Abstract]</t>
  </si>
  <si>
    <t>Benefit plans</t>
  </si>
  <si>
    <t>Artisan has a 401(k) plan and similar foreign arrangements for its employees, under which it provides a matching contribution on employees’ pre-tax contributions. Expenses related to Artisan’s benefits plans for the years ended December 31, 2015 , 2014 , and 2013 were $5.5 million , $4.9 million and $4.4 million , respectively, and are included in compensation and benefits in the Consolidated Statements of Operations. Artisan provides an opportunity for eligible employees to participate in Artisan’s financial growth and success through equity linked incentive awards. Prior to 2015, designated employees received an annual award of units pursuant to the Equity Incentive Plan that vest on the third anniversary of the award date. The appreciation of the units, if any, is based upon a stated formula and paid in cash to participants after vesting. In 2015, Artisan began granting employees phantom equity awards, pursuant to the Artisan Partners Holdings LP Phantom Equity Plan. The phantom equity awards provide participants the right to receive cash payments upon vesting based on the trading price of APAM’s Class A common stock. Awards made under the Phantom Equity Plan are liability awards and are subject to vesting on a pro rata basis over five years. Under both plans, award recipients must be employed by Artisan on the vesting date in order to receive payment. Expenses related to these plans for the years ended December 31, 2015 , 2014 , and 2013 were $0.2 million , $1.2 million and $1.5 million , respectively, and are included in compensation and benefits in the Consolidated Statements of Operations. The liability at December 31, 2015 and 2014 for these plans was $1.1 million and $2.0 million , respectively.</t>
  </si>
  <si>
    <t>Indemnifications</t>
  </si>
  <si>
    <t>Commitments and Contingencies Disclosure [Abstract]</t>
  </si>
  <si>
    <t>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Property and Equipment</t>
  </si>
  <si>
    <t>Property, Plant and Equipment [Abstract]</t>
  </si>
  <si>
    <t>Property and equipment</t>
  </si>
  <si>
    <t>The composition of property and equipment at December 31, 2015 and 2014 are as follows: As of December 31, 2015 2014 Computers and equipment $ 7,551 $ 5,910 Computer software 4,966 4,021 Furniture and fixtures 6,892 6,654 Leasehold improvements 19,673 17,049 Total Cost 39,082 33,634 Less: Accumulated depreciation (21,087 ) (17,040 ) Property and equipment, net of accumulated depreciation $ 17,995 $ 16,594 Depreciation expense totaled $4.5 million for the year ended December 31, 2015 , and $3.2 million for the years ended December 31, 2014 and 2013.</t>
  </si>
  <si>
    <t>Lease Commitments</t>
  </si>
  <si>
    <t>Lease commitments</t>
  </si>
  <si>
    <t>Artisan has lease commitments for office space, furniture, and equipment, which are accounted for as operating leases. Certain lease agreements provide for scheduled rent increases over the lease term. Artisan records rent expense for operating leases with scheduled rent increases on a straight-line basis over the term of the respective agreement. In addition, Artisan has received certain lease incentives, which are amortized on a straight-line basis over the term of the lease agreement. Rental expense for the years ended December 31, 2015 , 2014 and 2013 was $9.7 million , $9.4 million and $8.4 million , respectively. At December 31, 2015 , the aggregate future minimum payments for leases for each of the following five years and thereafter are as follows: 2016 $ 10,083 2017 9,757 2018 9,929 2019 8,329 2020 7,430 Thereafter 29,781 Total $ 75,309</t>
  </si>
  <si>
    <t>Related Party Transactions</t>
  </si>
  <si>
    <t>Related Party Transactions [Abstract]</t>
  </si>
  <si>
    <t>Related party transactions</t>
  </si>
  <si>
    <t>The current named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to the limited partners. At December 31, 2015 and 2014, accounts receivables included $0.6 million and $5.8 million , respectively, of partnership tax reimbursements due from Holdings’ limited partners, including related parties. Affiliate transactions—Artisan Funds Artisan has an agreement to serve as the investment adviser to Artisan Funds, with which certain of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3%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1.25%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Years Ended December 31, 2015 2014 2013 Investment management fees: Artisan Funds $ 528,098 $ 561,202 $ 455,047 Fee waiver / expense reimbursement: Artisan Funds $ 444 $ 63 $ 291 Affiliate transactions—Artisan Global Funds Artisan has an agreement to serve as the investment adviser to Artisan Global Funds, with which certain of Artisan employees are affiliated. Under the terms of these agreements, a fee is paid based on an annual percentage of the average daily net assets of each fund ranging from 0.75% to 1.80%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t December 31, 2015 and December 31, 2014 , accounts receivable included $1.3 million due from Artisan Global Funds. Fees for managing Artisan Global Funds and amounts reimbursed to Artisan Global Funds by Artisan are as follows: For the Years Ended December 31, 2015 2014 2013 Investment management fees: Artisan Global Funds $ 15,218 $ 14,172 $ 9,291 Fee waiver / expense reimbursement: Artisan Global Funds $ 441 $ 493 $ 752 Affiliate transactions—Launch Equity Prior to the dissolution described in Note 9, Artisan had an agreement to serve as the investment adviser to Launch Equity. Under the terms of Artisan’s agreement with Launch Equity, Artisan earned a quarterly fee based on the value of the closing capital account of each limited partner for the quarter, at the rate of 1.00% (annualized). At Artisan’s discretion, the fee was waived and certain expenses reimbursed to the extent they exceeded a certain level. Artisan waived 100% of the quarterly fee and reimbursed Launch Equity for all operating expenses, and Artisan also waived other expenses as well. Artisan was also entitled to receive an allocation of profits equal to 20% of Launch Equity’s net capital appreciation as determined at the conclusion of its fiscal year. That amount, which Artisan also waived, was calculated at the end of the Launch Equity’s fiscal year. Artisan waived its incentive allocation for the years ended December 31, 2014 and 2013 . No incentive fees were paid in 2014. Expense reimbursements $163 thousand and $172 thousand for the years ended December 31, 2014 and 2013 , respectively.</t>
  </si>
  <si>
    <t>Concentration of Credit Risk and Significant Relationships</t>
  </si>
  <si>
    <t>Risks and Uncertainties [Abstract]</t>
  </si>
  <si>
    <t>Concentration of credit risk and significant relationships</t>
  </si>
  <si>
    <t>Services provided to the following Artisan Funds generated over ten percent of total revenues for the periods presented. Fees for managing the Funds and the percentage of total revenues are as follows: For the Years Ended December 31, Artisan Fund 2015 2014 2013 U.S. Mid-Cap Growth $ 88,175 $ 90,683 $ 76,327 Percent of total revenues 11.0 % 10.9 % 11.1 % U.S. Mid-Cap Value $ 75,445 $ 106,463 $ 93,774 Percent of total revenues 9.4 % 12.9 % 13.7 % Non-U.S. Growth $ 176,695 $ 156,537 $ 116,173 Percent of total revenues 21.9 % 18.9 % 16.9 % Non-U.S. Value $ 105,600 $ 108,837 $ 88,342 Percent of total revenues 13.1 % 13.1 % 12.9 % Artisan generates a portion of its revenues from clients domiciled in various countries outside the United States. For the years ended December 31, 2015 , 2014 and 2013 , approximately 10% , 9% and 9% of Artisan’s investment management fees, respectively, were earned from clients located outside of the United States.</t>
  </si>
  <si>
    <t>Litigation Matters</t>
  </si>
  <si>
    <t>Litigation Matters [Abstract]</t>
  </si>
  <si>
    <t>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si>
  <si>
    <t>Selected Quarterly Financial Data (Unaudited)</t>
  </si>
  <si>
    <t>Quarterly Financial Information Disclosure [Abstract]</t>
  </si>
  <si>
    <t>Selected Quarterly Financial Information (Unaudited)</t>
  </si>
  <si>
    <t>The following table presents unaudited quarterly results of operations for 2015 and 2014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5 June 30, 2015 Sept. 30, 2015 Dec. 31, 2015 Total revenues $ 203,575 $ 211,573 $ 198,313 $ 192,008 Operating income $ 67,829 $ 78,313 $ 70,555 $ 65,688 Net income attributable to noncontrolling interests-Artisan Partners Holdings $ 33,932 $ 35,522 $ 31,674 $ 29,177 Net income attributable to Artisan Partners Asset Management Inc. $ 19,514 $ 23,736 $ 18,474 $ 20,077 Earnings per Share: Basic and diluted $ 0.43 $ 0.50 $ 0.44 $ 0.47 For the Quarters Ended March 31, 2014 June 30, 2014 Sept. 30, 2014 Dec. 31, 2014 Total revenues $ 201,792 $ 208,487 $ 212,406 $ 206,016 Operating income $ 67,152 $ 80,825 $ 81,016 $ 77,910 Net income attributable to noncontrolling interests-Artisan Partners Holdings $ 44,149 $ 45,547 $ 43,243 $ 40,146 Net income attributable to Artisan Partners Asset Management Inc. $ 8,636 $ 19,260 $ 20,439 $ 21,294 Earnings (loss) per Share: Basic and diluted $ (2.29 ) $ 0.42 $ 0.57 $ 0.58 The summation of quarterly earnings per share does not equal annual earnings per share because the calculations are performed independently.</t>
  </si>
  <si>
    <t>Subsequent Events</t>
  </si>
  <si>
    <t>Subsequent Events [Abstract]</t>
  </si>
  <si>
    <t>Subsequent events</t>
  </si>
  <si>
    <t>Note 23. Subsequent Events Restricted Share Based Awards On January 26, 2016, the board of directors of APAM approved the grant of 1,102,660 restricted share based awards to certain employees pursuant to the Company’s 2013 Omnibus Incentive Compensation Plan. Approximately half of these awards will vest pro rata in the first fiscal quarter of each of the next five years. The remaining awards will generally vest upon a combination of both (1) pro-rata annual time vesting and (2) qualifying retirement (as defined in the award agreements). Compensation expense associated with these awards is expected to be approximately $33.6 million , which will be recognized on a straight-line basis over the requisite service period. Distributions and dividends On January 26, 2016, the board of directors of APAM declared a distribution by Artisan Partners Holdings of $41.8 million to holders of Artisan Partners Holdings partnership units, including APAM. On the same date, the board declared a quarterly dividend of $0.60 per share of Class A common stock and a special annual dividend of $0.40 per share of Class A common stock. Both common stock dividends, a total of $1.00 per share, are payable on February 29, 2016 to shareholders of record as of February 12, 2016.</t>
  </si>
  <si>
    <t>Summary of Significant Accounting Policies (Policies)</t>
  </si>
  <si>
    <t>Basis of presentation</t>
  </si>
  <si>
    <t>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 Artisan’s wholly-owned subsidiary, Artisan Partners Alternative Investments GP LLC, was the general partner of Artisan Partners Launch Equity LP (“Launch Equity”), a private investment partnership that was considered a VIE. Launch Equity was considered an investment company and therefore accounted for under Accounting Standard Codification Topic (“ASC”) 946, “Financial Services – Investment Companies”. Artisan had retained the specialized industry accounting principles of this investment company in its consolidated financial statements. Launch Equity was liquidated and dissolved in December 2014. See Note 9, “Variable and Voting Interest Entities” for additional details. The Company makes initial seed investments in sponsored investment portfolios at the portfolio’s formation. If the seed investment results in a controlling financial interest, APAM consolidates the fund, and the underlying individual securities are accounted for as trading securities. Seed investments in which the Company does not have a controlling financial interest are classified as available-for-sale investments, as described below under “-Investment Securities”. As of December 31, 2015, APAM does not have a controlling financial interest in any of the funds in which it has made a seed investment.</t>
  </si>
  <si>
    <t>Tax receivable agreements (TRAs)</t>
  </si>
  <si>
    <t>In connection with the IPO, APAM entered into two tax receivable agreements. The first TRA, generally provides for the payment by APAM to the Pre-H&amp;F Merger Shareholder of 85% of the applicable cash savings, if any, in U.S. federal, state and local income taxes that APAM actually realizes (or is deemed to realize in certain circumstances) as a result of (i) the tax attributes of the preferred units APAM acquired in the merger of a wholly-owned subsidiary of the private equity fund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in U.S. federal, state and local income taxes that APAM actually realizes (or is deemed to realize in certain circumstances) as a result of (i) certain tax attributes of their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Payments under the TRAs, if any, will be made pro rata among all TRA counterparties entitled to payments on an annual basis to the extent APAM has sufficient taxable income to utilize the increased depreciation and amortization charges. Artisan expects to make payments under the TRAs, to the extent they are required, within 125 days after APAM’s federal income tax return is filed for each fiscal year. Interest on such payments will begin to accrue at a rate equal to one-year LIBOR plus 100 basis points from the due date (without extension) of such tax return.</t>
  </si>
  <si>
    <t>Operating segments</t>
  </si>
  <si>
    <t>Artisan operates in one segment, the investment management industry. Artisan provides investment management services to separate accounts and mutual funds and other pooled investment vehicles. Management assesses the financial performance of these vehicles on a combined basis.</t>
  </si>
  <si>
    <t xml:space="preserve">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t>
  </si>
  <si>
    <t>Foreign currency translation</t>
  </si>
  <si>
    <t>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current ownership levels.</t>
  </si>
  <si>
    <t xml:space="preserve">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5 , 2014 and 2013 . </t>
  </si>
  <si>
    <t>Investment securities Investment securities consist of investments in mutual funds for which Artisan is the investment adviser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t>
  </si>
  <si>
    <t>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si>
  <si>
    <t>Restricted cash represents cash that is restricted as collateral on a standby letter of credit related to a lease obligation.</t>
  </si>
  <si>
    <t>Revenue recognition</t>
  </si>
  <si>
    <t>Investment management fees are generally computed as a percentage of average daily assets under management and recognized as earn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 Investment management fees are presented net of cash rebates and fees waived pursuant to contractual expense limitations of the funds or voluntary waivers.</t>
  </si>
  <si>
    <t>Unit and share-based compensation</t>
  </si>
  <si>
    <t xml:space="preserve">Unit-based compensation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The distribution of profits associated with these limited partnership interests was recorded as compensation expense. Compensation cost was recognized as expense over the requisite service period for vesting, typically five years. Grants of Class B interests were considered liability awards, with changes in fair value recorded as compensation expense. Fair value was calculated using a combination of an income approach and a market approach. During 2013, the Class B common units were modified, which eliminated the cash redemption feature and liability classification. See Note 11, “Compensation and Benefits” for details on the modification of these awards. Share-based compensation Share-based compensation expense is recognized based on grant-date fair value on a straight-line basis over the requisite service period of the awards, adjusted for estimated forfeitures. Forfeiture assumptions are evaluated on a quarterly basis and updated as necessary. The awards generally vest ratably over a five -year vesting period, beginning on the date of grant. Certain awards vest upon a combination of both (1) pro-rata annual time vesting over five years and (2) qualifying retirement (as defined in the award agreements). </t>
  </si>
  <si>
    <t>Distribution fees</t>
  </si>
  <si>
    <t>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and marketing of Artisan Funds shares. Artisan Global Funds also have distribution arrangements pursuant to which Artisan is required to pay a portion of its investment management fee for distribution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5 2014 2013 Total intermediary fees incurred related to Artisan Funds $ 120,402 $ 133,745 $ 112,360 Less: fees incurred by Artisan Funds 80,390 89,372 78,036 Fees incurred by Artisan 40,012 44,373 34,324 Global Funds distribution and other marketing expenses 3,614 4,759 4,074 Total distribution and marketing $ 43,626 $ 49,132 $ 38,398 Accrued fees to intermediaries were $4.6 million and $6.6 million as of December 31, 2015 and 2014 , respectively, and are included in accounts payable, accrued expenses and other liabilities in the Consolidated Statements of Financial Condition.</t>
  </si>
  <si>
    <t>Leases</t>
  </si>
  <si>
    <t>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t>
  </si>
  <si>
    <t>Loss contingencies</t>
  </si>
  <si>
    <t>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5 , 2014 , and 2013 . Currently, there are no legal or administrative proceedings that management believes may have a material effect on Artisan’s consolidated financial position, cash flows or results of operations.</t>
  </si>
  <si>
    <t>Income taxes</t>
  </si>
  <si>
    <t>Artisan accounts for income taxes under the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si>
  <si>
    <t>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 xml:space="preserve">Artisan makes distributions to its partners (or former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or former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 Partnership distributions, excluding distributions to APAM, totaled $182.2 million , $266.8 million and $290.5 million for the years ended December 31, 2015 , 2014 , and 2013 , respectively, and are reported either as pre-offering related compensation-other within the Consolidated Statements of Operations or partnership distributions within the Consolidated Statements of Changes in Stockholders’ Equity, depending on the timing of distributions. </t>
  </si>
  <si>
    <t>Earnings per share</t>
  </si>
  <si>
    <t xml:space="preserve">Basic and diluted earnings per share is computed under the two-class method by dividing income available to Class A common stockholders by the weighted average number of Class A common shares outstanding during the period. Unvested restricted share 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2) the Class A common shares issuable upon conversion of APAM convertible preferred stock and (3) unvested restricted share-based awards. </t>
  </si>
  <si>
    <t>Recent accounting pronouncements</t>
  </si>
  <si>
    <t>In May 2014, the Financial Accounting Standards Board (“FASB”) issued ASU 2014-09, Revenue from Contracts with Customers , which supersedes existing accounting standards for revenue recognition and creates a single framework. In August 2015, the effective date of the ASU was deferred. The new guidance will now be effective on January 1, 2018 with early adoption permitted as of the original effective date of January 1, 2017. The Company is currently evaluating its transition method and the potential impact on its consolidated financial statements. In February 2015, the FASB issued ASU 2015-02, Amendments to the Consolidation Analysis . The ASU modifies existing consolidation guidance for determining whether certain legal entities should be consolidated. The ASU eliminates the deferral under ASU 2010-10, Consolidation - Amendments for Certain Investment Funds, and, as a result, the Company must apply the new guidance to all entities, including investment companies. The presumption that a general partner controls a limited partnership has been eliminated. In addition, fees paid to decision makers that meet certain conditions no longer cause the decision makers to consolidate VIEs, in certain instances. The new guidance was effective on January 1, 2016, and requires either a retrospective or a modified retrospective approach to adoption. Based on current ownership levels, the Company does not expect the adoption of the new standard to change existing consolidation conclusions.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December 31, 2015, the Company had approximately $0.7 million of debt issuance costs in prepaid expenses and other assets on its Condensed Consolidated Statements of Financial Condition that meet the criteria of this amendment. In April 2015, the FASB issued ASU 2015-05, Customer’s Accounting for Fees Paid in a Cloud Computing Arrangement , which provides guidance on determining whether a cloud computing arrangement contains a software license that should be accounted for as internal-use software. The new guidance was effective on January 1, 2016. The Company does not expect the adoption of this ASU to have an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After adoption, the Company’s unrealized holding gain (loss) on available for sale investment securities will be recognized through net income, which will be a change from the current treatment of recognition in other comprehensive income.</t>
  </si>
  <si>
    <t>Reorganization and IPO Offerings &amp; Exchanges (Tables)</t>
  </si>
  <si>
    <t>Class of Stock [Line Items]</t>
  </si>
  <si>
    <t>Schedule of Sale of Stock by Subsidiary or Equity Method Investee Disclosure [Table Text Block]</t>
  </si>
  <si>
    <t>Offering Date Proceeds Class A Common Stock Issued Class B Common Stock Canceled Class C Common Stock Canceled Convertible Preferred Stock Canceled Increase in Deferred Tax Assets Increase in Amounts Payable Under TRA (dollars in millions) November 6, 2013 $ 296.8 5,520,000 — (4,152,665 ) (1,367,335 ) $ 123.9 $ 105.3 March 12, 2014 $ 554.1 9,284,337 (3,705,453 ) (4,835,767 ) (743,117 ) $ 287.4 $ 244.3 March 9, 2015 $ 176.6 3,831,550 (2,415,253 ) (1,416,297 ) — $ 105.1 $ 89.4 Total $ 1,027.5 18,635,887 (6,120,706 ) (10,404,729 ) (2,110,452 ) $ 516.4 $ 439.0</t>
  </si>
  <si>
    <t>Schedule of Conversions of Stock [Table Text Block]</t>
  </si>
  <si>
    <t>Date of Exchange Total Units Exchanged Class A Common Units Class B Common Units Preferred Units Class E Common Units June 2, 2014 171,125 171,125 — — June 16, 2014 1,381,887 — — 1,381,887 — August 25, 2014 1,578,228 1,567,968 10,260 — — December 1, 2014 116,571 116,571 — — — Total Units Exchanged 2014 3,247,811 1,855,664 10,260 1,381,887 — March 9, 2015 527,012 169,474 332,538 — 25,000 May 21, 2015 132,961 127,729 5,232 — — August 20, 2015 145,265 127,730 17,535 — — November 18, 2015 21,571 21,571 — — — Total Units Exchanged 2015 826,809 446,504 355,305 — 25,000</t>
  </si>
  <si>
    <t>Summary of Significant Accounting Policies (Tables)</t>
  </si>
  <si>
    <t>Distribution And Marketing Fees [Table Text Block]</t>
  </si>
  <si>
    <t xml:space="preserve"> For the Years Ended December 31, 2015 2014 2013 Total intermediary fees incurred related to Artisan Funds $ 120,402 $ 133,745 $ 112,360 Less: fees incurred by Artisan Funds 80,390 89,372 78,036 Fees incurred by Artisan 40,012 44,373 34,324 Global Funds distribution and other marketing expenses 3,614 4,759 4,074 Total distribution and marketing $ 43,626 $ 49,132 $ 38,398</t>
  </si>
  <si>
    <t>Investment Securities (Tables)</t>
  </si>
  <si>
    <t>Schedule of available-for-sale securities</t>
  </si>
  <si>
    <t>The disclosures below include details of Artisan’s investments. Cost Unrealized Unrealized Fair Value December 31, 2015 Mutual funds $ 10,069 $ 832 $ (611 ) $ 10,290 December 31, 2014 Mutual funds $ 5,618 $ 1,096 $ (2 ) $ 6,712</t>
  </si>
  <si>
    <t>Fair Value Measurements (Tables)</t>
  </si>
  <si>
    <t>Fair value hierarchy of assets and liabilities</t>
  </si>
  <si>
    <t>The following provides the hierarchy of inputs used to derive fair value of Artisan’s assets and liabilities that are financial instruments as of December 31, 2015 and 2014 : Assets and Liabilities at Fair Value Total Level 1 Level 2 Level 3 December 31, 2015 Assets Cash equivalents $ 49,005 $ 49,005 $ — $ — Mutual funds 10,290 10,290 — — December 31, 2014 Assets Cash equivalents $ 44,004 $ 44,004 $ — $ — Mutual funds 6,712 6,712 — —</t>
  </si>
  <si>
    <t>Borrowings (Tables)</t>
  </si>
  <si>
    <t>Schedule of borrowings</t>
  </si>
  <si>
    <t xml:space="preserve">: Maturity Outstanding Balance Interest Rate Per Annum Revolving credit agreement August 2017 — NA Senior notes Series A August 2017 60,000 4.98 % Series B August 2019 50,000 5.32 % Series C August 2022 90,000 5.82 % Total borrowings $ 200,000 </t>
  </si>
  <si>
    <t>Aggregate maturities of debt obligations</t>
  </si>
  <si>
    <t>As of December 31, 2015 , the aggregate maturities of debt obligations, based on their contractual terms, are as follows: 2016 $ — 2017 60,000 2018 — 2019 50,000 2020 — Thereafter 90,000 $ 200,000</t>
  </si>
  <si>
    <t>Noncontrolling Interest - Holdings (Tables)</t>
  </si>
  <si>
    <t>Schedule of Stock by Class [Table Text Block]</t>
  </si>
  <si>
    <t xml:space="preserve"> Holdings GP Units Limited Partnership Units Total APAM Ownership % As of March 12, 2013 15,277,742 54,713,763 69,991,505 22 % Issuance of APAM Restricted Shares 1,575,157 — 1,575,157 2 % 2013 Follow-On Offering 4,152,665 (4,152,665 ) — 6 % Employee Terminations (1) — (82,655 ) (82,655 ) — % For the Year Ended December 31, 2013 21,005,564 50,478,443 71,484,007 29 % Issuance of APAM Restricted Shares 1,438,808 — 1,438,808 2 % 2014 Follow-On Offering 8,541,220 (8,541,220 ) — 12 % H&amp;F Conversion 1,381,887 (1,381,887 ) — 2 % Holdings Common Unit Exchanges 1,865,924 (1,865,924 ) — 3 % Delivery of Shares Underlying RSUs (1) 4,728 — 4,728 — % For the Year Ended December 31, 2014 34,238,131 38,689,412 72,927,543 47 % Issuance of APAM Restricted Shares 548,674 — 548,674 1 % 2015 Follow-On Offering 3,831,550 (3,831,550 ) — 5 % Holdings Common Unit Exchanges 826,809 (826,809 ) — 1 % Employee Terminations (1) (12,559 ) (54,730 ) (67,289 ) — % For the Year Ended December 31, 2015 39,432,605 33,976,323 73,408,928 54 % (1) The impact of the transaction on APAM’s ownership percentage was less than 1%. </t>
  </si>
  <si>
    <t>Change in ownership [Table Text Block]</t>
  </si>
  <si>
    <t>Statement of Financial Condition For the Years Ended December 31, 2015 2014 Additional paid-in capital $ (5,463 ) $ (10,481 ) Noncontrolling interest - Artisan Partners Holdings 5,399 10,105 Accumulated other comprehensive income 29 258 Deferred tax assets 35 118 Net balance sheet impact — —</t>
  </si>
  <si>
    <t>Variable and Voting Interest Entities (Tables)</t>
  </si>
  <si>
    <t>Condensed Consolidating Statements of Operations</t>
  </si>
  <si>
    <t>Condensed Consolidating Statement of Operations For the Year Ended December 31, 2014 Before Launch Equity Eliminations As Reported Total revenues $ 829,155 $ — $ (454 ) $ 828,701 Total operating expenses 522,252 — (454 ) 521,798 Operating income (loss) 306,903 — — 306,903 Non-operating income (loss) (15,360 ) — — (15,360 ) Net gains (loss) of Launch Equity — (3,964 ) — (3,964 ) Total non-operating income (loss) (15,360 ) (3,964 ) — (19,324 ) Income (loss) before income taxes 291,543 (3,964 ) — 287,579 Provision for income taxes 48,829 — — 48,829 Net income (loss) 242,714 (3,964 ) — 238,750 Less: Net income attributable to noncontrolling interests - Artisan Partners Holdings 173,085 — — 173,085 Less: Net income (loss) attributable to noncontrolling interests - Launch Equity — (3,964 ) — (3,964 ) Net income attributable to Artisan Partners Asset Management Inc. $ 69,629 $ — $ — $ 69,629 Condensed Consolidating Statement of Operations For the Year Ended December 31, 2013 Before Launch Equity Eliminations As Reported Total revenues $ 688,333 $ — $ (2,492 ) $ 685,841 Total operating expenses 949,537 — (2,492 ) 947,045 Operating income (loss) (261,204 ) — — (261,204 ) Non-operating income (loss) 42,839 — — 42,839 Net gains of Launch Equity — 10,623 — 10,623 Total non-operating income (loss) 42,839 10,623 — 53,462 Income (loss) before income taxes (218,365 ) 10,623 — (207,742 ) Provision for income taxes 26,390 — — 26,390 Net income (loss) (244,755 ) 10,623 — (234,132 ) Less: Net income (loss) attributable to noncontrolling interests - Artisan Partners Holdings (269,562 ) — (269,562 ) Less: Net income attributable to noncontrolling interests - Launch Equity — 10,623 — 10,623 Net income attributable to Artisan Partners Asset Management Inc. $ 24,807 $ — $ — $ 24,807</t>
  </si>
  <si>
    <t>Stockholders' Equity (Tables)</t>
  </si>
  <si>
    <t>Authorized and outstanding equity</t>
  </si>
  <si>
    <t>As of December 31, 2015 and 2014, APAM had the following authorized and outstanding equity: Outstanding Authorized December 31, 2015 December 31, 2014 Voting Rights (1) Economic Rights Common shares Class A, par value $0.01 per share 500,000,000 39,432,605 34,238,131 1 vote per share Proportionate Class B, par value $0.01 per share 200,000,000 18,327,222 21,463,033 5 votes per share None Class C, par value $0.01 per share 400,000,000 15,649,101 17,226,379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5, Artisan’s employees held 2,781,984 restricted shares of Class A common stock subject to the agreement and all 18,327,222 outstanding shares of Class B common stock.</t>
  </si>
  <si>
    <t>Dividends Declared [Table Text Block]</t>
  </si>
  <si>
    <t>Type of Dividend Class of Stock For the Years Ended December 31, 2015 2014 2013 Quarterly Common Class A $2.40 $2.20 $0.86 Special Annual Common Class A $0.95 $1.63 $— Quarterly Convertible Preferred $— $3.81 $—</t>
  </si>
  <si>
    <t xml:space="preserve"> Total Stock Outstanding Class A Common Stock Class B Common Stock Class C Common Stock Convertible Preferred Stock Balance at January 1, 2014 71,484,007 19,807,436 25,271,889 25,206,554 1,198,128 2014 Follow-On Offering — 9,284,337 (3,705,453 ) (4,835,767 ) (743,117 ) H&amp;F Conversion — 1,836,898 — (1,381,887 ) (455,011 ) Holdings Common Unit Exchanges — 1,865,924 (10,260 ) (1,855,664 ) — Restricted Share Award Grants 1,444,688 1,444,688 — — — Restricted Share Award Net Share Settlement (5,880 ) (5,880 ) — — — Delivery of Shares Underlying RSUs (1) 4,728 4,728 — — — Employee Terminations — — (93,143 ) 93,143 — Balance at December 31, 2014 72,927,543 34,238,131 21,463,033 17,226,379 — 2015 Follow-On Offering — 3,831,550 (2,415,253 ) (1,416,297 ) — Holdings Common Unit Exchanges — 826,809 (355,305 ) (471,504 ) — Restricted Share Award Grants 562,950 562,950 — — — Restricted Share Award Net Share Settlement (14,276 ) (14,276 ) — — — Employee Terminations (67,289 ) (12,559 ) (365,253 ) 310,523 — Balance at December 31, 2015 73,408,928 39,432,605 18,327,222 15,649,101 — (1) There were 122,990 and 20,612 restricted stock units outstanding at December 31, 2015 and 2014, respectively. Restricted stock units are not reflected in the table because they are not considered outstanding or issued stock. </t>
  </si>
  <si>
    <t>Distributions [Table Text Block]</t>
  </si>
  <si>
    <t xml:space="preserve"> For the Years Ended December 31, 2015 2014 2013 Holdings Partnership Distributions to Limited Partners $182,175 $266,838 $290,511 Holdings Partnership Distributions to APAM $186,711 $160,353 $41,450 Total Holdings Partnership Distributions $368,886 $427,191 $331,961</t>
  </si>
  <si>
    <t>Compensation and Benefits (Tables)</t>
  </si>
  <si>
    <t>Share-based Compensation Arrangement by Share-based Payment Award [Line Items]</t>
  </si>
  <si>
    <t>Components of Compensation Expense [Table Text Block]</t>
  </si>
  <si>
    <t xml:space="preserve"> For the Years Ended December 31, 2015 2014 2013 Salaries, incentive compensation and benefits (1) $ 335,700 $ 327,154 $ 301,621 Restricted share based award compensation expense 36,467 23,148 7,542 Total salaries, incentive compensation and benefits 372,167 350,302 309,163 Pre-offering related compensation - share-based awards 42,071 64,664 404,160 Pre-offering related compensation - other — — 143,035 Total compensation and benefits $ 414,238 $ 414,966 $ 856,358 (1) Excluding restricted share based award compensation expense</t>
  </si>
  <si>
    <t>Restricted Share Activity [Table Text Block]</t>
  </si>
  <si>
    <t>The following table summarizes the restricted share based award activity for the years ended December 31, 2015 , 2014 and 2013 : Weighted-Average Grant Date Fair Value Number of Awards Unvested at January 1, 2013 $ — — Granted $ 52.36 1,575,157 Forfeited — — Vested — — Unvested at January 1, 2014 $ 52.36 1,575,157 Granted $ 52.85 1,444,688 Forfeited — — Vested $ 52.61 (319,211 ) Unvested at January 1, 2015 $ 52.59 2,700,634 Granted $ 48.17 642,950 Forfeited $ 52.71 (12,559 ) Vested $ 52.69 (469,041 ) Unvested at December 31, 2015 $ 51.58 2,861,984</t>
  </si>
  <si>
    <t>Pre-offering Related Compensation [Table Text Block]</t>
  </si>
  <si>
    <t>Pre-offering related compensation consists of the following: For the Years Ended December 31, 2015 2014 2013 Change in value of Class B liability awards $ — $ — $ 41,942 Class B award modification expense — — 287,292 Amortization expense on pre-offering Class B awards 42,071 64,664 74,926 Pre-offering related compensation - share-based awards 42,071 64,664 404,160 Pre-offering related cash incentive compensation — — 56,788 Pre-offering related bonus make-whole compensation — — 20,520 Distributions on Class B liability awards — — 65,727 Pre-offering related compensation - other — — 143,035 Total pre-offering related compensation $ 42,071 $ 64,664 $ 547,195</t>
  </si>
  <si>
    <t>Class B Award Activity [Table Text Block]</t>
  </si>
  <si>
    <t>he following table summarizes the activity related to unvested Class B awards for the years ended December 31, 2015 , 2014 and 2013: Weighted-Average Grant Date Fair Value Number of Class B Awards Unvested Class B awards at January 1, 2013 $ 30.00 9,911,720 Granted — — Forfeited 30.00 (82,655 ) Vested 30.00 (2,579,223 ) Unvested Class B awards at January 1, 2014 $ 30.00 7,249,842 Granted — — Forfeited — — Vested 30.00 (3,204,826 ) Unvested Class B awards at January 1, 2015 $ 30.00 4,045,016 Granted — — Forfeited 30.00 (54,730 ) Vested 30.00 (1,641,952 ) Unvested at December 31, 2015 $ 30.00 2,348,334</t>
  </si>
  <si>
    <t>Income Taxes and Related Payments (Tables)</t>
  </si>
  <si>
    <t>Components of the provision for income taxes</t>
  </si>
  <si>
    <t>Components of the provision for income taxes consist of the following: For the Years Ended December 31, 2015 2014 2013 Current: Federal $ 26,090 $ 27,094 $ 13,816 State and local 3,560 3,982 2,719 Foreign 600 184 471 Total 30,250 31,260 17,006 Deferred: Federal 22,916 21,402 9,089 State and local (6,395 ) (3,833 ) 295 Total 16,521 17,569 9,384 Income tax expense $ 46,771 $ 48,829 $ 26,390</t>
  </si>
  <si>
    <t>Reconciliation of effective tax rate</t>
  </si>
  <si>
    <t>The provision for income taxes differs from the amount of income tax computed by applying the applicable U.S. statutory federal income tax rate to income before provision for income taxes as follows: Years Ended December 31, 2015 2014 2013 U.S. federal statutory rate 35.0 % 35.0 % 35.0 % Non-deductible share-based compensation 2.9 3.1 2.6 Rate benefit from the flow through entity (17.7 ) (20.8 ) (27.4 ) Change in deferred state tax rate (3.0 ) (1.7 ) — Other 0.9 1.4 1.4 Effective tax rate 18.1 % 17.0 % 11.6 %</t>
  </si>
  <si>
    <t>Schedule of DTA and TRA Payable [Table Text Block]</t>
  </si>
  <si>
    <t xml:space="preserve"> Amounts payable under tax receivable agreements Deferred Tax Asset - Amortizable basis December 31, 2013 $ 160,663 $ 183,858 2014 Follow-On Offering, H&amp;F Conversion and Exchanges 328,949 386,667 Amortization — (23,472 ) Payments under TRA (1) (4,645 ) — Change in estimate 4,187 4,899 December 31, 2014 489,154 551,952 2015 Follow-On Offering and Exchanges 107,740 126,753 Amortization — (33,128 ) Payments under TRA (1) (20,040 ) — Change in estimate 12,247 14,677 December 31, 2015 $ 589,101 $ 660,254 (1) Interest of $179 thousand and $36 thousand was paid in addition to these TRA payments for the years ended December 31, 2015 and 2014, respectively.</t>
  </si>
  <si>
    <t>Components of deferred tax assets</t>
  </si>
  <si>
    <t>Net deferred tax assets comprise the following: As of December 31, 2015 As of December 31, 2014 Deferred tax assets: Amortizable basis (1) $ 660,254 $ 551,952 Other (2) 18,283 10,444 Total deferred tax assets 678,537 562,396 Less: valuation allowance (3) — — Net deferred tax assets $ 678,537 $ 562,396 (1) Represents the unamortized step-up of tax basis and other tax attributes from the H&amp;F Corp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Accumulated Other Comprehensive Income (Loss) [Line Items]</t>
  </si>
  <si>
    <t>Schedule of Accumulated Other Comprehensive Income (Loss) [Table Text Block]</t>
  </si>
  <si>
    <t xml:space="preserve"> As of December 31, 2015 As of December 31, 2014 Unrealized gain on investments $ 77 $ 326 Foreign currency translation (452 ) (120 ) Accumulated Other Comprehensive Income (Loss) $ (375 ) $ 206</t>
  </si>
  <si>
    <t>Earnings (loss) Per Share (Tables)</t>
  </si>
  <si>
    <t>Computation of basic and diluted net income (loss) per share</t>
  </si>
  <si>
    <t>Basic and Diluted Earnings Per Share For the Year Ended December 31, 2015 For the Year Ended December 31, 2014 For the period from March 12, 2013 through December 31, 2013 Numerator: Net income attributable to APAM $ 81,801 $ 69,629 $ 24,807 Less: Convertible preferred stock deemed dividends — 22,694 32,215 Less: Subsidiary preferred equity deemed dividends — 27,619 19,457 Less: Allocation to participating securities 16,033 29,616 1,300 Net income (loss) available to common stockholders $ 65,768 $ (10,300 ) $ (28,165 ) Denominator: Weighted average shares outstanding 35,448,550 27,514,394 13,780,378 Earnings (loss) per share $ 1.86 $ (0.37 ) $ (2.04 )</t>
  </si>
  <si>
    <t>Schedule of Antidilutive Securities Excluded from Computation of Earnings Per Share [Table Text Block]</t>
  </si>
  <si>
    <t xml:space="preserve"> Anti-Dilutive Weighted Average Shares Outstanding For the Years Ended December 31, 2015 2014 2013 Holdings limited partnership units 34,960,945 42,194,109 53,867,514 Convertible preferred stock — 355,228 2,305,018 Unvested restricted share based awards 3,052,630 2,131,068 894,732 Total 38,013,575 44,680,405 57,067,264</t>
  </si>
  <si>
    <t>Property and Equipment (Tables)</t>
  </si>
  <si>
    <t>Property, Plant and Equipment [Table Text Block]</t>
  </si>
  <si>
    <t>The composition of property and equipment at December 31, 2015 and 2014 are as follows: As of December 31, 2015 2014 Computers and equipment $ 7,551 $ 5,910 Computer software 4,966 4,021 Furniture and fixtures 6,892 6,654 Leasehold improvements 19,673 17,049 Total Cost 39,082 33,634 Less: Accumulated depreciation (21,087 ) (17,040 ) Property and equipment, net of accumulated depreciation $ 17,995 $ 16,594</t>
  </si>
  <si>
    <t>Lease Commitments (Tables)</t>
  </si>
  <si>
    <t>Schedule of Future Minimum Rental Payments for Operating Leases [Table Text Block]</t>
  </si>
  <si>
    <t>At December 31, 2015 , the aggregate future minimum payments for leases for each of the following five years and thereafter are as follows: 2016 $ 10,083 2017 9,757 2018 9,929 2019 8,329 2020 7,430 Thereafter 29,781 Total $ 75,309</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Years Ended December 31, 2015 2014 2013 Investment management fees: Artisan Funds $ 528,098 $ 561,202 $ 455,047 Fee waiver / expense reimbursement: Artisan Funds $ 444 $ 63 $ 291</t>
  </si>
  <si>
    <t>Artisan Global Funds</t>
  </si>
  <si>
    <t>Fees for managing Artisan Global Funds and amounts reimbursed to Artisan Global Funds by Artisan are as follows: For the Years Ended December 31, 2015 2014 2013 Investment management fees: Artisan Global Funds $ 15,218 $ 14,172 $ 9,291 Fee waiver / expense reimbursement: Artisan Global Funds $ 441 $ 493 $ 752</t>
  </si>
  <si>
    <t>Concentration of Credit Risk and Significant Relationships (Tables)</t>
  </si>
  <si>
    <t>Schedules of Concentration of Risk, by Risk Factor [Table Text Block]</t>
  </si>
  <si>
    <t>Selected Quarterly Financial Data (Unaudited) (Tables)</t>
  </si>
  <si>
    <t>Schedule of Quarterly Financial Information [Table Text Block]</t>
  </si>
  <si>
    <t>The following table presents unaudited quarterly results of operations for 2015 and 2014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5 June 30, 2015 Sept. 30, 2015 Dec. 31, 2015 Total revenues $ 203,575 $ 211,573 $ 198,313 $ 192,008 Operating income $ 67,829 $ 78,313 $ 70,555 $ 65,688 Net income attributable to noncontrolling interests-Artisan Partners Holdings $ 33,932 $ 35,522 $ 31,674 $ 29,177 Net income attributable to Artisan Partners Asset Management Inc. $ 19,514 $ 23,736 $ 18,474 $ 20,077 Earnings per Share: Basic and diluted $ 0.43 $ 0.50 $ 0.44 $ 0.47 For the Quarters Ended March 31, 2014 June 30, 2014 Sept. 30, 2014 Dec. 31, 2014 Total revenues $ 201,792 $ 208,487 $ 212,406 $ 206,016 Operating income $ 67,152 $ 80,825 $ 81,016 $ 77,910 Net income attributable to noncontrolling interests-Artisan Partners Holdings $ 44,149 $ 45,547 $ 43,243 $ 40,146 Net income attributable to Artisan Partners Asset Management Inc. $ 8,636 $ 19,260 $ 20,439 $ 21,294 Earnings (loss) per Share: Basic and diluted $ (2.29 ) $ 0.42 $ 0.57 $ 0.58</t>
  </si>
  <si>
    <t>Nature of Business and Organization (Details) $ in Thousands</t>
  </si>
  <si>
    <t>Dec. 31, 2015USD ($)investment_teams</t>
  </si>
  <si>
    <t>Mar. 12, 2013</t>
  </si>
  <si>
    <t>Number Of Autonomous Investment Teams | investment_teams</t>
  </si>
  <si>
    <t>APAM economic interest in Artisan Partners Holdings LP (as a percent)</t>
  </si>
  <si>
    <t>54.00%</t>
  </si>
  <si>
    <t>47.00%</t>
  </si>
  <si>
    <t>29.00%</t>
  </si>
  <si>
    <t>22.00%</t>
  </si>
  <si>
    <t>Subsidiary of Limited Liability Company or Limited Partnership, Ownership Interest</t>
  </si>
  <si>
    <t>100.00%</t>
  </si>
  <si>
    <t>Ratio of Indebtedness to Net Capital</t>
  </si>
  <si>
    <t>Net Capital</t>
  </si>
  <si>
    <t>Alternative Excess Net Capital</t>
  </si>
  <si>
    <t>Capital</t>
  </si>
  <si>
    <t>Reorganization and IPO (Details) - USD ($) $ in Thousands</t>
  </si>
  <si>
    <t>Nov. 18, 2015</t>
  </si>
  <si>
    <t>Aug. 20, 2015</t>
  </si>
  <si>
    <t>May. 21, 2015</t>
  </si>
  <si>
    <t>Mar. 09, 2015</t>
  </si>
  <si>
    <t>Dec. 01, 2014</t>
  </si>
  <si>
    <t>Aug. 25, 2014</t>
  </si>
  <si>
    <t>Jul. 25, 2014</t>
  </si>
  <si>
    <t>Jun. 16, 2014</t>
  </si>
  <si>
    <t>Jun. 02, 2014</t>
  </si>
  <si>
    <t>Mar. 12, 2014</t>
  </si>
  <si>
    <t>Jan. 22, 2014</t>
  </si>
  <si>
    <t>Nov. 06, 2013</t>
  </si>
  <si>
    <t>Jul. 17, 2013</t>
  </si>
  <si>
    <t>Mar. 31, 2013</t>
  </si>
  <si>
    <t>Apr. 22, 2015</t>
  </si>
  <si>
    <t>Dec. 18, 2015</t>
  </si>
  <si>
    <t>Reorganization and Inital Public Offering [Line Items]</t>
  </si>
  <si>
    <t>Shares issued during the period (shares)</t>
  </si>
  <si>
    <t>Shares repurchased and retired during the period (shares)</t>
  </si>
  <si>
    <t>Initial establishment of deferred tax assets</t>
  </si>
  <si>
    <t>Liability of Contingent Value Rights</t>
  </si>
  <si>
    <t>Retained profits distributions to pre-IPO partners</t>
  </si>
  <si>
    <t>Repayments of Lines of Credit</t>
  </si>
  <si>
    <t>Payments for the repurchase of equity</t>
  </si>
  <si>
    <t>Proceeds from Issuance Initial Public Offering</t>
  </si>
  <si>
    <t>Proceeds from Issuance of Common Stock</t>
  </si>
  <si>
    <t>Shares repurchased during the period</t>
  </si>
  <si>
    <t>Convertible Preferred Stock [Member]</t>
  </si>
  <si>
    <t>Conversion of Stock, Shares Converted</t>
  </si>
  <si>
    <t>Capital Unit, Class A [Member]</t>
  </si>
  <si>
    <t>Capital Unit, Class B [Member]</t>
  </si>
  <si>
    <t>Reorganization and IPO Holdings Unit Exchanges (Details) - shares</t>
  </si>
  <si>
    <t>Capital Units [Member]</t>
  </si>
  <si>
    <t>Subsidiary Preferred Stock [Member]</t>
  </si>
  <si>
    <t>Capital Units, Class E [Domain]</t>
  </si>
  <si>
    <t>Summary of Significant Accounting Policies - Tax Receivable Agreements (Details)</t>
  </si>
  <si>
    <t>Dec. 31, 2015USD ($)TRA</t>
  </si>
  <si>
    <t>Number of Tax Receivable Agreements | TRA</t>
  </si>
  <si>
    <t>Tax Receivable Agreements Basis Spread On Variable Rate</t>
  </si>
  <si>
    <t>TRA percent of savings to be paid to shareholders</t>
  </si>
  <si>
    <t>85.00%</t>
  </si>
  <si>
    <t>TRA percent of savings to be retained by entity</t>
  </si>
  <si>
    <t>15.00%</t>
  </si>
  <si>
    <t>TRA, payment period from filing</t>
  </si>
  <si>
    <t>125 days</t>
  </si>
  <si>
    <t>Loss Contingency Accrual | $</t>
  </si>
  <si>
    <t>Summary of Significant Accounting Policies - Distribution Fees (Details) - USD ($) $ in Thousands</t>
  </si>
  <si>
    <t>Total intermediary fees incurred related to Artisan Funds</t>
  </si>
  <si>
    <t>Less: fees incurred by Artisan Funds</t>
  </si>
  <si>
    <t>Fees incurred by Artisan</t>
  </si>
  <si>
    <t>Global Funds distribution and other marketing expenses</t>
  </si>
  <si>
    <t>Total distribution and marketing</t>
  </si>
  <si>
    <t>Summary of Significant Accounting Policies - Additional Information (Details) $ in Millions</t>
  </si>
  <si>
    <t>Dec. 31, 2015USD ($)segment</t>
  </si>
  <si>
    <t>Dec. 31, 2014USD ($)</t>
  </si>
  <si>
    <t>Significant Accounting Policies [Line Items]</t>
  </si>
  <si>
    <t>Unamortized Debt Issuance Expense</t>
  </si>
  <si>
    <t>Accrued fees to authorized agents</t>
  </si>
  <si>
    <t>Share-based Compensation Arrangement by Share-based Payment Award, Award Vesting Period</t>
  </si>
  <si>
    <t>5 years</t>
  </si>
  <si>
    <t>Number of Operating Segments | segment</t>
  </si>
  <si>
    <t>Class B Liability Awards</t>
  </si>
  <si>
    <t>Investment Securities (Details) - USD ($) $ in Thousands</t>
  </si>
  <si>
    <t>Schedule of Available-for-sale Securities [Line Items]</t>
  </si>
  <si>
    <t>Cost</t>
  </si>
  <si>
    <t>Unrealized gains</t>
  </si>
  <si>
    <t>Unrealized losses</t>
  </si>
  <si>
    <t>Fair Value</t>
  </si>
  <si>
    <t>Investment Securities - Narrative (Details) - USD ($) $ in Thousands</t>
  </si>
  <si>
    <t>Available-for-sale Securities, Continuous Unrealized Loss Position, Fair Value</t>
  </si>
  <si>
    <t>Payments to Acquire Investments</t>
  </si>
  <si>
    <t>Payments for (Proceeds from) Investments</t>
  </si>
  <si>
    <t>Gain (Loss) on Investments</t>
  </si>
  <si>
    <t>Developing World [Member]</t>
  </si>
  <si>
    <t>Fair Value Measurements - Fair value hierarchy of assets and liabilities (Details) - Recurring - USD ($) $ in Thousands</t>
  </si>
  <si>
    <t>Fair Value, Assets and Liabilities Measured on Recurring and Nonrecurring Basis [Line Items]</t>
  </si>
  <si>
    <t>Cash equivalents</t>
  </si>
  <si>
    <t>Mutual funds</t>
  </si>
  <si>
    <t>Borrowings - Components of Borrowings (Details) - USD ($) $ in Thousands</t>
  </si>
  <si>
    <t>Debt Instrument [Line Items]</t>
  </si>
  <si>
    <t>Total outstanding balance</t>
  </si>
  <si>
    <t>Senior notes | Series A</t>
  </si>
  <si>
    <t>Interest rate per annum</t>
  </si>
  <si>
    <t>4.98%</t>
  </si>
  <si>
    <t>Senior notes | Series B</t>
  </si>
  <si>
    <t>5.32%</t>
  </si>
  <si>
    <t>Senior notes | Series C</t>
  </si>
  <si>
    <t>5.82%</t>
  </si>
  <si>
    <t>Revolving credit agreement</t>
  </si>
  <si>
    <t>Borrowings - Aggregate Maturities of Debt Obligations (Details) - USD ($) $ in Thousands</t>
  </si>
  <si>
    <t>Thereafter</t>
  </si>
  <si>
    <t>Borrowings - Additional Information (Details) - USD ($) $ in Millions</t>
  </si>
  <si>
    <t>Aug. 16, 2012</t>
  </si>
  <si>
    <t>Interest expense incurred on debt and credit facilities</t>
  </si>
  <si>
    <t>Debt Instrument, Term</t>
  </si>
  <si>
    <t>Proceeds from draw on revolving credit facility</t>
  </si>
  <si>
    <t>Commitment fee percentage</t>
  </si>
  <si>
    <t>0.175%</t>
  </si>
  <si>
    <t>Revolving credit agreement | Minimum</t>
  </si>
  <si>
    <t>Revolving credit agreement | Maximum</t>
  </si>
  <si>
    <t>0.625%</t>
  </si>
  <si>
    <t>Revolving credit agreement | LIBOR adjusted by a statutory reserve percentage | Minimum</t>
  </si>
  <si>
    <t>Spread on variable rate</t>
  </si>
  <si>
    <t>1.50%</t>
  </si>
  <si>
    <t>Revolving credit agreement | LIBOR adjusted by a statutory reserve percentage | Maximum</t>
  </si>
  <si>
    <t>3.00%</t>
  </si>
  <si>
    <t>Revolving credit agreement | Prime rate</t>
  </si>
  <si>
    <t>0.50%</t>
  </si>
  <si>
    <t>Revolving credit agreement | Federal funds effective rate</t>
  </si>
  <si>
    <t>Revolving credit agreement | One-month LIBOR adjusted by a statutory reserve percentage</t>
  </si>
  <si>
    <t>1.00%</t>
  </si>
  <si>
    <t>Revolving credit agreement | Margin based on leverage ratio | Minimum</t>
  </si>
  <si>
    <t>Revolving credit agreement | Margin based on leverage ratio | Maximum</t>
  </si>
  <si>
    <t>2.00%</t>
  </si>
  <si>
    <t>Senior notes</t>
  </si>
  <si>
    <t>Proceeds from issuance of notes payable</t>
  </si>
  <si>
    <t>Level 2 | Recurring</t>
  </si>
  <si>
    <t>Derivative Instruments - Additional information (Details) - USD ($) $ in Thousands</t>
  </si>
  <si>
    <t>Derivative [Line Items]</t>
  </si>
  <si>
    <t>Noncontrolling Interest - Holdings (Details) - USD ($) $ in Thousands</t>
  </si>
  <si>
    <t>Units of Partnership Interest, Amount</t>
  </si>
  <si>
    <t>Change in APAM Economic Ownership Interest in Artisan Partners Holdings LP (as a percent)</t>
  </si>
  <si>
    <t>5.00%</t>
  </si>
  <si>
    <t>0.00%</t>
  </si>
  <si>
    <t>12.00%</t>
  </si>
  <si>
    <t>6.00%</t>
  </si>
  <si>
    <t>Capital Units, Outstanding</t>
  </si>
  <si>
    <t>General Partnership Units [Member]</t>
  </si>
  <si>
    <t>Deferred Tax Assets [Member] | Additional Paid-in Capital</t>
  </si>
  <si>
    <t>Variable and Voting Interest Entities - Condensed Consolidating Statements of Financial Condition (Details) $ in Thousands</t>
  </si>
  <si>
    <t>Dec. 31, 2015USD ($)</t>
  </si>
  <si>
    <t>Before Consolidation</t>
  </si>
  <si>
    <t>Condensed Balance Sheet Statement [Line Items]</t>
  </si>
  <si>
    <t>Parent Investment in Consolidated Variable Interest Entity</t>
  </si>
  <si>
    <t>Variable and Voting Interest Entities - Condensed Consolidating Statements of Operations (Details) - USD ($) $ in Thousands</t>
  </si>
  <si>
    <t>2 Months Ended</t>
  </si>
  <si>
    <t>3 Months Ended</t>
  </si>
  <si>
    <t>10 Months Ended</t>
  </si>
  <si>
    <t>Sep. 30, 2015</t>
  </si>
  <si>
    <t>Mar. 31, 2015</t>
  </si>
  <si>
    <t>Sep. 30, 2014</t>
  </si>
  <si>
    <t>Jun. 30, 2014</t>
  </si>
  <si>
    <t>Mar. 31, 2014</t>
  </si>
  <si>
    <t>Condensed Income Statement [Line Items]</t>
  </si>
  <si>
    <t>Operating income</t>
  </si>
  <si>
    <t>Non-operating Income Loss Before Net Gains of Launch Equity</t>
  </si>
  <si>
    <t>Net gains of Launch Equity</t>
  </si>
  <si>
    <t>Eliminations</t>
  </si>
  <si>
    <t>Launch Equity</t>
  </si>
  <si>
    <t>Stockholders' Equity (Details) $ / shares in Units, $ in Thousands</t>
  </si>
  <si>
    <t>Dec. 31, 2015USD ($)votes$ / sharesshares</t>
  </si>
  <si>
    <t>Dec. 31, 2014USD ($)$ / sharesshares</t>
  </si>
  <si>
    <t>Dec. 31, 2013USD ($)$ / sharesshares</t>
  </si>
  <si>
    <t>Common stock, shares outstanding | shares</t>
  </si>
  <si>
    <t>Common Stock, Dividends, Per Share, Cash Paid | $ / shares</t>
  </si>
  <si>
    <t>Common stock, shares authorized | shares</t>
  </si>
  <si>
    <t>Common stock, par value per share | $ / shares</t>
  </si>
  <si>
    <t>Common stock votes per share | votes</t>
  </si>
  <si>
    <t>Partnership Interest [Member]</t>
  </si>
  <si>
    <t>Limited Partners' Capital Account, Distribution Amount | $</t>
  </si>
  <si>
    <t>Partnership distributions | $</t>
  </si>
  <si>
    <t>Artisan Partners Asset Management [Member]</t>
  </si>
  <si>
    <t>Distributions to APAM | $</t>
  </si>
  <si>
    <t>Preferred Stock, Dividends, Per Share, Cash Paid | $ / shares</t>
  </si>
  <si>
    <t>Special annual dividend</t>
  </si>
  <si>
    <t>2,781,984 shares of Class A common stock subject to the agreement and all 18,327,222 outstanding shares of Class B common stock.</t>
  </si>
  <si>
    <t>Stockholders' Equity Share Activity by Class (Details) - shares</t>
  </si>
  <si>
    <t>Dec. 31, 2012</t>
  </si>
  <si>
    <t>Share-based Compensation Arrangement by Share-based Payment Award, Non-Option Equity Instruments, Outstanding, Number</t>
  </si>
  <si>
    <t>Stock Issued During Period, Shares, New Issues</t>
  </si>
  <si>
    <t>Preferred Stock, Shares Outstanding</t>
  </si>
  <si>
    <t>Common Stock</t>
  </si>
  <si>
    <t>Common Stock | Class A Common Stock</t>
  </si>
  <si>
    <t>Common Stock | Class B Common Stock</t>
  </si>
  <si>
    <t>Common Stock | Class C Common Stock</t>
  </si>
  <si>
    <t>Common Stock | Convertible Preferred Stock [Member]</t>
  </si>
  <si>
    <t>Restricted Stock [Member]</t>
  </si>
  <si>
    <t>Share-based Compensation Arrangement by Share-based Payment Award, Equity Instruments Other than Options, Nonvested, Number</t>
  </si>
  <si>
    <t>Restricted Stock [Member] | General Partnership Units [Member]</t>
  </si>
  <si>
    <t>Restricted Stock [Member] | Class A Common Stock</t>
  </si>
  <si>
    <t>Restricted Stock [Member] | Class B Common Stock</t>
  </si>
  <si>
    <t>Restricted Stock [Member] | Class C Common Stock</t>
  </si>
  <si>
    <t>Restricted Stock [Member] | Convertible Preferred Stock [Member]</t>
  </si>
  <si>
    <t>Restricted Stock Units (RSUs) [Member]</t>
  </si>
  <si>
    <t>Restricted Stock Units (RSUs) [Member] | Class A Common Stock</t>
  </si>
  <si>
    <t>Restricted Stock Units (RSUs) [Member] | Class B Common Stock</t>
  </si>
  <si>
    <t>Restricted Stock Units (RSUs) [Member] | Class C Common Stock</t>
  </si>
  <si>
    <t>Restricted Stock Units (RSUs) [Member] | Convertible Preferred Stock [Member]</t>
  </si>
  <si>
    <t>There were 122,990 and 20,612 restricted stock units outstanding at December 31 2015 and 2014, respectively.</t>
  </si>
  <si>
    <t>Compensation and Benefits - Components of expense (Details) - USD ($) $ in Thousands</t>
  </si>
  <si>
    <t>Total salaries, incentive compensation and benefits</t>
  </si>
  <si>
    <t>Restricted share compensation expense</t>
  </si>
  <si>
    <t>Compensation and Benefits - Restricted Share Activity (Details) - Restricted Stock [Member] - $ / shares</t>
  </si>
  <si>
    <t>Unvested - Weighted Average Grant Date Fair Value</t>
  </si>
  <si>
    <t>Unvested - Number of Awards</t>
  </si>
  <si>
    <t>Granted - Weighted Average Grant Date Fair Value</t>
  </si>
  <si>
    <t>Granted - Number of Awards</t>
  </si>
  <si>
    <t>Forfeited - Weighted Average Grant Date Fair Value</t>
  </si>
  <si>
    <t>Forfeited - Number of Awards</t>
  </si>
  <si>
    <t>Vested - Weighted Average Grant Date Fair Value</t>
  </si>
  <si>
    <t>Vested - Number of Awards</t>
  </si>
  <si>
    <t>Compensation and Benefits - Pre-Offering Related Compensation (Details) - USD ($) $ in Thousands</t>
  </si>
  <si>
    <t>Change in value of Class B liability awards</t>
  </si>
  <si>
    <t>Class B award modification expense</t>
  </si>
  <si>
    <t>Amortization expense on pre-offering Class B awards</t>
  </si>
  <si>
    <t>Total pre-offering related compensation</t>
  </si>
  <si>
    <t>Pre-offering related cash incentive compensation</t>
  </si>
  <si>
    <t>Pre-offering related bonus make-whole compensation</t>
  </si>
  <si>
    <t>Distributions on liability awards | Distributions on Class B liability awards</t>
  </si>
  <si>
    <t>Distributions on Class B liability awards</t>
  </si>
  <si>
    <t>Compensation and Benefits - Class B Awards Activity (Details) - Class B Liability Awards - $ / shares</t>
  </si>
  <si>
    <t>Compensation and Benefits - Additional information (Details) - USD ($)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Fair Value</t>
  </si>
  <si>
    <t>Payments Related to Tax Withholding for Share-based Compensation</t>
  </si>
  <si>
    <t>Share-based Compensation Arrangement by Share-based Payment Award, Other Share Increase (Decrease)</t>
  </si>
  <si>
    <t>Stock Based Awards Redemption Amount</t>
  </si>
  <si>
    <t>StockBasedAwardPayment</t>
  </si>
  <si>
    <t>Share-based Compensation Arrangement by Share-based Payment Award, Plan Modification, Incremental Compensation Cost</t>
  </si>
  <si>
    <t>Other Labor-related Expenses</t>
  </si>
  <si>
    <t>Employee Service Share-based Compensation, Nonvested Awards, Compensation Cost Not yet Recognized</t>
  </si>
  <si>
    <t>Employee Service Share-based Compensation, Nonvested Awards, Compensation Cost Not yet Recognized, Period for Recognition</t>
  </si>
  <si>
    <t>3 years 6 months 1 day</t>
  </si>
  <si>
    <t>1 year 5 months 28 days</t>
  </si>
  <si>
    <t>Redemption period for terminated employees</t>
  </si>
  <si>
    <t>Cash incentive compensation</t>
  </si>
  <si>
    <t>Distributions on liability awards | Class B Liability Awards</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Reconciliation of effective tax rate (Details)</t>
  </si>
  <si>
    <t>U.S. federal statutory rate</t>
  </si>
  <si>
    <t>35.00%</t>
  </si>
  <si>
    <t>Non-deductible share-based compensation</t>
  </si>
  <si>
    <t>2.90%</t>
  </si>
  <si>
    <t>3.10%</t>
  </si>
  <si>
    <t>2.60%</t>
  </si>
  <si>
    <t>Rate benefit from the flow through entity</t>
  </si>
  <si>
    <t>(17.70%)</t>
  </si>
  <si>
    <t>(20.80%)</t>
  </si>
  <si>
    <t>(27.40%)</t>
  </si>
  <si>
    <t>Change in deferred state tax rate</t>
  </si>
  <si>
    <t>(3.00%)</t>
  </si>
  <si>
    <t>(1.70%)</t>
  </si>
  <si>
    <t>(0.00%)</t>
  </si>
  <si>
    <t>0.90%</t>
  </si>
  <si>
    <t>1.40%</t>
  </si>
  <si>
    <t>Effective Tax Rate</t>
  </si>
  <si>
    <t>18.10%</t>
  </si>
  <si>
    <t>17.00%</t>
  </si>
  <si>
    <t>11.60%</t>
  </si>
  <si>
    <t>Income Taxes and Related Payments - Components of deferred tax assets (Details) - USD ($) $ in Thousands</t>
  </si>
  <si>
    <t>Amortization of TRA DTA</t>
  </si>
  <si>
    <t>TRA change in estimate</t>
  </si>
  <si>
    <t>DTA change in estimate</t>
  </si>
  <si>
    <t>Deferred tax assets:</t>
  </si>
  <si>
    <t>Step-up of tax basis</t>
  </si>
  <si>
    <t>[2]</t>
  </si>
  <si>
    <t>[3]</t>
  </si>
  <si>
    <t>Total deferred tax assets</t>
  </si>
  <si>
    <t>Less: valuation allowance</t>
  </si>
  <si>
    <t>[4]</t>
  </si>
  <si>
    <t>Net deferred tax assets</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 USD ($) $ in Thousands</t>
  </si>
  <si>
    <t>Interest Paid</t>
  </si>
  <si>
    <t>Approximate percentage of earnings not subject to income taxes</t>
  </si>
  <si>
    <t>78.00%</t>
  </si>
  <si>
    <t>50.00%</t>
  </si>
  <si>
    <t>60.00%</t>
  </si>
  <si>
    <t>Accumulated Other Comprehensive Income (Loss) (Details) - USD ($) $ in Thousands</t>
  </si>
  <si>
    <t>Unrealized gain on investments</t>
  </si>
  <si>
    <t>Accumulated Other Comprehensive Income (Loss)</t>
  </si>
  <si>
    <t>Earnings (loss) Per Share - Computation of basic and diluted net income (loss) per share (Details) - USD ($) $ / shares in Units, $ in Thousands</t>
  </si>
  <si>
    <t>Subsidiary preferred stock dividends [Line Items]</t>
  </si>
  <si>
    <t>Net income (loss) attributable to APAM</t>
  </si>
  <si>
    <t>Less: Convertible preferred stock and subsidiary equity deemed dividends</t>
  </si>
  <si>
    <t>Less allocation to participating securities</t>
  </si>
  <si>
    <t>Net income (loss) allocated to common shareholders</t>
  </si>
  <si>
    <t>Weighted average shares outstanding</t>
  </si>
  <si>
    <t>Earnings (los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Holdings limited partnership units</t>
  </si>
  <si>
    <t>Benefit Plans (Details) - USD ($) $ in Millions</t>
  </si>
  <si>
    <t>Defined Benefit Plan, Contributions by Employer</t>
  </si>
  <si>
    <t>Stock Appreciation Rights (SARs) [Member]</t>
  </si>
  <si>
    <t>Deferred Compensation Liability, Current and Noncurrent</t>
  </si>
  <si>
    <t>Property and Equipment (Details) - USD ($) $ in Thousands</t>
  </si>
  <si>
    <t>Property, Plant and Equipment [Line Items]</t>
  </si>
  <si>
    <t>Total cost</t>
  </si>
  <si>
    <t>Less: Accumulated depreciation</t>
  </si>
  <si>
    <t>Property and equipment, net of accumulated depreciation</t>
  </si>
  <si>
    <t>Depreciation expense</t>
  </si>
  <si>
    <t>Computers and equipment</t>
  </si>
  <si>
    <t>Computer software</t>
  </si>
  <si>
    <t>Furniture and fixtures</t>
  </si>
  <si>
    <t>Lease Commitments (Details) - USD ($) $ in Thousands</t>
  </si>
  <si>
    <t>Operating Leases, Rent Expense, Net</t>
  </si>
  <si>
    <t>Related Party Transactions (Details) - USD ($) $ in Thousands</t>
  </si>
  <si>
    <t>Accounts Receivable, Related Parties</t>
  </si>
  <si>
    <t>Investment management fees</t>
  </si>
  <si>
    <t>Fee waiver / expense reimbursement</t>
  </si>
  <si>
    <t>Artisan Funds | Minimum</t>
  </si>
  <si>
    <t>Management fee percentage of average daily net assets</t>
  </si>
  <si>
    <t>0.63%</t>
  </si>
  <si>
    <t>Annualized operating expenses maximum percentage of average daily net assets</t>
  </si>
  <si>
    <t>1.25%</t>
  </si>
  <si>
    <t>Artisan Funds | Maximum</t>
  </si>
  <si>
    <t>Due from related parties</t>
  </si>
  <si>
    <t>Artisan Global Funds | Minimum</t>
  </si>
  <si>
    <t>0.75%</t>
  </si>
  <si>
    <t>Management fee threshold for reimbursement, percentage average daily net assets</t>
  </si>
  <si>
    <t>0.10%</t>
  </si>
  <si>
    <t>Artisan Global Funds | Maximum</t>
  </si>
  <si>
    <t>1.80%</t>
  </si>
  <si>
    <t>0.20%</t>
  </si>
  <si>
    <t>Management fee as a percentage of closing capital account</t>
  </si>
  <si>
    <t>Percentage of fee expected to be waived in current period</t>
  </si>
  <si>
    <t>Percentage profit allocation</t>
  </si>
  <si>
    <t>20.00%</t>
  </si>
  <si>
    <t>Concentration of Credit Risk and Significant Relationships (Details) - USD ($) $ in Thousands</t>
  </si>
  <si>
    <t>Concentration Risk [Line Items]</t>
  </si>
  <si>
    <t>Total Revenue [Member] | Geographic Concentration Risk [Member]</t>
  </si>
  <si>
    <t>Percentage of total revenue</t>
  </si>
  <si>
    <t>10.00%</t>
  </si>
  <si>
    <t>9.00%</t>
  </si>
  <si>
    <t>US Mid-Cap Growth [Member]</t>
  </si>
  <si>
    <t>US Mid-Cap Growth [Member] | Total Revenue [Member] | Credit Concentration Risk [Member]</t>
  </si>
  <si>
    <t>11.00%</t>
  </si>
  <si>
    <t>10.90%</t>
  </si>
  <si>
    <t>11.10%</t>
  </si>
  <si>
    <t>US Mid-Cap Value [Member]</t>
  </si>
  <si>
    <t>US Mid-Cap Value [Member] | Total Revenue [Member] | Credit Concentration Risk [Member]</t>
  </si>
  <si>
    <t>9.40%</t>
  </si>
  <si>
    <t>12.90%</t>
  </si>
  <si>
    <t>13.70%</t>
  </si>
  <si>
    <t>Non-US Growth [Member]</t>
  </si>
  <si>
    <t>Non-US Growth [Member] | Total Revenue [Member] | Credit Concentration Risk [Member]</t>
  </si>
  <si>
    <t>21.90%</t>
  </si>
  <si>
    <t>18.90%</t>
  </si>
  <si>
    <t>16.90%</t>
  </si>
  <si>
    <t>Non-US Value [Member]</t>
  </si>
  <si>
    <t>Non-US Value [Member] | Total Revenue [Member] | Credit Concentration Risk [Member]</t>
  </si>
  <si>
    <t>13.10%</t>
  </si>
  <si>
    <t>Selected Quarterly Financial Data (Unaudited) (Details) - USD ($) $ / shares in Units, $ in Thousands</t>
  </si>
  <si>
    <t>Earnings Per Share, Basic</t>
  </si>
  <si>
    <t>Subsequent Events (Details) - USD ($) $ / shares in Units, $ in Millions</t>
  </si>
  <si>
    <t>Jan. 26, 2016</t>
  </si>
  <si>
    <t>Subsequent Event [Line Items]</t>
  </si>
  <si>
    <t>Subsequent event</t>
  </si>
  <si>
    <t>Share-based Compensation Arrangement by Share-based Payment Award, Non-Option Equity Instruments, Granted</t>
  </si>
  <si>
    <t>Distribution Made to Limited Partner, Cash Distributions Declared</t>
  </si>
  <si>
    <t>Class A Common Stock | Subsequent event</t>
  </si>
  <si>
    <t>Dividends declared per share</t>
  </si>
  <si>
    <t>Quarterly cash dividend | Class A Common Stock | Subsequent event</t>
  </si>
  <si>
    <t>Special annual dividend | Class A Common Stock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39"/>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1730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3" r="A13" t="s">
        <v>22</v>
      </c>
    </row>
    <row r="14" spans="1:4">
      <c s="4" r="A14" t="s">
        <v>23</v>
      </c>
      <c s="4" r="B14" t="s">
        <v>24</v>
      </c>
    </row>
    <row r="15" spans="1:4">
      <c s="4" r="A15" t="s">
        <v>25</v>
      </c>
      <c s="4" r="B15" t="s">
        <v>24</v>
      </c>
    </row>
    <row r="16" spans="1:4">
      <c s="4" r="A16" t="s">
        <v>26</v>
      </c>
      <c s="4" r="B16" t="s">
        <v>27</v>
      </c>
    </row>
    <row r="17" spans="1:4">
      <c s="4" r="A17" t="s">
        <v>28</v>
      </c>
      <c s="7" r="D17" t="n">
        <v>1817954619</v>
      </c>
    </row>
    <row r="18" spans="1:4">
      <c s="4" r="A18" t="s">
        <v>29</v>
      </c>
    </row>
    <row r="19" spans="1:4">
      <c s="3" r="A19" t="s">
        <v>22</v>
      </c>
    </row>
    <row r="20" spans="1:4">
      <c s="4" r="A20" t="s">
        <v>30</v>
      </c>
      <c s="6" r="C20" t="n">
        <v>40501778</v>
      </c>
    </row>
    <row r="21" spans="1:4">
      <c s="4" r="A21" t="s">
        <v>31</v>
      </c>
    </row>
    <row r="22" spans="1:4">
      <c s="3" r="A22" t="s">
        <v>22</v>
      </c>
    </row>
    <row r="23" spans="1:4">
      <c s="4" r="A23" t="s">
        <v>30</v>
      </c>
      <c s="6" r="C23" t="n">
        <v>18327222</v>
      </c>
    </row>
    <row r="24" spans="1:4">
      <c s="4" r="A24" t="s">
        <v>32</v>
      </c>
    </row>
    <row r="25" spans="1:4">
      <c s="3" r="A25" t="s">
        <v>22</v>
      </c>
    </row>
    <row r="26" spans="1:4">
      <c s="4" r="A26" t="s">
        <v>30</v>
      </c>
      <c s="6" r="C26" t="n">
        <v>15649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3" r="A3" t="s">
        <v>235</v>
      </c>
    </row>
    <row r="4" spans="1:2">
      <c s="4" r="A4" t="s">
        <v>38</v>
      </c>
      <c s="4"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9</v>
      </c>
      <c s="2" r="B1" t="s">
        <v>1</v>
      </c>
    </row>
    <row r="2" spans="1:2">
      <c s="2" r="B2" t="s">
        <v>2</v>
      </c>
    </row>
    <row r="3" spans="1:2">
      <c s="3" r="A3" t="s">
        <v>240</v>
      </c>
    </row>
    <row r="4" spans="1:2">
      <c s="4" r="A4" t="s">
        <v>4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59</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v>
      </c>
    </row>
    <row r="3" spans="1:2">
      <c s="3" r="A3" t="s">
        <v>257</v>
      </c>
    </row>
    <row r="4" spans="1:2">
      <c s="4" r="A4" t="s">
        <v>73</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3</v>
      </c>
      <c s="2" r="B1" t="s">
        <v>2</v>
      </c>
      <c s="2" r="C1" t="s">
        <v>34</v>
      </c>
    </row>
    <row r="2" spans="1:3">
      <c s="3" r="A2" t="s">
        <v>35</v>
      </c>
    </row>
    <row r="3" spans="1:3">
      <c s="4" r="A3" t="s">
        <v>36</v>
      </c>
      <c s="7" r="B3" t="n">
        <v>166193</v>
      </c>
      <c s="7" r="C3" t="n">
        <v>182284</v>
      </c>
    </row>
    <row r="4" spans="1:3">
      <c s="4" r="A4" t="s">
        <v>37</v>
      </c>
      <c s="6" r="B4" t="n">
        <v>60058</v>
      </c>
      <c s="6" r="C4" t="n">
        <v>69361</v>
      </c>
    </row>
    <row r="5" spans="1:3">
      <c s="4" r="A5" t="s">
        <v>38</v>
      </c>
      <c s="6" r="B5" t="n">
        <v>10290</v>
      </c>
      <c s="6" r="C5" t="n">
        <v>6712</v>
      </c>
    </row>
    <row r="6" spans="1:3">
      <c s="4" r="A6" t="s">
        <v>39</v>
      </c>
      <c s="6" r="B6" t="n">
        <v>7474</v>
      </c>
      <c s="6" r="C6" t="n">
        <v>5892</v>
      </c>
    </row>
    <row r="7" spans="1:3">
      <c s="4" r="A7" t="s">
        <v>40</v>
      </c>
      <c s="6" r="B7" t="n">
        <v>17995</v>
      </c>
      <c s="6" r="C7" t="n">
        <v>16594</v>
      </c>
    </row>
    <row r="8" spans="1:3">
      <c s="4" r="A8" t="s">
        <v>41</v>
      </c>
      <c s="6" r="B8" t="n">
        <v>889</v>
      </c>
      <c s="6" r="C8" t="n">
        <v>925</v>
      </c>
    </row>
    <row r="9" spans="1:3">
      <c s="4" r="A9" t="s">
        <v>42</v>
      </c>
      <c s="6" r="B9" t="n">
        <v>678537</v>
      </c>
      <c s="6" r="C9" t="n">
        <v>562396</v>
      </c>
    </row>
    <row r="10" spans="1:3">
      <c s="4" r="A10" t="s">
        <v>43</v>
      </c>
      <c s="6" r="B10" t="n">
        <v>5096</v>
      </c>
      <c s="6" r="C10" t="n">
        <v>5288</v>
      </c>
    </row>
    <row r="11" spans="1:3">
      <c s="4" r="A11" t="s">
        <v>44</v>
      </c>
      <c s="6" r="B11" t="n">
        <v>946532</v>
      </c>
      <c s="6" r="C11" t="n">
        <v>849452</v>
      </c>
    </row>
    <row r="12" spans="1:3">
      <c s="3" r="A12" t="s">
        <v>45</v>
      </c>
    </row>
    <row r="13" spans="1:3">
      <c s="4" r="A13" t="s">
        <v>46</v>
      </c>
      <c s="6" r="B13" t="n">
        <v>18052</v>
      </c>
      <c s="6" r="C13" t="n">
        <v>21934</v>
      </c>
    </row>
    <row r="14" spans="1:3">
      <c s="4" r="A14" t="s">
        <v>47</v>
      </c>
      <c s="6" r="B14" t="n">
        <v>13748</v>
      </c>
      <c s="6" r="C14" t="n">
        <v>12973</v>
      </c>
    </row>
    <row r="15" spans="1:3">
      <c s="4" r="A15" t="s">
        <v>48</v>
      </c>
      <c s="6" r="B15" t="n">
        <v>3478</v>
      </c>
      <c s="6" r="C15" t="n">
        <v>3608</v>
      </c>
    </row>
    <row r="16" spans="1:3">
      <c s="4" r="A16" t="s">
        <v>49</v>
      </c>
      <c s="6" r="B16" t="n">
        <v>200000</v>
      </c>
      <c s="6" r="C16" t="n">
        <v>200000</v>
      </c>
    </row>
    <row r="17" spans="1:3">
      <c s="4" r="A17" t="s">
        <v>50</v>
      </c>
      <c s="6" r="B17" t="n">
        <v>5602</v>
      </c>
      <c s="6" r="C17" t="n">
        <v>14284</v>
      </c>
    </row>
    <row r="18" spans="1:3">
      <c s="4" r="A18" t="s">
        <v>51</v>
      </c>
      <c s="6" r="B18" t="n">
        <v>589101</v>
      </c>
      <c s="6" r="C18" t="n">
        <v>489154</v>
      </c>
    </row>
    <row r="19" spans="1:3">
      <c s="4" r="A19" t="s">
        <v>52</v>
      </c>
      <c s="7" r="B19" t="n">
        <v>829981</v>
      </c>
      <c s="7" r="C19" t="n">
        <v>741953</v>
      </c>
    </row>
    <row r="20" spans="1:3">
      <c s="4" r="A20" t="s">
        <v>53</v>
      </c>
      <c s="4" r="B20" t="s">
        <v>54</v>
      </c>
      <c s="4" r="C20" t="s">
        <v>54</v>
      </c>
    </row>
    <row r="21" spans="1:3">
      <c s="4" r="A21" t="s">
        <v>55</v>
      </c>
      <c s="7" r="B21" t="n">
        <v>116448</v>
      </c>
      <c s="7" r="C21" t="n">
        <v>93524</v>
      </c>
    </row>
    <row r="22" spans="1:3">
      <c s="4" r="A22" t="s">
        <v>56</v>
      </c>
      <c s="6" r="B22" t="n">
        <v>13238</v>
      </c>
      <c s="6" r="C22" t="n">
        <v>16417</v>
      </c>
    </row>
    <row r="23" spans="1:3">
      <c s="4" r="A23" t="s">
        <v>57</v>
      </c>
      <c s="6" r="B23" t="n">
        <v>-375</v>
      </c>
      <c s="6" r="C23" t="n">
        <v>206</v>
      </c>
    </row>
    <row r="24" spans="1:3">
      <c s="4" r="A24" t="s">
        <v>58</v>
      </c>
      <c s="6" r="B24" t="n">
        <v>130045</v>
      </c>
      <c s="6" r="C24" t="n">
        <v>110876</v>
      </c>
    </row>
    <row r="25" spans="1:3">
      <c s="4" r="A25" t="s">
        <v>59</v>
      </c>
      <c s="6" r="B25" t="n">
        <v>-13494</v>
      </c>
      <c s="6" r="C25" t="n">
        <v>-3377</v>
      </c>
    </row>
    <row r="26" spans="1:3">
      <c s="4" r="A26" t="s">
        <v>60</v>
      </c>
      <c s="6" r="B26" t="n">
        <v>116551</v>
      </c>
      <c s="6" r="C26" t="n">
        <v>107499</v>
      </c>
    </row>
    <row r="27" spans="1:3">
      <c s="4" r="A27" t="s">
        <v>61</v>
      </c>
      <c s="6" r="B27" t="n">
        <v>946532</v>
      </c>
      <c s="6" r="C27" t="n">
        <v>849452</v>
      </c>
    </row>
    <row r="28" spans="1:3">
      <c s="4" r="A28" t="s">
        <v>29</v>
      </c>
    </row>
    <row r="29" spans="1:3">
      <c s="3" r="A29" t="s">
        <v>45</v>
      </c>
    </row>
    <row r="30" spans="1:3">
      <c s="4" r="A30" t="s">
        <v>62</v>
      </c>
      <c s="6" r="B30" t="n">
        <v>394</v>
      </c>
      <c s="6" r="C30" t="n">
        <v>342</v>
      </c>
    </row>
    <row r="31" spans="1:3">
      <c s="4" r="A31" t="s">
        <v>31</v>
      </c>
    </row>
    <row r="32" spans="1:3">
      <c s="3" r="A32" t="s">
        <v>45</v>
      </c>
    </row>
    <row r="33" spans="1:3">
      <c s="4" r="A33" t="s">
        <v>62</v>
      </c>
      <c s="6" r="B33" t="n">
        <v>183</v>
      </c>
      <c s="6" r="C33" t="n">
        <v>215</v>
      </c>
    </row>
    <row r="34" spans="1:3">
      <c s="4" r="A34" t="s">
        <v>32</v>
      </c>
    </row>
    <row r="35" spans="1:3">
      <c s="3" r="A35" t="s">
        <v>45</v>
      </c>
    </row>
    <row r="36" spans="1:3">
      <c s="4" r="A36" t="s">
        <v>62</v>
      </c>
      <c s="7" r="B36" t="n">
        <v>157</v>
      </c>
      <c s="7" r="C36" t="n">
        <v>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2</v>
      </c>
      <c s="2" r="B1" t="s">
        <v>1</v>
      </c>
    </row>
    <row r="2" spans="1:2">
      <c s="2" r="B2" t="s">
        <v>2</v>
      </c>
    </row>
    <row r="3" spans="1:2">
      <c s="3" r="A3" t="s">
        <v>276</v>
      </c>
    </row>
    <row r="4" spans="1:2">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63</v>
      </c>
      <c s="2" r="B1" t="s">
        <v>2</v>
      </c>
      <c s="2" r="C1" t="s">
        <v>34</v>
      </c>
      <c s="2" r="D1" t="s">
        <v>64</v>
      </c>
    </row>
    <row r="2" spans="1:4">
      <c s="4" r="A2" t="s">
        <v>65</v>
      </c>
      <c s="6" r="B2" t="n">
        <v>73408928</v>
      </c>
      <c s="6" r="C2" t="n">
        <v>72927543</v>
      </c>
      <c s="6" r="D2" t="n">
        <v>71484007</v>
      </c>
    </row>
    <row r="3" spans="1:4">
      <c s="4" r="A3" t="s">
        <v>29</v>
      </c>
    </row>
    <row r="4" spans="1:4">
      <c s="4" r="A4" t="s">
        <v>66</v>
      </c>
      <c s="8" r="B4" t="n">
        <v>0.01</v>
      </c>
      <c s="8" r="C4" t="n">
        <v>0.01</v>
      </c>
    </row>
    <row r="5" spans="1:4">
      <c s="4" r="A5" t="s">
        <v>67</v>
      </c>
      <c s="6" r="B5" t="n">
        <v>500000000</v>
      </c>
      <c s="6" r="C5" t="n">
        <v>500000000</v>
      </c>
    </row>
    <row r="6" spans="1:4">
      <c s="4" r="A6" t="s">
        <v>65</v>
      </c>
      <c s="6" r="B6" t="n">
        <v>39432605</v>
      </c>
      <c s="6" r="C6" t="n">
        <v>34238131</v>
      </c>
      <c s="6" r="D6" t="n">
        <v>19807436</v>
      </c>
    </row>
    <row r="7" spans="1:4">
      <c s="4" r="A7" t="s">
        <v>31</v>
      </c>
    </row>
    <row r="8" spans="1:4">
      <c s="4" r="A8" t="s">
        <v>66</v>
      </c>
      <c s="8" r="B8" t="n">
        <v>0.01</v>
      </c>
      <c s="8" r="C8" t="n">
        <v>0.01</v>
      </c>
    </row>
    <row r="9" spans="1:4">
      <c s="4" r="A9" t="s">
        <v>67</v>
      </c>
      <c s="6" r="B9" t="n">
        <v>200000000</v>
      </c>
      <c s="6" r="C9" t="n">
        <v>200000000</v>
      </c>
    </row>
    <row r="10" spans="1:4">
      <c s="4" r="A10" t="s">
        <v>65</v>
      </c>
      <c s="6" r="B10" t="n">
        <v>18327222</v>
      </c>
      <c s="6" r="C10" t="n">
        <v>21463033</v>
      </c>
      <c s="6" r="D10" t="n">
        <v>25271889</v>
      </c>
    </row>
    <row r="11" spans="1:4">
      <c s="4" r="A11" t="s">
        <v>32</v>
      </c>
    </row>
    <row r="12" spans="1:4">
      <c s="4" r="A12" t="s">
        <v>66</v>
      </c>
      <c s="8" r="B12" t="n">
        <v>0.01</v>
      </c>
      <c s="8" r="C12" t="n">
        <v>0.01</v>
      </c>
    </row>
    <row r="13" spans="1:4">
      <c s="4" r="A13" t="s">
        <v>67</v>
      </c>
      <c s="6" r="B13" t="n">
        <v>400000000</v>
      </c>
      <c s="6" r="C13" t="n">
        <v>400000000</v>
      </c>
    </row>
    <row r="14" spans="1:4">
      <c s="4" r="A14" t="s">
        <v>65</v>
      </c>
      <c s="6" r="B14" t="n">
        <v>15649101</v>
      </c>
      <c s="6" r="C14" t="n">
        <v>17226379</v>
      </c>
      <c s="6" r="D14" t="n">
        <v>25206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6</v>
      </c>
      <c s="2" r="B1" t="s">
        <v>1</v>
      </c>
    </row>
    <row r="2" spans="1:2">
      <c s="2" r="B2" t="s">
        <v>2</v>
      </c>
    </row>
    <row r="3" spans="1:2">
      <c s="3" r="A3" t="s">
        <v>297</v>
      </c>
    </row>
    <row r="4" spans="1:2">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0</v>
      </c>
      <c s="2" r="B1" t="s">
        <v>1</v>
      </c>
    </row>
    <row r="2" spans="1:2">
      <c s="2" r="B2" t="s">
        <v>2</v>
      </c>
    </row>
    <row r="3" spans="1:2">
      <c s="3" r="A3" t="s">
        <v>301</v>
      </c>
    </row>
    <row r="4" spans="1:2">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304</v>
      </c>
      <c s="2" r="B1" t="s">
        <v>1</v>
      </c>
    </row>
    <row r="2" spans="1:2">
      <c s="2" r="B2" t="s">
        <v>2</v>
      </c>
    </row>
    <row r="3" spans="1:2">
      <c s="3" r="A3" t="s">
        <v>231</v>
      </c>
    </row>
    <row r="4" spans="1:2">
      <c s="4" r="A4" t="s">
        <v>305</v>
      </c>
      <c s="4" r="B4" t="s">
        <v>306</v>
      </c>
    </row>
    <row r="5" spans="1:2">
      <c s="4" r="A5" t="s">
        <v>307</v>
      </c>
      <c s="4" r="B5" t="s">
        <v>308</v>
      </c>
    </row>
    <row r="6" spans="1:2">
      <c s="4" r="A6" t="s">
        <v>309</v>
      </c>
      <c s="4" r="B6" t="s">
        <v>310</v>
      </c>
    </row>
    <row r="7" spans="1:2">
      <c s="4" r="A7" t="s">
        <v>311</v>
      </c>
      <c s="4" r="B7" t="s">
        <v>312</v>
      </c>
    </row>
    <row r="8" spans="1:2">
      <c s="4" r="A8" t="s">
        <v>36</v>
      </c>
      <c s="4" r="B8" t="s">
        <v>313</v>
      </c>
    </row>
    <row r="9" spans="1:2">
      <c s="4" r="A9" t="s">
        <v>314</v>
      </c>
      <c s="4" r="B9" t="s">
        <v>315</v>
      </c>
    </row>
    <row r="10" spans="1:2">
      <c s="4" r="A10" t="s">
        <v>37</v>
      </c>
      <c s="4" r="B10" t="s">
        <v>316</v>
      </c>
    </row>
    <row r="11" spans="1:2">
      <c s="4" r="A11" t="s">
        <v>38</v>
      </c>
      <c s="4" r="B11" t="s">
        <v>317</v>
      </c>
    </row>
    <row r="12" spans="1:2">
      <c s="4" r="A12" t="s">
        <v>280</v>
      </c>
      <c s="4" r="B12" t="s">
        <v>318</v>
      </c>
    </row>
    <row r="13" spans="1:2">
      <c s="4" r="A13" t="s">
        <v>41</v>
      </c>
      <c s="4" r="B13" t="s">
        <v>319</v>
      </c>
    </row>
    <row r="14" spans="1:2">
      <c s="4" r="A14" t="s">
        <v>320</v>
      </c>
      <c s="4" r="B14" t="s">
        <v>321</v>
      </c>
    </row>
    <row r="15" spans="1:2">
      <c s="4" r="A15" t="s">
        <v>322</v>
      </c>
      <c s="4" r="B15" t="s">
        <v>323</v>
      </c>
    </row>
    <row r="16" spans="1:2">
      <c s="4" r="A16" t="s">
        <v>324</v>
      </c>
      <c s="4" r="B16" t="s">
        <v>325</v>
      </c>
    </row>
    <row r="17" spans="1:2">
      <c s="4" r="A17" t="s">
        <v>326</v>
      </c>
      <c s="4" r="B17" t="s">
        <v>327</v>
      </c>
    </row>
    <row r="18" spans="1:2">
      <c s="4" r="A18" t="s">
        <v>328</v>
      </c>
      <c s="4" r="B18" t="s">
        <v>329</v>
      </c>
    </row>
    <row r="19" spans="1:2">
      <c s="4" r="A19" t="s">
        <v>330</v>
      </c>
      <c s="4" r="B19" t="s">
        <v>331</v>
      </c>
    </row>
    <row r="20" spans="1:2">
      <c s="4" r="A20" t="s">
        <v>111</v>
      </c>
      <c s="4" r="B20" t="s">
        <v>332</v>
      </c>
    </row>
    <row r="21" spans="1:2">
      <c s="4" r="A21" t="s">
        <v>192</v>
      </c>
      <c s="4" r="B21" t="s">
        <v>333</v>
      </c>
    </row>
    <row r="22" spans="1:2">
      <c s="4" r="A22" t="s">
        <v>334</v>
      </c>
      <c s="4" r="B22" t="s">
        <v>335</v>
      </c>
    </row>
    <row r="23" spans="1:2">
      <c s="4" r="A23" t="s">
        <v>336</v>
      </c>
      <c s="4" r="B2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339</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4</v>
      </c>
      <c s="2" r="B1" t="s">
        <v>1</v>
      </c>
    </row>
    <row r="2" spans="1:2">
      <c s="2" r="B2" t="s">
        <v>2</v>
      </c>
    </row>
    <row r="3" spans="1:2">
      <c s="3" r="A3" t="s">
        <v>231</v>
      </c>
    </row>
    <row r="4" spans="1:2">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7</v>
      </c>
      <c s="2" r="B1" t="s">
        <v>1</v>
      </c>
    </row>
    <row r="2" spans="1:2">
      <c s="2" r="B2" t="s">
        <v>2</v>
      </c>
    </row>
    <row r="3" spans="1:2">
      <c s="3" r="A3" t="s">
        <v>235</v>
      </c>
    </row>
    <row r="4" spans="1:2">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50</v>
      </c>
      <c s="2" r="B1" t="s">
        <v>1</v>
      </c>
    </row>
    <row r="2" spans="1:2">
      <c s="2" r="B2" t="s">
        <v>2</v>
      </c>
    </row>
    <row r="3" spans="1:2">
      <c s="3" r="A3" t="s">
        <v>238</v>
      </c>
    </row>
    <row r="4" spans="1:2">
      <c s="4" r="A4" t="s">
        <v>351</v>
      </c>
      <c s="4" r="B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53</v>
      </c>
      <c s="2" r="B1" t="s">
        <v>1</v>
      </c>
    </row>
    <row r="2" spans="1:2">
      <c s="2" r="B2" t="s">
        <v>2</v>
      </c>
    </row>
    <row r="3" spans="1:2">
      <c s="3" r="A3" t="s">
        <v>240</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58</v>
      </c>
      <c s="2" r="B1" t="s">
        <v>1</v>
      </c>
    </row>
    <row r="2" spans="1:2">
      <c s="2" r="B2" t="s">
        <v>2</v>
      </c>
    </row>
    <row r="3" spans="1:2">
      <c s="3" r="A3" t="s">
        <v>246</v>
      </c>
    </row>
    <row r="4" spans="1:2">
      <c s="4" r="A4" t="s">
        <v>359</v>
      </c>
      <c s="4" r="B4" t="s">
        <v>360</v>
      </c>
    </row>
    <row r="5" spans="1:2">
      <c s="4" r="A5" t="s">
        <v>361</v>
      </c>
      <c s="4" r="B5"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63</v>
      </c>
      <c s="2" r="B1" t="s">
        <v>1</v>
      </c>
    </row>
    <row r="2" spans="1:2">
      <c s="2" r="B2" t="s">
        <v>2</v>
      </c>
    </row>
    <row r="3" spans="1:2">
      <c s="3" r="A3" t="s">
        <v>249</v>
      </c>
    </row>
    <row r="4" spans="1:2">
      <c s="4" r="A4" t="s">
        <v>364</v>
      </c>
      <c s="4" r="B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4</v>
      </c>
      <c s="2" r="D2" t="s">
        <v>64</v>
      </c>
    </row>
    <row r="3" spans="1:4">
      <c s="3" r="A3" t="s">
        <v>69</v>
      </c>
    </row>
    <row r="4" spans="1:4">
      <c s="4" r="A4" t="s">
        <v>70</v>
      </c>
      <c s="7" r="B4" t="n">
        <v>803701</v>
      </c>
      <c s="7" r="C4" t="n">
        <v>827651</v>
      </c>
      <c s="7" r="D4" t="n">
        <v>683322</v>
      </c>
    </row>
    <row r="5" spans="1:4">
      <c s="4" r="A5" t="s">
        <v>71</v>
      </c>
      <c s="6" r="B5" t="n">
        <v>1768</v>
      </c>
      <c s="6" r="C5" t="n">
        <v>1050</v>
      </c>
      <c s="6" r="D5" t="n">
        <v>2519</v>
      </c>
    </row>
    <row r="6" spans="1:4">
      <c s="4" r="A6" t="s">
        <v>72</v>
      </c>
      <c s="6" r="B6" t="n">
        <v>805469</v>
      </c>
      <c s="6" r="C6" t="n">
        <v>828701</v>
      </c>
      <c s="6" r="D6" t="n">
        <v>685841</v>
      </c>
    </row>
    <row r="7" spans="1:4">
      <c s="3" r="A7" t="s">
        <v>73</v>
      </c>
    </row>
    <row r="8" spans="1:4">
      <c s="4" r="A8" t="s">
        <v>74</v>
      </c>
      <c s="6" r="B8" t="n">
        <v>372167</v>
      </c>
      <c s="6" r="C8" t="n">
        <v>350302</v>
      </c>
      <c s="6" r="D8" t="n">
        <v>309163</v>
      </c>
    </row>
    <row r="9" spans="1:4">
      <c s="4" r="A9" t="s">
        <v>75</v>
      </c>
      <c s="6" r="B9" t="n">
        <v>42071</v>
      </c>
      <c s="6" r="C9" t="n">
        <v>64664</v>
      </c>
      <c s="6" r="D9" t="n">
        <v>404160</v>
      </c>
    </row>
    <row r="10" spans="1:4">
      <c s="4" r="A10" t="s">
        <v>76</v>
      </c>
      <c s="6" r="B10" t="n">
        <v>0</v>
      </c>
      <c s="6" r="C10" t="n">
        <v>0</v>
      </c>
      <c s="6" r="D10" t="n">
        <v>143035</v>
      </c>
    </row>
    <row r="11" spans="1:4">
      <c s="4" r="A11" t="s">
        <v>77</v>
      </c>
      <c s="6" r="B11" t="n">
        <v>414238</v>
      </c>
      <c s="6" r="C11" t="n">
        <v>414966</v>
      </c>
      <c s="6" r="D11" t="n">
        <v>856358</v>
      </c>
    </row>
    <row r="12" spans="1:4">
      <c s="4" r="A12" t="s">
        <v>78</v>
      </c>
      <c s="6" r="B12" t="n">
        <v>43626</v>
      </c>
      <c s="6" r="C12" t="n">
        <v>49132</v>
      </c>
      <c s="6" r="D12" t="n">
        <v>38398</v>
      </c>
    </row>
    <row r="13" spans="1:4">
      <c s="4" r="A13" t="s">
        <v>79</v>
      </c>
      <c s="6" r="B13" t="n">
        <v>12504</v>
      </c>
      <c s="6" r="C13" t="n">
        <v>11255</v>
      </c>
      <c s="6" r="D13" t="n">
        <v>10476</v>
      </c>
    </row>
    <row r="14" spans="1:4">
      <c s="4" r="A14" t="s">
        <v>80</v>
      </c>
      <c s="6" r="B14" t="n">
        <v>25487</v>
      </c>
      <c s="6" r="C14" t="n">
        <v>21002</v>
      </c>
      <c s="6" r="D14" t="n">
        <v>14426</v>
      </c>
    </row>
    <row r="15" spans="1:4">
      <c s="4" r="A15" t="s">
        <v>81</v>
      </c>
      <c s="6" r="B15" t="n">
        <v>27229</v>
      </c>
      <c s="6" r="C15" t="n">
        <v>25443</v>
      </c>
      <c s="6" r="D15" t="n">
        <v>27387</v>
      </c>
    </row>
    <row r="16" spans="1:4">
      <c s="4" r="A16" t="s">
        <v>82</v>
      </c>
      <c s="6" r="B16" t="n">
        <v>523084</v>
      </c>
      <c s="6" r="C16" t="n">
        <v>521798</v>
      </c>
      <c s="6" r="D16" t="n">
        <v>947045</v>
      </c>
    </row>
    <row r="17" spans="1:4">
      <c s="4" r="A17" t="s">
        <v>83</v>
      </c>
      <c s="6" r="B17" t="n">
        <v>282385</v>
      </c>
      <c s="6" r="C17" t="n">
        <v>306903</v>
      </c>
      <c s="6" r="D17" t="n">
        <v>-261204</v>
      </c>
    </row>
    <row r="18" spans="1:4">
      <c s="3" r="A18" t="s">
        <v>84</v>
      </c>
    </row>
    <row r="19" spans="1:4">
      <c s="4" r="A19" t="s">
        <v>85</v>
      </c>
      <c s="6" r="B19" t="n">
        <v>-11706</v>
      </c>
      <c s="6" r="C19" t="n">
        <v>-11572</v>
      </c>
      <c s="6" r="D19" t="n">
        <v>-11869</v>
      </c>
    </row>
    <row r="20" spans="1:4">
      <c s="4" r="A20" t="s">
        <v>86</v>
      </c>
      <c s="6" r="B20" t="n">
        <v>0</v>
      </c>
      <c s="6" r="C20" t="n">
        <v>-3964</v>
      </c>
      <c s="6" r="D20" t="n">
        <v>10623</v>
      </c>
    </row>
    <row r="21" spans="1:4">
      <c s="4" r="A21" t="s">
        <v>87</v>
      </c>
      <c s="6" r="B21" t="n">
        <v>0</v>
      </c>
      <c s="6" r="C21" t="n">
        <v>0</v>
      </c>
      <c s="6" r="D21" t="n">
        <v>49570</v>
      </c>
    </row>
    <row r="22" spans="1:4">
      <c s="4" r="A22" t="s">
        <v>88</v>
      </c>
      <c s="6" r="B22" t="n">
        <v>424</v>
      </c>
      <c s="6" r="C22" t="n">
        <v>681</v>
      </c>
      <c s="6" r="D22" t="n">
        <v>5138</v>
      </c>
    </row>
    <row r="23" spans="1:4">
      <c s="4" r="A23" t="s">
        <v>89</v>
      </c>
      <c s="6" r="B23" t="n">
        <v>-12247</v>
      </c>
      <c s="6" r="C23" t="n">
        <v>-4187</v>
      </c>
      <c s="6" r="D23" t="n">
        <v>0</v>
      </c>
    </row>
    <row r="24" spans="1:4">
      <c s="4" r="A24" t="s">
        <v>90</v>
      </c>
      <c s="6" r="B24" t="n">
        <v>21</v>
      </c>
      <c s="6" r="C24" t="n">
        <v>-282</v>
      </c>
      <c s="6" r="D24" t="n">
        <v>0</v>
      </c>
    </row>
    <row r="25" spans="1:4">
      <c s="4" r="A25" t="s">
        <v>91</v>
      </c>
      <c s="6" r="B25" t="n">
        <v>-23508</v>
      </c>
      <c s="6" r="C25" t="n">
        <v>-19324</v>
      </c>
      <c s="6" r="D25" t="n">
        <v>53462</v>
      </c>
    </row>
    <row r="26" spans="1:4">
      <c s="4" r="A26" t="s">
        <v>92</v>
      </c>
      <c s="6" r="B26" t="n">
        <v>258877</v>
      </c>
      <c s="6" r="C26" t="n">
        <v>287579</v>
      </c>
      <c s="6" r="D26" t="n">
        <v>-207742</v>
      </c>
    </row>
    <row r="27" spans="1:4">
      <c s="4" r="A27" t="s">
        <v>93</v>
      </c>
      <c s="6" r="B27" t="n">
        <v>46771</v>
      </c>
      <c s="6" r="C27" t="n">
        <v>48829</v>
      </c>
      <c s="6" r="D27" t="n">
        <v>26390</v>
      </c>
    </row>
    <row r="28" spans="1:4">
      <c s="4" r="A28" t="s">
        <v>94</v>
      </c>
      <c s="6" r="B28" t="n">
        <v>212106</v>
      </c>
      <c s="6" r="C28" t="n">
        <v>238750</v>
      </c>
      <c s="6" r="D28" t="n">
        <v>-234132</v>
      </c>
    </row>
    <row r="29" spans="1:4">
      <c s="4" r="A29" t="s">
        <v>95</v>
      </c>
      <c s="6" r="B29" t="n">
        <v>130305</v>
      </c>
      <c s="6" r="C29" t="n">
        <v>173085</v>
      </c>
      <c s="6" r="D29" t="n">
        <v>-269562</v>
      </c>
    </row>
    <row r="30" spans="1:4">
      <c s="4" r="A30" t="s">
        <v>96</v>
      </c>
      <c s="6" r="B30" t="n">
        <v>0</v>
      </c>
      <c s="6" r="C30" t="n">
        <v>-3964</v>
      </c>
      <c s="6" r="D30" t="n">
        <v>10623</v>
      </c>
    </row>
    <row r="31" spans="1:4">
      <c s="4" r="A31" t="s">
        <v>97</v>
      </c>
      <c s="7" r="B31" t="n">
        <v>81801</v>
      </c>
      <c s="7" r="C31" t="n">
        <v>69629</v>
      </c>
      <c s="7" r="D31" t="n">
        <v>24807</v>
      </c>
    </row>
    <row r="32" spans="1:4">
      <c s="3" r="A32" t="s">
        <v>98</v>
      </c>
    </row>
    <row r="33" spans="1:4">
      <c s="4" r="A33" t="s">
        <v>99</v>
      </c>
      <c s="8" r="B33" t="n">
        <v>1.86</v>
      </c>
      <c s="8" r="C33" t="n">
        <v>-0.37</v>
      </c>
      <c s="8" r="D33" t="n">
        <v>-2.04</v>
      </c>
    </row>
    <row r="34" spans="1:4">
      <c s="3" r="A34" t="s">
        <v>100</v>
      </c>
    </row>
    <row r="35" spans="1:4">
      <c s="4" r="A35" t="s">
        <v>101</v>
      </c>
      <c s="6" r="B35" t="n">
        <v>35448550</v>
      </c>
      <c s="6" r="C35" t="n">
        <v>27514394</v>
      </c>
      <c s="6" r="D35" t="n">
        <v>13780378</v>
      </c>
    </row>
    <row r="36" spans="1:4">
      <c s="4" r="A36" t="s">
        <v>102</v>
      </c>
      <c s="8" r="B36" t="n">
        <v>3.35</v>
      </c>
      <c s="8" r="C36" t="n">
        <v>3.83</v>
      </c>
      <c s="8" r="D36" t="n">
        <v>0.86</v>
      </c>
    </row>
    <row r="37" spans="1:4">
      <c s="4" r="A37" t="s">
        <v>103</v>
      </c>
    </row>
    <row r="38" spans="1:4">
      <c s="3" r="A38" t="s">
        <v>100</v>
      </c>
    </row>
    <row r="39" spans="1:4">
      <c s="4" r="A39" t="s">
        <v>102</v>
      </c>
      <c s="8" r="B39" t="n">
        <v>2.4</v>
      </c>
      <c s="8" r="C39" t="n">
        <v>2.2</v>
      </c>
      <c s="8" r="D39" t="n">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366</v>
      </c>
      <c s="2" r="B1" t="s">
        <v>1</v>
      </c>
    </row>
    <row r="2" spans="1:2">
      <c s="2" r="B2" t="s">
        <v>2</v>
      </c>
    </row>
    <row r="3" spans="1:2">
      <c s="3" r="A3" t="s">
        <v>253</v>
      </c>
    </row>
    <row r="4" spans="1:2">
      <c s="4" r="A4" t="s">
        <v>367</v>
      </c>
      <c s="4" r="B4" t="s">
        <v>368</v>
      </c>
    </row>
    <row r="5" spans="1:2">
      <c s="4" r="A5" t="s">
        <v>369</v>
      </c>
      <c s="4" r="B5" t="s">
        <v>370</v>
      </c>
    </row>
    <row r="6" spans="1:2">
      <c s="4" r="A6" t="s">
        <v>359</v>
      </c>
      <c s="4" r="B6" t="s">
        <v>371</v>
      </c>
    </row>
    <row r="7" spans="1:2">
      <c s="4" r="A7" t="s">
        <v>372</v>
      </c>
      <c s="4" r="B7"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74</v>
      </c>
      <c s="2" r="B1" t="s">
        <v>1</v>
      </c>
    </row>
    <row r="2" spans="1:2">
      <c s="2" r="B2" t="s">
        <v>2</v>
      </c>
    </row>
    <row r="3" spans="1:2">
      <c s="3" r="A3" t="s">
        <v>375</v>
      </c>
    </row>
    <row r="4" spans="1:2">
      <c s="4" r="A4" t="s">
        <v>376</v>
      </c>
      <c s="4" r="B4" t="s">
        <v>377</v>
      </c>
    </row>
    <row r="5" spans="1:2">
      <c s="4" r="A5" t="s">
        <v>378</v>
      </c>
      <c s="4" r="B5" t="s">
        <v>379</v>
      </c>
    </row>
    <row r="6" spans="1:2">
      <c s="4" r="A6" t="s">
        <v>380</v>
      </c>
      <c s="4" r="B6" t="s">
        <v>381</v>
      </c>
    </row>
    <row r="7" spans="1:2">
      <c s="4" r="A7" t="s">
        <v>382</v>
      </c>
      <c s="4" r="B7"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384</v>
      </c>
      <c s="2" r="B1" t="s">
        <v>1</v>
      </c>
    </row>
    <row r="2" spans="1:2">
      <c s="2" r="B2" t="s">
        <v>2</v>
      </c>
    </row>
    <row r="3" spans="1:2">
      <c s="3" r="A3" t="s">
        <v>260</v>
      </c>
    </row>
    <row r="4" spans="1:2">
      <c s="4" r="A4" t="s">
        <v>385</v>
      </c>
      <c s="4" r="B4" t="s">
        <v>386</v>
      </c>
    </row>
    <row r="5" spans="1:2">
      <c s="4" r="A5" t="s">
        <v>387</v>
      </c>
      <c s="4" r="B5" t="s">
        <v>388</v>
      </c>
    </row>
    <row r="6" spans="1:2">
      <c s="4" r="A6" t="s">
        <v>389</v>
      </c>
      <c s="4" r="B6" t="s">
        <v>390</v>
      </c>
    </row>
    <row r="7" spans="1:2">
      <c s="4" r="A7" t="s">
        <v>391</v>
      </c>
      <c s="4" r="B7"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3</v>
      </c>
      <c s="2" r="B1" t="s">
        <v>1</v>
      </c>
    </row>
    <row r="2" spans="1:2">
      <c s="2" r="B2" t="s">
        <v>2</v>
      </c>
    </row>
    <row r="3" spans="1:2">
      <c s="3" r="A3" t="s">
        <v>394</v>
      </c>
    </row>
    <row r="4" spans="1:2">
      <c s="4" r="A4" t="s">
        <v>395</v>
      </c>
      <c s="4" r="B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7</v>
      </c>
      <c s="2" r="B1" t="s">
        <v>1</v>
      </c>
    </row>
    <row r="2" spans="1:2">
      <c s="2" r="B2" t="s">
        <v>2</v>
      </c>
    </row>
    <row r="3" spans="1:2">
      <c s="3" r="A3" t="s">
        <v>268</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02</v>
      </c>
      <c s="2" r="B1" t="s">
        <v>1</v>
      </c>
    </row>
    <row r="2" spans="1:2">
      <c s="2" r="B2" t="s">
        <v>2</v>
      </c>
    </row>
    <row r="3" spans="1:2">
      <c s="3" r="A3" t="s">
        <v>279</v>
      </c>
    </row>
    <row r="4" spans="1:2">
      <c s="4" r="A4" t="s">
        <v>403</v>
      </c>
      <c s="4" r="B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76</v>
      </c>
    </row>
    <row r="4" spans="1:2">
      <c s="4" r="A4" t="s">
        <v>406</v>
      </c>
      <c s="4" r="B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s="1" r="A1" t="s">
        <v>408</v>
      </c>
      <c s="2" r="B1" t="s">
        <v>1</v>
      </c>
    </row>
    <row r="2" spans="1:2">
      <c s="2" r="B2" t="s">
        <v>2</v>
      </c>
    </row>
    <row r="3" spans="1:2">
      <c s="4" r="A3" t="s">
        <v>409</v>
      </c>
    </row>
    <row r="4" spans="1:2">
      <c s="3" r="A4" t="s">
        <v>410</v>
      </c>
    </row>
    <row r="5" spans="1:2">
      <c s="4" r="A5" t="s">
        <v>411</v>
      </c>
      <c s="4" r="B5" t="s">
        <v>412</v>
      </c>
    </row>
    <row r="6" spans="1:2">
      <c s="4" r="A6" t="s">
        <v>413</v>
      </c>
    </row>
    <row r="7" spans="1:2">
      <c s="3" r="A7" t="s">
        <v>410</v>
      </c>
    </row>
    <row r="8" spans="1:2">
      <c s="4" r="A8" t="s">
        <v>411</v>
      </c>
      <c s="4" r="B8"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415</v>
      </c>
      <c s="2" r="B1" t="s">
        <v>1</v>
      </c>
    </row>
    <row r="2" spans="1:2">
      <c s="2" r="B2" t="s">
        <v>2</v>
      </c>
    </row>
    <row r="3" spans="1:2">
      <c s="3" r="A3" t="s">
        <v>290</v>
      </c>
    </row>
    <row r="4" spans="1:2">
      <c s="4" r="A4" t="s">
        <v>416</v>
      </c>
      <c s="4" r="B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17</v>
      </c>
      <c s="2" r="B1" t="s">
        <v>1</v>
      </c>
    </row>
    <row r="2" spans="1:2">
      <c s="2" r="B2" t="s">
        <v>2</v>
      </c>
    </row>
    <row r="3" spans="1:2">
      <c s="3" r="A3" t="s">
        <v>297</v>
      </c>
    </row>
    <row r="4" spans="1:2">
      <c s="4" r="A4" t="s">
        <v>418</v>
      </c>
      <c s="4" r="B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34</v>
      </c>
      <c s="2" r="D2" t="s">
        <v>64</v>
      </c>
    </row>
    <row r="3" spans="1:4">
      <c s="4" r="A3" t="s">
        <v>94</v>
      </c>
      <c s="7" r="B3" t="n">
        <v>212106</v>
      </c>
      <c s="7" r="C3" t="n">
        <v>238750</v>
      </c>
      <c s="7" r="D3" t="n">
        <v>-234132</v>
      </c>
    </row>
    <row r="4" spans="1:4">
      <c s="3" r="A4" t="s">
        <v>105</v>
      </c>
    </row>
    <row r="5" spans="1:4">
      <c s="4" r="A5" t="s">
        <v>106</v>
      </c>
      <c s="6" r="B5" t="n">
        <v>-301</v>
      </c>
      <c s="6" r="C5" t="n">
        <v>-241</v>
      </c>
      <c s="6" r="D5" t="n">
        <v>3655</v>
      </c>
    </row>
    <row r="6" spans="1:4">
      <c s="4" r="A6" t="s">
        <v>107</v>
      </c>
      <c s="6" r="B6" t="n">
        <v>424</v>
      </c>
      <c s="6" r="C6" t="n">
        <v>295</v>
      </c>
      <c s="6" r="D6" t="n">
        <v>4119</v>
      </c>
    </row>
    <row r="7" spans="1:4">
      <c s="4" r="A7" t="s">
        <v>108</v>
      </c>
      <c s="6" r="B7" t="n">
        <v>-725</v>
      </c>
      <c s="6" r="C7" t="n">
        <v>-536</v>
      </c>
      <c s="6" r="D7" t="n">
        <v>-464</v>
      </c>
    </row>
    <row r="8" spans="1:4">
      <c s="4" r="A8" t="s">
        <v>109</v>
      </c>
      <c s="6" r="B8" t="n">
        <v>-586</v>
      </c>
      <c s="6" r="C8" t="n">
        <v>-510</v>
      </c>
      <c s="6" r="D8" t="n">
        <v>197</v>
      </c>
    </row>
    <row r="9" spans="1:4">
      <c s="4" r="A9" t="s">
        <v>110</v>
      </c>
      <c s="6" r="B9" t="n">
        <v>-1311</v>
      </c>
      <c s="6" r="C9" t="n">
        <v>-1046</v>
      </c>
      <c s="6" r="D9" t="n">
        <v>-267</v>
      </c>
    </row>
    <row r="10" spans="1:4">
      <c s="4" r="A10" t="s">
        <v>111</v>
      </c>
      <c s="6" r="B10" t="n">
        <v>210795</v>
      </c>
      <c s="6" r="C10" t="n">
        <v>237704</v>
      </c>
      <c s="6" r="D10" t="n">
        <v>-234399</v>
      </c>
    </row>
    <row r="11" spans="1:4">
      <c s="4" r="A11" t="s">
        <v>112</v>
      </c>
      <c s="6" r="B11" t="n">
        <v>129574</v>
      </c>
      <c s="6" r="C11" t="n">
        <v>172211</v>
      </c>
      <c s="6" r="D11" t="n">
        <v>-270207</v>
      </c>
    </row>
    <row r="12" spans="1:4">
      <c s="4" r="A12" t="s">
        <v>113</v>
      </c>
      <c s="6" r="B12" t="n">
        <v>0</v>
      </c>
      <c s="6" r="C12" t="n">
        <v>-3964</v>
      </c>
      <c s="6" r="D12" t="n">
        <v>10623</v>
      </c>
    </row>
    <row r="13" spans="1:4">
      <c s="4" r="A13" t="s">
        <v>114</v>
      </c>
      <c s="7" r="B13" t="n">
        <v>81221</v>
      </c>
      <c s="7" r="C13" t="n">
        <v>69457</v>
      </c>
      <c s="7" r="D13" t="n">
        <v>25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s="1" r="A1" t="s">
        <v>420</v>
      </c>
      <c s="2" r="B1" t="s">
        <v>1</v>
      </c>
    </row>
    <row r="2" spans="1:5">
      <c s="2" r="B2" t="s">
        <v>421</v>
      </c>
      <c s="2" r="C2" t="s">
        <v>34</v>
      </c>
      <c s="2" r="D2" t="s">
        <v>64</v>
      </c>
      <c s="2" r="E2" t="s">
        <v>422</v>
      </c>
    </row>
    <row r="3" spans="1:5">
      <c s="3" r="A3" t="s">
        <v>339</v>
      </c>
    </row>
    <row r="4" spans="1:5">
      <c s="4" r="A4" t="s">
        <v>423</v>
      </c>
      <c s="6" r="B4" t="n">
        <v>7</v>
      </c>
    </row>
    <row r="5" spans="1:5">
      <c s="4" r="A5" t="s">
        <v>424</v>
      </c>
      <c s="4" r="B5" t="s">
        <v>425</v>
      </c>
      <c s="4" r="C5" t="s">
        <v>426</v>
      </c>
      <c s="4" r="D5" t="s">
        <v>427</v>
      </c>
      <c s="4" r="E5" t="s">
        <v>428</v>
      </c>
    </row>
    <row r="6" spans="1:5">
      <c s="4" r="A6" t="s">
        <v>429</v>
      </c>
      <c s="4" r="B6" t="s">
        <v>430</v>
      </c>
    </row>
    <row r="7" spans="1:5">
      <c s="4" r="A7" t="s">
        <v>431</v>
      </c>
      <c s="9" r="B7" t="n">
        <v>0.27</v>
      </c>
    </row>
    <row r="8" spans="1:5">
      <c s="4" r="A8" t="s">
        <v>432</v>
      </c>
      <c s="7" r="B8" t="n">
        <v>154</v>
      </c>
    </row>
    <row r="9" spans="1:5">
      <c s="4" r="A9" t="s">
        <v>433</v>
      </c>
      <c s="6" r="B9" t="n">
        <v>129</v>
      </c>
    </row>
    <row r="10" spans="1:5">
      <c s="4" r="A10" t="s">
        <v>434</v>
      </c>
      <c s="7" r="B10"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Z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s="1" r="A1" t="s">
        <v>435</v>
      </c>
      <c s="2" r="B1" t="s">
        <v>436</v>
      </c>
      <c s="2" r="C1" t="s">
        <v>437</v>
      </c>
      <c s="2" r="D1" t="s">
        <v>438</v>
      </c>
      <c s="2" r="E1" t="s">
        <v>439</v>
      </c>
      <c s="2" r="F1" t="s">
        <v>440</v>
      </c>
      <c s="2" r="G1" t="s">
        <v>441</v>
      </c>
      <c s="2" r="H1" t="s">
        <v>442</v>
      </c>
      <c s="2" r="I1" t="s">
        <v>443</v>
      </c>
      <c s="2" r="J1" t="s">
        <v>444</v>
      </c>
      <c s="2" r="K1" t="s">
        <v>445</v>
      </c>
      <c s="2" r="L1" t="s">
        <v>445</v>
      </c>
      <c s="2" r="M1" t="s">
        <v>446</v>
      </c>
      <c s="2" r="N1" t="s">
        <v>447</v>
      </c>
      <c s="2" r="O1" t="s">
        <v>448</v>
      </c>
      <c s="2" r="P1" t="s">
        <v>449</v>
      </c>
      <c s="2" r="Q1" t="s">
        <v>450</v>
      </c>
      <c s="2" r="R1" t="s">
        <v>34</v>
      </c>
      <c s="2" r="S1" t="s">
        <v>2</v>
      </c>
      <c s="2" r="T1" t="s">
        <v>64</v>
      </c>
      <c s="2" r="U1" t="s">
        <v>2</v>
      </c>
      <c s="2" r="V1" t="s">
        <v>451</v>
      </c>
      <c s="2" r="W1" t="s">
        <v>34</v>
      </c>
      <c s="2" r="X1" t="s">
        <v>64</v>
      </c>
      <c s="2" r="Y1" t="s">
        <v>2</v>
      </c>
      <c s="2" r="Z1" t="s">
        <v>422</v>
      </c>
    </row>
    <row r="2" spans="1:26">
      <c s="3" r="A2" t="s">
        <v>452</v>
      </c>
    </row>
    <row r="3" spans="1:26">
      <c s="4" r="A3" t="s">
        <v>453</v>
      </c>
      <c s="6" r="E3" t="n">
        <v>0</v>
      </c>
      <c s="6" r="H3" t="n">
        <v>4728</v>
      </c>
      <c s="6" r="I3" t="n">
        <v>0</v>
      </c>
      <c s="6" r="K3" t="n">
        <v>0</v>
      </c>
      <c s="6" r="M3" t="n">
        <v>1438808</v>
      </c>
      <c s="6" r="N3" t="n">
        <v>0</v>
      </c>
      <c s="6" r="O3" t="n">
        <v>1575157</v>
      </c>
      <c s="6" r="Q3" t="n">
        <v>548674</v>
      </c>
      <c s="6" r="U3" t="n">
        <v>0</v>
      </c>
      <c s="6" r="V3" t="n">
        <v>-67289</v>
      </c>
      <c s="6" r="W3" t="n">
        <v>0</v>
      </c>
      <c s="6" r="X3" t="n">
        <v>-82655</v>
      </c>
    </row>
    <row r="4" spans="1:26">
      <c s="4" r="A4" t="s">
        <v>454</v>
      </c>
      <c s="6" r="U4" t="n">
        <v>14276</v>
      </c>
      <c s="6" r="W4" t="n">
        <v>5880</v>
      </c>
    </row>
    <row r="5" spans="1:26">
      <c s="4" r="A5" t="s">
        <v>455</v>
      </c>
      <c s="7" r="E5" t="n">
        <v>105100</v>
      </c>
      <c s="7" r="L5" t="n">
        <v>287400</v>
      </c>
      <c s="7" r="N5" t="n">
        <v>123900</v>
      </c>
      <c s="7" r="R5" t="n">
        <v>99300</v>
      </c>
      <c s="7" r="S5" t="n">
        <v>21600</v>
      </c>
      <c s="7" r="U5" t="n">
        <v>126753</v>
      </c>
      <c s="7" r="W5" t="n">
        <v>386667</v>
      </c>
      <c s="7" r="Y5" t="n">
        <v>516400</v>
      </c>
    </row>
    <row r="6" spans="1:26">
      <c s="4" r="A6" t="s">
        <v>211</v>
      </c>
      <c s="6" r="E6" t="n">
        <v>89400</v>
      </c>
      <c s="6" r="L6" t="n">
        <v>244300</v>
      </c>
      <c s="6" r="N6" t="n">
        <v>105300</v>
      </c>
      <c s="7" r="R6" t="n">
        <v>84400</v>
      </c>
      <c s="7" r="S6" t="n">
        <v>18400</v>
      </c>
      <c s="6" r="U6" t="n">
        <v>107740</v>
      </c>
      <c s="6" r="W6" t="n">
        <v>328949</v>
      </c>
      <c s="6" r="Y6" t="n">
        <v>439000</v>
      </c>
    </row>
    <row r="7" spans="1:26">
      <c s="4" r="A7" t="s">
        <v>456</v>
      </c>
      <c s="6" r="N7" t="n">
        <v>5900</v>
      </c>
    </row>
    <row r="8" spans="1:26">
      <c s="4" r="A8" t="s">
        <v>457</v>
      </c>
      <c s="7" r="P8" t="n">
        <v>105300</v>
      </c>
    </row>
    <row r="9" spans="1:26">
      <c s="4" r="A9" t="s">
        <v>458</v>
      </c>
      <c s="6" r="P9" t="n">
        <v>90000</v>
      </c>
      <c s="6" r="U9" t="n">
        <v>0</v>
      </c>
      <c s="6" r="W9" t="n">
        <v>0</v>
      </c>
      <c s="7" r="X9" t="n">
        <v>90000</v>
      </c>
    </row>
    <row r="10" spans="1:26">
      <c s="4" r="A10" t="s">
        <v>459</v>
      </c>
      <c s="6" r="P10" t="n">
        <v>76319</v>
      </c>
      <c s="6" r="U10" t="n">
        <v>0</v>
      </c>
      <c s="6" r="W10" t="n">
        <v>0</v>
      </c>
      <c s="6" r="X10" t="n">
        <v>76319</v>
      </c>
    </row>
    <row r="11" spans="1:26">
      <c s="4" r="A11" t="s">
        <v>181</v>
      </c>
      <c s="7" r="Z11" t="n">
        <v>552000</v>
      </c>
    </row>
    <row r="12" spans="1:26">
      <c s="4" r="A12" t="s">
        <v>460</v>
      </c>
      <c s="7" r="P12" t="n">
        <v>353400</v>
      </c>
      <c s="7" r="T12" t="n">
        <v>-353414</v>
      </c>
    </row>
    <row r="13" spans="1:26">
      <c s="4" r="A13" t="s">
        <v>76</v>
      </c>
      <c s="7" r="U13" t="n">
        <v>0</v>
      </c>
      <c s="7" r="W13" t="n">
        <v>0</v>
      </c>
      <c s="6" r="X13" t="n">
        <v>143035</v>
      </c>
    </row>
    <row r="14" spans="1:26">
      <c s="4" r="A14" t="s">
        <v>29</v>
      </c>
    </row>
    <row r="15" spans="1:26">
      <c s="3" r="A15" t="s">
        <v>452</v>
      </c>
    </row>
    <row r="16" spans="1:26">
      <c s="4" r="A16" t="s">
        <v>461</v>
      </c>
      <c s="7" r="E16" t="n">
        <v>176600</v>
      </c>
      <c s="7" r="L16" t="n">
        <v>554100</v>
      </c>
      <c s="7" r="N16" t="n">
        <v>296800</v>
      </c>
      <c s="7" r="Y16" t="n">
        <v>1027500</v>
      </c>
    </row>
    <row r="17" spans="1:26">
      <c s="4" r="A17" t="s">
        <v>453</v>
      </c>
      <c s="6" r="E17" t="n">
        <v>3831550</v>
      </c>
      <c s="6" r="I17" t="n">
        <v>1836898</v>
      </c>
      <c s="6" r="K17" t="n">
        <v>9284337</v>
      </c>
      <c s="6" r="N17" t="n">
        <v>5520000</v>
      </c>
      <c s="6" r="Y17" t="n">
        <v>18635887</v>
      </c>
    </row>
    <row r="18" spans="1:26">
      <c s="4" r="A18" t="s">
        <v>454</v>
      </c>
      <c s="6" r="U18" t="n">
        <v>14276</v>
      </c>
      <c s="6" r="W18" t="n">
        <v>5880</v>
      </c>
    </row>
    <row r="19" spans="1:26">
      <c s="4" r="A19" t="s">
        <v>462</v>
      </c>
      <c s="6" r="P19" t="n">
        <v>2720823</v>
      </c>
    </row>
    <row r="20" spans="1:26">
      <c s="4" r="A20" t="s">
        <v>463</v>
      </c>
    </row>
    <row r="21" spans="1:26">
      <c s="3" r="A21" t="s">
        <v>452</v>
      </c>
    </row>
    <row r="22" spans="1:26">
      <c s="4" r="A22" t="s">
        <v>454</v>
      </c>
      <c s="6" r="E22" t="n">
        <v>0</v>
      </c>
      <c s="6" r="L22" t="n">
        <v>-743117</v>
      </c>
      <c s="6" r="N22" t="n">
        <v>-1367335</v>
      </c>
      <c s="6" r="Y22" t="n">
        <v>-2110452</v>
      </c>
    </row>
    <row r="23" spans="1:26">
      <c s="4" r="A23" t="s">
        <v>464</v>
      </c>
      <c s="6" r="I23" t="n">
        <v>455011</v>
      </c>
    </row>
    <row r="24" spans="1:26">
      <c s="4" r="A24" t="s">
        <v>32</v>
      </c>
    </row>
    <row r="25" spans="1:26">
      <c s="3" r="A25" t="s">
        <v>452</v>
      </c>
    </row>
    <row r="26" spans="1:26">
      <c s="4" r="A26" t="s">
        <v>454</v>
      </c>
      <c s="6" r="E26" t="n">
        <v>-1416297</v>
      </c>
      <c s="6" r="K26" t="n">
        <v>-4835767</v>
      </c>
      <c s="6" r="N26" t="n">
        <v>-4152665</v>
      </c>
      <c s="6" r="U26" t="n">
        <v>0</v>
      </c>
      <c s="6" r="W26" t="n">
        <v>0</v>
      </c>
      <c s="6" r="Y26" t="n">
        <v>-10404729</v>
      </c>
    </row>
    <row r="27" spans="1:26">
      <c s="4" r="A27" t="s">
        <v>465</v>
      </c>
    </row>
    <row r="28" spans="1:26">
      <c s="3" r="A28" t="s">
        <v>452</v>
      </c>
    </row>
    <row r="29" spans="1:26">
      <c s="4" r="A29" t="s">
        <v>464</v>
      </c>
      <c s="6" r="B29" t="n">
        <v>21571</v>
      </c>
      <c s="6" r="C29" t="n">
        <v>127730</v>
      </c>
      <c s="6" r="D29" t="n">
        <v>127729</v>
      </c>
      <c s="6" r="E29" t="n">
        <v>169474</v>
      </c>
      <c s="6" r="F29" t="n">
        <v>116571</v>
      </c>
      <c s="6" r="G29" t="n">
        <v>1567968</v>
      </c>
      <c s="6" r="J29" t="n">
        <v>171125</v>
      </c>
      <c s="6" r="U29" t="n">
        <v>446504</v>
      </c>
      <c s="6" r="W29" t="n">
        <v>1855664</v>
      </c>
    </row>
    <row r="30" spans="1:26">
      <c s="4" r="A30" t="s">
        <v>466</v>
      </c>
    </row>
    <row r="31" spans="1:26">
      <c s="3" r="A31" t="s">
        <v>452</v>
      </c>
    </row>
    <row r="32" spans="1:26">
      <c s="4" r="A32" t="s">
        <v>454</v>
      </c>
      <c s="6" r="E32" t="n">
        <v>-2415253</v>
      </c>
      <c s="6" r="K32" t="n">
        <v>-3705453</v>
      </c>
      <c s="6" r="N32" t="n">
        <v>0</v>
      </c>
      <c s="6" r="U32" t="n">
        <v>0</v>
      </c>
      <c s="6" r="W32" t="n">
        <v>0</v>
      </c>
      <c s="6" r="Y32" t="n">
        <v>-6120706</v>
      </c>
    </row>
    <row r="33" spans="1:26">
      <c s="4" r="A33" t="s">
        <v>220</v>
      </c>
    </row>
    <row r="34" spans="1:26">
      <c s="3" r="A34" t="s">
        <v>452</v>
      </c>
    </row>
    <row r="35" spans="1:26">
      <c s="4" r="A35" t="s">
        <v>455</v>
      </c>
      <c s="7" r="U35" t="n">
        <v>132516</v>
      </c>
      <c s="7" r="W35" t="n">
        <v>392058</v>
      </c>
      <c s="6" r="X35" t="n">
        <v>123888</v>
      </c>
    </row>
    <row r="36" spans="1:26">
      <c s="4" r="A36" t="s">
        <v>211</v>
      </c>
      <c s="7" r="U36" t="n">
        <v>107740</v>
      </c>
      <c s="7" r="W36" t="n">
        <v>328667</v>
      </c>
      <c s="7" r="X36" t="n">
        <v>1053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67</v>
      </c>
      <c s="2" r="B1" t="s">
        <v>436</v>
      </c>
      <c s="2" r="C1" t="s">
        <v>437</v>
      </c>
      <c s="2" r="D1" t="s">
        <v>438</v>
      </c>
      <c s="2" r="E1" t="s">
        <v>439</v>
      </c>
      <c s="2" r="F1" t="s">
        <v>440</v>
      </c>
      <c s="2" r="G1" t="s">
        <v>441</v>
      </c>
      <c s="2" r="H1" t="s">
        <v>443</v>
      </c>
      <c s="2" r="I1" t="s">
        <v>444</v>
      </c>
      <c s="2" r="J1" t="s">
        <v>2</v>
      </c>
      <c s="2" r="K1" t="s">
        <v>34</v>
      </c>
    </row>
    <row r="2" spans="1:11">
      <c s="4" r="A2" t="s">
        <v>468</v>
      </c>
    </row>
    <row r="3" spans="1:11">
      <c s="3" r="A3" t="s">
        <v>339</v>
      </c>
    </row>
    <row r="4" spans="1:11">
      <c s="4" r="A4" t="s">
        <v>464</v>
      </c>
      <c s="6" r="B4" t="n">
        <v>21571</v>
      </c>
      <c s="6" r="C4" t="n">
        <v>145265</v>
      </c>
      <c s="6" r="D4" t="n">
        <v>132961</v>
      </c>
      <c s="6" r="E4" t="n">
        <v>527012</v>
      </c>
      <c s="6" r="F4" t="n">
        <v>116571</v>
      </c>
      <c s="6" r="G4" t="n">
        <v>1578228</v>
      </c>
      <c s="6" r="H4" t="n">
        <v>1381887</v>
      </c>
      <c s="6" r="I4" t="n">
        <v>171125</v>
      </c>
      <c s="6" r="J4" t="n">
        <v>826809</v>
      </c>
      <c s="6" r="K4" t="n">
        <v>3247811</v>
      </c>
    </row>
    <row r="5" spans="1:11">
      <c s="4" r="A5" t="s">
        <v>465</v>
      </c>
    </row>
    <row r="6" spans="1:11">
      <c s="3" r="A6" t="s">
        <v>339</v>
      </c>
    </row>
    <row r="7" spans="1:11">
      <c s="4" r="A7" t="s">
        <v>464</v>
      </c>
      <c s="6" r="B7" t="n">
        <v>21571</v>
      </c>
      <c s="6" r="C7" t="n">
        <v>127730</v>
      </c>
      <c s="6" r="D7" t="n">
        <v>127729</v>
      </c>
      <c s="6" r="E7" t="n">
        <v>169474</v>
      </c>
      <c s="6" r="F7" t="n">
        <v>116571</v>
      </c>
      <c s="6" r="G7" t="n">
        <v>1567968</v>
      </c>
      <c s="6" r="I7" t="n">
        <v>171125</v>
      </c>
      <c s="6" r="J7" t="n">
        <v>446504</v>
      </c>
      <c s="6" r="K7" t="n">
        <v>1855664</v>
      </c>
    </row>
    <row r="8" spans="1:11">
      <c s="4" r="A8" t="s">
        <v>469</v>
      </c>
    </row>
    <row r="9" spans="1:11">
      <c s="3" r="A9" t="s">
        <v>339</v>
      </c>
    </row>
    <row r="10" spans="1:11">
      <c s="4" r="A10" t="s">
        <v>464</v>
      </c>
      <c s="6" r="H10" t="n">
        <v>1381887</v>
      </c>
      <c s="6" r="K10" t="n">
        <v>1381887</v>
      </c>
    </row>
    <row r="11" spans="1:11">
      <c s="4" r="A11" t="s">
        <v>466</v>
      </c>
    </row>
    <row r="12" spans="1:11">
      <c s="3" r="A12" t="s">
        <v>339</v>
      </c>
    </row>
    <row r="13" spans="1:11">
      <c s="4" r="A13" t="s">
        <v>464</v>
      </c>
      <c s="6" r="B13" t="n">
        <v>0</v>
      </c>
      <c s="6" r="C13" t="n">
        <v>17535</v>
      </c>
      <c s="6" r="D13" t="n">
        <v>5232</v>
      </c>
      <c s="6" r="E13" t="n">
        <v>332538</v>
      </c>
      <c s="6" r="G13" t="n">
        <v>10260</v>
      </c>
      <c s="6" r="J13" t="n">
        <v>355305</v>
      </c>
      <c s="6" r="K13" t="n">
        <v>10260</v>
      </c>
    </row>
    <row r="14" spans="1:11">
      <c s="4" r="A14" t="s">
        <v>470</v>
      </c>
    </row>
    <row r="15" spans="1:11">
      <c s="3" r="A15" t="s">
        <v>339</v>
      </c>
    </row>
    <row r="16" spans="1:11">
      <c s="4" r="A16" t="s">
        <v>464</v>
      </c>
      <c s="6" r="E16" t="n">
        <v>25000</v>
      </c>
      <c s="6" r="J16" t="n">
        <v>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471</v>
      </c>
      <c s="2" r="B1" t="s">
        <v>1</v>
      </c>
    </row>
    <row r="2" spans="1:2">
      <c s="2" r="B2" t="s">
        <v>472</v>
      </c>
    </row>
    <row r="3" spans="1:2">
      <c s="3" r="A3" t="s">
        <v>231</v>
      </c>
    </row>
    <row r="4" spans="1:2">
      <c s="4" r="A4" t="s">
        <v>473</v>
      </c>
      <c s="6" r="B4" t="n">
        <v>2</v>
      </c>
    </row>
    <row r="5" spans="1:2">
      <c s="4" r="A5" t="s">
        <v>474</v>
      </c>
      <c s="6" r="B5" t="n">
        <v>100</v>
      </c>
    </row>
    <row r="6" spans="1:2">
      <c s="4" r="A6" t="s">
        <v>475</v>
      </c>
      <c s="4" r="B6" t="s">
        <v>476</v>
      </c>
    </row>
    <row r="7" spans="1:2">
      <c s="4" r="A7" t="s">
        <v>477</v>
      </c>
      <c s="4" r="B7" t="s">
        <v>478</v>
      </c>
    </row>
    <row r="8" spans="1:2">
      <c s="4" r="A8" t="s">
        <v>479</v>
      </c>
      <c s="4" r="B8" t="s">
        <v>480</v>
      </c>
    </row>
    <row r="9" spans="1:2">
      <c s="4" r="A9" t="s">
        <v>481</v>
      </c>
      <c s="7" r="B9"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2</v>
      </c>
      <c s="2" r="B1" t="s">
        <v>1</v>
      </c>
    </row>
    <row r="2" spans="1:4">
      <c s="2" r="B2" t="s">
        <v>2</v>
      </c>
      <c s="2" r="C2" t="s">
        <v>34</v>
      </c>
      <c s="2" r="D2" t="s">
        <v>64</v>
      </c>
    </row>
    <row r="3" spans="1:4">
      <c s="3" r="A3" t="s">
        <v>231</v>
      </c>
    </row>
    <row r="4" spans="1:4">
      <c s="4" r="A4" t="s">
        <v>483</v>
      </c>
      <c s="7" r="B4" t="n">
        <v>120402</v>
      </c>
      <c s="7" r="C4" t="n">
        <v>133745</v>
      </c>
      <c s="7" r="D4" t="n">
        <v>112360</v>
      </c>
    </row>
    <row r="5" spans="1:4">
      <c s="4" r="A5" t="s">
        <v>484</v>
      </c>
      <c s="6" r="B5" t="n">
        <v>80390</v>
      </c>
      <c s="6" r="C5" t="n">
        <v>89372</v>
      </c>
      <c s="6" r="D5" t="n">
        <v>78036</v>
      </c>
    </row>
    <row r="6" spans="1:4">
      <c s="4" r="A6" t="s">
        <v>485</v>
      </c>
      <c s="6" r="B6" t="n">
        <v>40012</v>
      </c>
      <c s="6" r="C6" t="n">
        <v>44373</v>
      </c>
      <c s="6" r="D6" t="n">
        <v>34324</v>
      </c>
    </row>
    <row r="7" spans="1:4">
      <c s="4" r="A7" t="s">
        <v>486</v>
      </c>
      <c s="6" r="B7" t="n">
        <v>3614</v>
      </c>
      <c s="6" r="C7" t="n">
        <v>4759</v>
      </c>
      <c s="6" r="D7" t="n">
        <v>4074</v>
      </c>
    </row>
    <row r="8" spans="1:4">
      <c s="4" r="A8" t="s">
        <v>487</v>
      </c>
      <c s="7" r="B8" t="n">
        <v>43626</v>
      </c>
      <c s="7" r="C8" t="n">
        <v>49132</v>
      </c>
      <c s="7" r="D8" t="n">
        <v>38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88</v>
      </c>
      <c s="2" r="B1" t="s">
        <v>1</v>
      </c>
    </row>
    <row r="2" spans="1:3">
      <c s="2" r="B2" t="s">
        <v>489</v>
      </c>
      <c s="2" r="C2" t="s">
        <v>490</v>
      </c>
    </row>
    <row r="3" spans="1:3">
      <c s="3" r="A3" t="s">
        <v>491</v>
      </c>
    </row>
    <row r="4" spans="1:3">
      <c s="4" r="A4" t="s">
        <v>492</v>
      </c>
      <c s="10" r="B4" t="n">
        <v>0.7</v>
      </c>
    </row>
    <row r="5" spans="1:3">
      <c s="4" r="A5" t="s">
        <v>493</v>
      </c>
      <c s="10" r="B5" t="n">
        <v>4.6</v>
      </c>
      <c s="10" r="C5" t="n">
        <v>6.6</v>
      </c>
    </row>
    <row r="6" spans="1:3">
      <c s="4" r="A6" t="s">
        <v>494</v>
      </c>
      <c s="4" r="B6" t="s">
        <v>495</v>
      </c>
    </row>
    <row r="7" spans="1:3">
      <c s="4" r="A7" t="s">
        <v>496</v>
      </c>
      <c s="6" r="B7" t="n">
        <v>1</v>
      </c>
    </row>
    <row r="8" spans="1:3">
      <c s="4" r="A8" t="s">
        <v>497</v>
      </c>
    </row>
    <row r="9" spans="1:3">
      <c s="3" r="A9" t="s">
        <v>491</v>
      </c>
    </row>
    <row r="10" spans="1:3">
      <c s="4" r="A10" t="s">
        <v>494</v>
      </c>
      <c s="4" r="B10"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98</v>
      </c>
      <c s="2" r="B1" t="s">
        <v>2</v>
      </c>
      <c s="2" r="C1" t="s">
        <v>34</v>
      </c>
    </row>
    <row r="2" spans="1:3">
      <c s="3" r="A2" t="s">
        <v>499</v>
      </c>
    </row>
    <row r="3" spans="1:3">
      <c s="4" r="A3" t="s">
        <v>500</v>
      </c>
      <c s="7" r="B3" t="n">
        <v>10069</v>
      </c>
      <c s="7" r="C3" t="n">
        <v>5618</v>
      </c>
    </row>
    <row r="4" spans="1:3">
      <c s="4" r="A4" t="s">
        <v>501</v>
      </c>
      <c s="6" r="B4" t="n">
        <v>832</v>
      </c>
      <c s="6" r="C4" t="n">
        <v>1096</v>
      </c>
    </row>
    <row r="5" spans="1:3">
      <c s="4" r="A5" t="s">
        <v>502</v>
      </c>
      <c s="6" r="B5" t="n">
        <v>-611</v>
      </c>
      <c s="6" r="C5" t="n">
        <v>-2</v>
      </c>
    </row>
    <row r="6" spans="1:3">
      <c s="4" r="A6" t="s">
        <v>503</v>
      </c>
      <c s="7" r="B6" t="n">
        <v>10290</v>
      </c>
      <c s="7" r="C6" t="n">
        <v>67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04</v>
      </c>
      <c s="2" r="B1" t="s">
        <v>1</v>
      </c>
    </row>
    <row r="2" spans="1:4">
      <c s="2" r="B2" t="s">
        <v>2</v>
      </c>
      <c s="2" r="C2" t="s">
        <v>34</v>
      </c>
      <c s="2" r="D2" t="s">
        <v>64</v>
      </c>
    </row>
    <row r="3" spans="1:4">
      <c s="3" r="A3" t="s">
        <v>499</v>
      </c>
    </row>
    <row r="4" spans="1:4">
      <c s="4" r="A4" t="s">
        <v>505</v>
      </c>
      <c s="7" r="B4" t="n">
        <v>4400</v>
      </c>
      <c s="7" r="C4" t="n">
        <v>38</v>
      </c>
    </row>
    <row r="5" spans="1:4">
      <c s="4" r="A5" t="s">
        <v>506</v>
      </c>
      <c s="6" r="B5" t="n">
        <v>6750</v>
      </c>
      <c s="6" r="C5" t="n">
        <v>10031</v>
      </c>
      <c s="7" r="D5" t="n">
        <v>5000</v>
      </c>
    </row>
    <row r="6" spans="1:4">
      <c s="4" r="A6" t="s">
        <v>507</v>
      </c>
      <c s="6" r="B6" t="n">
        <v>-2724</v>
      </c>
    </row>
    <row r="7" spans="1:4">
      <c s="4" r="A7" t="s">
        <v>508</v>
      </c>
      <c s="6" r="B7" t="n">
        <v>400</v>
      </c>
      <c s="7" r="C7" t="n">
        <v>300</v>
      </c>
      <c s="7" r="D7" t="n">
        <v>4100</v>
      </c>
    </row>
    <row r="8" spans="1:4">
      <c s="4" r="A8" t="s">
        <v>509</v>
      </c>
    </row>
    <row r="9" spans="1:4">
      <c s="3" r="A9" t="s">
        <v>499</v>
      </c>
    </row>
    <row r="10" spans="1:4">
      <c s="4" r="A10" t="s">
        <v>506</v>
      </c>
      <c s="7" r="B10" t="n">
        <v>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34</v>
      </c>
    </row>
    <row r="2" spans="1:3">
      <c s="3" r="A2" t="s">
        <v>511</v>
      </c>
    </row>
    <row r="3" spans="1:3">
      <c s="4" r="A3" t="s">
        <v>512</v>
      </c>
      <c s="7" r="B3" t="n">
        <v>49005</v>
      </c>
      <c s="7" r="C3" t="n">
        <v>44004</v>
      </c>
    </row>
    <row r="4" spans="1:3">
      <c s="4" r="A4" t="s">
        <v>513</v>
      </c>
      <c s="6" r="B4" t="n">
        <v>10290</v>
      </c>
      <c s="6" r="C4" t="n">
        <v>6712</v>
      </c>
    </row>
    <row r="5" spans="1:3">
      <c s="11" r="A5" t="n">
        <v>1</v>
      </c>
    </row>
    <row r="6" spans="1:3">
      <c s="3" r="A6" t="s">
        <v>511</v>
      </c>
    </row>
    <row r="7" spans="1:3">
      <c s="4" r="A7" t="s">
        <v>512</v>
      </c>
      <c s="6" r="B7" t="n">
        <v>49005</v>
      </c>
      <c s="6" r="C7" t="n">
        <v>44004</v>
      </c>
    </row>
    <row r="8" spans="1:3">
      <c s="4" r="A8" t="s">
        <v>513</v>
      </c>
      <c s="6" r="B8" t="n">
        <v>10290</v>
      </c>
      <c s="6" r="C8" t="n">
        <v>6712</v>
      </c>
    </row>
    <row r="9" spans="1:3">
      <c s="11" r="A9" t="n">
        <v>2</v>
      </c>
    </row>
    <row r="10" spans="1:3">
      <c s="3" r="A10" t="s">
        <v>511</v>
      </c>
    </row>
    <row r="11" spans="1:3">
      <c s="4" r="A11" t="s">
        <v>512</v>
      </c>
      <c s="6" r="B11" t="n">
        <v>0</v>
      </c>
      <c s="6" r="C11" t="n">
        <v>0</v>
      </c>
    </row>
    <row r="12" spans="1:3">
      <c s="4" r="A12" t="s">
        <v>513</v>
      </c>
      <c s="6" r="B12" t="n">
        <v>0</v>
      </c>
      <c s="6" r="C12" t="n">
        <v>0</v>
      </c>
    </row>
    <row r="13" spans="1:3">
      <c s="11" r="A13" t="n">
        <v>3</v>
      </c>
    </row>
    <row r="14" spans="1:3">
      <c s="3" r="A14" t="s">
        <v>511</v>
      </c>
    </row>
    <row r="15" spans="1:3">
      <c s="4" r="A15" t="s">
        <v>512</v>
      </c>
      <c s="6" r="B15" t="n">
        <v>0</v>
      </c>
      <c s="6" r="C15" t="n">
        <v>0</v>
      </c>
    </row>
    <row r="16" spans="1:3">
      <c s="4" r="A16" t="s">
        <v>513</v>
      </c>
      <c s="7" r="B16" t="n">
        <v>0</v>
      </c>
      <c s="7" r="C1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14</v>
      </c>
      <c s="2" r="B1" t="s">
        <v>2</v>
      </c>
      <c s="2" r="C1" t="s">
        <v>34</v>
      </c>
    </row>
    <row r="2" spans="1:3">
      <c s="3" r="A2" t="s">
        <v>515</v>
      </c>
    </row>
    <row r="3" spans="1:3">
      <c s="4" r="A3" t="s">
        <v>516</v>
      </c>
      <c s="7" r="B3" t="n">
        <v>200000</v>
      </c>
      <c s="7" r="C3" t="n">
        <v>200000</v>
      </c>
    </row>
    <row r="4" spans="1:3">
      <c s="4" r="A4" t="s">
        <v>517</v>
      </c>
    </row>
    <row r="5" spans="1:3">
      <c s="3" r="A5" t="s">
        <v>515</v>
      </c>
    </row>
    <row r="6" spans="1:3">
      <c s="4" r="A6" t="s">
        <v>516</v>
      </c>
      <c s="7" r="B6" t="n">
        <v>60000</v>
      </c>
      <c s="7" r="C6" t="n">
        <v>60000</v>
      </c>
    </row>
    <row r="7" spans="1:3">
      <c s="4" r="A7" t="s">
        <v>518</v>
      </c>
      <c s="4" r="B7" t="s">
        <v>519</v>
      </c>
      <c s="4" r="C7" t="s">
        <v>519</v>
      </c>
    </row>
    <row r="8" spans="1:3">
      <c s="4" r="A8" t="s">
        <v>520</v>
      </c>
    </row>
    <row r="9" spans="1:3">
      <c s="3" r="A9" t="s">
        <v>515</v>
      </c>
    </row>
    <row r="10" spans="1:3">
      <c s="4" r="A10" t="s">
        <v>516</v>
      </c>
      <c s="7" r="B10" t="n">
        <v>50000</v>
      </c>
      <c s="7" r="C10" t="n">
        <v>50000</v>
      </c>
    </row>
    <row r="11" spans="1:3">
      <c s="4" r="A11" t="s">
        <v>518</v>
      </c>
      <c s="4" r="B11" t="s">
        <v>521</v>
      </c>
      <c s="4" r="C11" t="s">
        <v>521</v>
      </c>
    </row>
    <row r="12" spans="1:3">
      <c s="4" r="A12" t="s">
        <v>522</v>
      </c>
    </row>
    <row r="13" spans="1:3">
      <c s="3" r="A13" t="s">
        <v>515</v>
      </c>
    </row>
    <row r="14" spans="1:3">
      <c s="4" r="A14" t="s">
        <v>516</v>
      </c>
      <c s="7" r="B14" t="n">
        <v>90000</v>
      </c>
      <c s="7" r="C14" t="n">
        <v>90000</v>
      </c>
    </row>
    <row r="15" spans="1:3">
      <c s="4" r="A15" t="s">
        <v>518</v>
      </c>
      <c s="4" r="B15" t="s">
        <v>523</v>
      </c>
      <c s="4" r="C15" t="s">
        <v>523</v>
      </c>
    </row>
    <row r="16" spans="1:3">
      <c s="4" r="A16" t="s">
        <v>524</v>
      </c>
    </row>
    <row r="17" spans="1:3">
      <c s="3" r="A17" t="s">
        <v>515</v>
      </c>
    </row>
    <row r="18" spans="1:3">
      <c s="4" r="A18" t="s">
        <v>516</v>
      </c>
      <c s="7" r="B18" t="n">
        <v>0</v>
      </c>
      <c s="7" r="C1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4</v>
      </c>
      <c s="2" r="D2" t="s">
        <v>64</v>
      </c>
    </row>
    <row r="3" spans="1:4">
      <c s="4" r="A3" t="s">
        <v>116</v>
      </c>
      <c s="7" r="B3" t="n">
        <v>-146</v>
      </c>
      <c s="7" r="C3" t="n">
        <v>-16</v>
      </c>
      <c s="7" r="D3" t="n">
        <v>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34</v>
      </c>
    </row>
    <row r="2" spans="1:3">
      <c s="3" r="A2" t="s">
        <v>240</v>
      </c>
    </row>
    <row r="3" spans="1:3">
      <c s="6" r="A3" t="n">
        <v>2016</v>
      </c>
      <c s="7" r="B3" t="n">
        <v>0</v>
      </c>
    </row>
    <row r="4" spans="1:3">
      <c s="6" r="A4" t="n">
        <v>2017</v>
      </c>
      <c s="6" r="B4" t="n">
        <v>60000</v>
      </c>
    </row>
    <row r="5" spans="1:3">
      <c s="6" r="A5" t="n">
        <v>2018</v>
      </c>
      <c s="6" r="B5" t="n">
        <v>0</v>
      </c>
    </row>
    <row r="6" spans="1:3">
      <c s="6" r="A6" t="n">
        <v>2019</v>
      </c>
      <c s="6" r="B6" t="n">
        <v>50000</v>
      </c>
    </row>
    <row r="7" spans="1:3">
      <c s="6" r="A7" t="n">
        <v>2020</v>
      </c>
      <c s="6" r="B7" t="n">
        <v>0</v>
      </c>
    </row>
    <row r="8" spans="1:3">
      <c s="4" r="A8" t="s">
        <v>526</v>
      </c>
      <c s="6" r="B8" t="n">
        <v>90000</v>
      </c>
    </row>
    <row r="9" spans="1:3">
      <c s="4" r="A9" t="s">
        <v>49</v>
      </c>
      <c s="7" r="B9" t="n">
        <v>200000</v>
      </c>
      <c s="7" r="C9" t="n">
        <v>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7</v>
      </c>
      <c s="2" r="B1" t="s">
        <v>528</v>
      </c>
      <c s="2" r="C1" t="s">
        <v>2</v>
      </c>
      <c s="2" r="D1" t="s">
        <v>34</v>
      </c>
      <c s="2" r="E1" t="s">
        <v>64</v>
      </c>
    </row>
    <row r="2" spans="1:5">
      <c s="3" r="A2" t="s">
        <v>515</v>
      </c>
    </row>
    <row r="3" spans="1:5">
      <c s="4" r="A3" t="s">
        <v>529</v>
      </c>
      <c s="10" r="C3" t="n">
        <v>11.1</v>
      </c>
      <c s="10" r="D3" t="n">
        <v>11.1</v>
      </c>
      <c s="10" r="E3" t="n">
        <v>11.4</v>
      </c>
    </row>
    <row r="4" spans="1:5">
      <c s="4" r="A4" t="s">
        <v>524</v>
      </c>
    </row>
    <row r="5" spans="1:5">
      <c s="3" r="A5" t="s">
        <v>515</v>
      </c>
    </row>
    <row r="6" spans="1:5">
      <c s="4" r="A6" t="s">
        <v>530</v>
      </c>
      <c s="4" r="B6" t="s">
        <v>495</v>
      </c>
    </row>
    <row r="7" spans="1:5">
      <c s="4" r="A7" t="s">
        <v>531</v>
      </c>
      <c s="7" r="B7" t="n">
        <v>100</v>
      </c>
    </row>
    <row r="8" spans="1:5">
      <c s="4" r="A8" t="s">
        <v>532</v>
      </c>
      <c s="4" r="C8" t="s">
        <v>533</v>
      </c>
    </row>
    <row r="9" spans="1:5">
      <c s="4" r="A9" t="s">
        <v>534</v>
      </c>
    </row>
    <row r="10" spans="1:5">
      <c s="3" r="A10" t="s">
        <v>515</v>
      </c>
    </row>
    <row r="11" spans="1:5">
      <c s="4" r="A11" t="s">
        <v>532</v>
      </c>
      <c s="4" r="C11" t="s">
        <v>533</v>
      </c>
    </row>
    <row r="12" spans="1:5">
      <c s="4" r="A12" t="s">
        <v>535</v>
      </c>
    </row>
    <row r="13" spans="1:5">
      <c s="3" r="A13" t="s">
        <v>515</v>
      </c>
    </row>
    <row r="14" spans="1:5">
      <c s="4" r="A14" t="s">
        <v>532</v>
      </c>
      <c s="4" r="C14" t="s">
        <v>536</v>
      </c>
    </row>
    <row r="15" spans="1:5">
      <c s="4" r="A15" t="s">
        <v>537</v>
      </c>
    </row>
    <row r="16" spans="1:5">
      <c s="3" r="A16" t="s">
        <v>515</v>
      </c>
    </row>
    <row r="17" spans="1:5">
      <c s="4" r="A17" t="s">
        <v>538</v>
      </c>
      <c s="4" r="C17" t="s">
        <v>539</v>
      </c>
    </row>
    <row r="18" spans="1:5">
      <c s="4" r="A18" t="s">
        <v>540</v>
      </c>
    </row>
    <row r="19" spans="1:5">
      <c s="3" r="A19" t="s">
        <v>515</v>
      </c>
    </row>
    <row r="20" spans="1:5">
      <c s="4" r="A20" t="s">
        <v>538</v>
      </c>
      <c s="4" r="C20" t="s">
        <v>541</v>
      </c>
    </row>
    <row r="21" spans="1:5">
      <c s="4" r="A21" t="s">
        <v>542</v>
      </c>
    </row>
    <row r="22" spans="1:5">
      <c s="3" r="A22" t="s">
        <v>515</v>
      </c>
    </row>
    <row r="23" spans="1:5">
      <c s="4" r="A23" t="s">
        <v>538</v>
      </c>
      <c s="4" r="C23" t="s">
        <v>543</v>
      </c>
    </row>
    <row r="24" spans="1:5">
      <c s="4" r="A24" t="s">
        <v>544</v>
      </c>
    </row>
    <row r="25" spans="1:5">
      <c s="3" r="A25" t="s">
        <v>515</v>
      </c>
    </row>
    <row r="26" spans="1:5">
      <c s="4" r="A26" t="s">
        <v>538</v>
      </c>
      <c s="4" r="C26" t="s">
        <v>543</v>
      </c>
    </row>
    <row r="27" spans="1:5">
      <c s="4" r="A27" t="s">
        <v>545</v>
      </c>
    </row>
    <row r="28" spans="1:5">
      <c s="3" r="A28" t="s">
        <v>515</v>
      </c>
    </row>
    <row r="29" spans="1:5">
      <c s="4" r="A29" t="s">
        <v>538</v>
      </c>
      <c s="4" r="C29" t="s">
        <v>546</v>
      </c>
    </row>
    <row r="30" spans="1:5">
      <c s="4" r="A30" t="s">
        <v>547</v>
      </c>
    </row>
    <row r="31" spans="1:5">
      <c s="3" r="A31" t="s">
        <v>515</v>
      </c>
    </row>
    <row r="32" spans="1:5">
      <c s="4" r="A32" t="s">
        <v>538</v>
      </c>
      <c s="4" r="C32" t="s">
        <v>543</v>
      </c>
    </row>
    <row r="33" spans="1:5">
      <c s="4" r="A33" t="s">
        <v>548</v>
      </c>
    </row>
    <row r="34" spans="1:5">
      <c s="3" r="A34" t="s">
        <v>515</v>
      </c>
    </row>
    <row r="35" spans="1:5">
      <c s="4" r="A35" t="s">
        <v>538</v>
      </c>
      <c s="4" r="C35" t="s">
        <v>549</v>
      </c>
    </row>
    <row r="36" spans="1:5">
      <c s="4" r="A36" t="s">
        <v>550</v>
      </c>
    </row>
    <row r="37" spans="1:5">
      <c s="3" r="A37" t="s">
        <v>515</v>
      </c>
    </row>
    <row r="38" spans="1:5">
      <c s="4" r="A38" t="s">
        <v>551</v>
      </c>
      <c s="7" r="B38" t="n">
        <v>200</v>
      </c>
    </row>
    <row r="39" spans="1:5">
      <c s="4" r="A39" t="s">
        <v>552</v>
      </c>
    </row>
    <row r="40" spans="1:5">
      <c s="3" r="A40" t="s">
        <v>515</v>
      </c>
    </row>
    <row r="41" spans="1:5">
      <c s="4" r="A41" t="s">
        <v>49</v>
      </c>
      <c s="7" r="C41" t="n">
        <v>1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3</v>
      </c>
      <c s="2" r="B1" t="s">
        <v>1</v>
      </c>
    </row>
    <row r="2" spans="1:5">
      <c s="2" r="B2" t="s">
        <v>2</v>
      </c>
      <c s="2" r="C2" t="s">
        <v>34</v>
      </c>
      <c s="2" r="D2" t="s">
        <v>64</v>
      </c>
      <c s="2" r="E2" t="s">
        <v>447</v>
      </c>
    </row>
    <row r="3" spans="1:5">
      <c s="3" r="A3" t="s">
        <v>554</v>
      </c>
    </row>
    <row r="4" spans="1:5">
      <c s="4" r="A4" t="s">
        <v>456</v>
      </c>
      <c s="7" r="E4" t="n">
        <v>5900</v>
      </c>
    </row>
    <row r="5" spans="1:5">
      <c s="4" r="A5" t="s">
        <v>87</v>
      </c>
      <c s="7" r="B5" t="n">
        <v>0</v>
      </c>
      <c s="7" r="C5" t="n">
        <v>0</v>
      </c>
      <c s="7" r="D5" t="n">
        <v>495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555</v>
      </c>
      <c s="2" r="B1" t="s">
        <v>439</v>
      </c>
      <c s="2" r="C1" t="s">
        <v>442</v>
      </c>
      <c s="2" r="D1" t="s">
        <v>443</v>
      </c>
      <c s="2" r="E1" t="s">
        <v>445</v>
      </c>
      <c s="2" r="F1" t="s">
        <v>446</v>
      </c>
      <c s="2" r="G1" t="s">
        <v>447</v>
      </c>
      <c s="2" r="H1" t="s">
        <v>448</v>
      </c>
      <c s="2" r="I1" t="s">
        <v>450</v>
      </c>
      <c s="2" r="J1" t="s">
        <v>64</v>
      </c>
      <c s="2" r="K1" t="s">
        <v>2</v>
      </c>
      <c s="2" r="L1" t="s">
        <v>451</v>
      </c>
      <c s="2" r="M1" t="s">
        <v>34</v>
      </c>
      <c s="2" r="N1" t="s">
        <v>64</v>
      </c>
      <c s="2" r="O1" t="s">
        <v>422</v>
      </c>
    </row>
    <row r="2" spans="1:15">
      <c s="4" r="A2" t="s">
        <v>424</v>
      </c>
      <c s="4" r="J2" t="s">
        <v>427</v>
      </c>
      <c s="4" r="K2" t="s">
        <v>425</v>
      </c>
      <c s="4" r="M2" t="s">
        <v>426</v>
      </c>
      <c s="4" r="N2" t="s">
        <v>427</v>
      </c>
      <c s="4" r="O2" t="s">
        <v>428</v>
      </c>
    </row>
    <row r="3" spans="1:15">
      <c s="4" r="A3" t="s">
        <v>556</v>
      </c>
      <c s="6" r="J3" t="n">
        <v>71484007</v>
      </c>
      <c s="6" r="K3" t="n">
        <v>73408928</v>
      </c>
      <c s="6" r="M3" t="n">
        <v>72927543</v>
      </c>
      <c s="6" r="N3" t="n">
        <v>71484007</v>
      </c>
      <c s="6" r="O3" t="n">
        <v>69991505</v>
      </c>
    </row>
    <row r="4" spans="1:15">
      <c s="4" r="A4" t="s">
        <v>453</v>
      </c>
      <c s="6" r="B4" t="n">
        <v>0</v>
      </c>
      <c s="6" r="C4" t="n">
        <v>4728</v>
      </c>
      <c s="6" r="D4" t="n">
        <v>0</v>
      </c>
      <c s="6" r="E4" t="n">
        <v>0</v>
      </c>
      <c s="6" r="F4" t="n">
        <v>1438808</v>
      </c>
      <c s="6" r="G4" t="n">
        <v>0</v>
      </c>
      <c s="6" r="H4" t="n">
        <v>1575157</v>
      </c>
      <c s="6" r="I4" t="n">
        <v>548674</v>
      </c>
      <c s="6" r="K4" t="n">
        <v>0</v>
      </c>
      <c s="6" r="L4" t="n">
        <v>-67289</v>
      </c>
      <c s="6" r="M4" t="n">
        <v>0</v>
      </c>
      <c s="6" r="N4" t="n">
        <v>-82655</v>
      </c>
    </row>
    <row r="5" spans="1:15">
      <c s="4" r="A5" t="s">
        <v>557</v>
      </c>
      <c s="4" r="B5" t="s">
        <v>558</v>
      </c>
      <c s="4" r="C5" t="s">
        <v>559</v>
      </c>
      <c s="4" r="D5" t="s">
        <v>549</v>
      </c>
      <c s="4" r="E5" t="s">
        <v>560</v>
      </c>
      <c s="4" r="F5" t="s">
        <v>549</v>
      </c>
      <c s="4" r="G5" t="s">
        <v>561</v>
      </c>
      <c s="4" r="H5" t="s">
        <v>549</v>
      </c>
      <c s="4" r="I5" t="s">
        <v>546</v>
      </c>
      <c s="4" r="K5" t="s">
        <v>546</v>
      </c>
      <c s="4" r="L5" t="s">
        <v>559</v>
      </c>
      <c s="4" r="M5" t="s">
        <v>541</v>
      </c>
      <c s="4" r="N5" t="s">
        <v>559</v>
      </c>
    </row>
    <row r="6" spans="1:15">
      <c s="4" r="A6" t="s">
        <v>454</v>
      </c>
      <c s="6" r="K6" t="n">
        <v>14276</v>
      </c>
      <c s="6" r="M6" t="n">
        <v>5880</v>
      </c>
    </row>
    <row r="7" spans="1:15">
      <c s="4" r="A7" t="s">
        <v>152</v>
      </c>
      <c s="7" r="K7" t="n">
        <v>0</v>
      </c>
      <c s="7" r="M7" t="n">
        <v>0</v>
      </c>
    </row>
    <row r="8" spans="1:15">
      <c s="4" r="A8" t="s">
        <v>468</v>
      </c>
    </row>
    <row r="9" spans="1:15">
      <c s="4" r="A9" t="s">
        <v>562</v>
      </c>
      <c s="6" r="J9" t="n">
        <v>50478443</v>
      </c>
      <c s="6" r="K9" t="n">
        <v>33976323</v>
      </c>
      <c s="6" r="M9" t="n">
        <v>38689412</v>
      </c>
      <c s="6" r="N9" t="n">
        <v>50478443</v>
      </c>
      <c s="6" r="O9" t="n">
        <v>54713763</v>
      </c>
    </row>
    <row r="10" spans="1:15">
      <c s="4" r="A10" t="s">
        <v>454</v>
      </c>
      <c s="6" r="B10" t="n">
        <v>-3831550</v>
      </c>
      <c s="6" r="C10" t="n">
        <v>0</v>
      </c>
      <c s="6" r="D10" t="n">
        <v>-1381887</v>
      </c>
      <c s="6" r="E10" t="n">
        <v>-8541220</v>
      </c>
      <c s="6" r="F10" t="n">
        <v>0</v>
      </c>
      <c s="6" r="G10" t="n">
        <v>-4152665</v>
      </c>
      <c s="6" r="H10" t="n">
        <v>0</v>
      </c>
      <c s="6" r="I10" t="n">
        <v>0</v>
      </c>
      <c s="6" r="K10" t="n">
        <v>-826809</v>
      </c>
      <c s="6" r="L10" t="n">
        <v>-54730</v>
      </c>
      <c s="6" r="M10" t="n">
        <v>-1865924</v>
      </c>
      <c s="6" r="N10" t="n">
        <v>-82655</v>
      </c>
    </row>
    <row r="11" spans="1:15">
      <c s="4" r="A11" t="s">
        <v>563</v>
      </c>
    </row>
    <row r="12" spans="1:15">
      <c s="4" r="A12" t="s">
        <v>453</v>
      </c>
      <c s="6" r="B12" t="n">
        <v>3831550</v>
      </c>
      <c s="6" r="C12" t="n">
        <v>4728</v>
      </c>
      <c s="6" r="D12" t="n">
        <v>1381887</v>
      </c>
      <c s="6" r="E12" t="n">
        <v>8541220</v>
      </c>
      <c s="6" r="F12" t="n">
        <v>1438808</v>
      </c>
      <c s="6" r="G12" t="n">
        <v>4152665</v>
      </c>
      <c s="6" r="H12" t="n">
        <v>1575157</v>
      </c>
      <c s="6" r="I12" t="n">
        <v>548674</v>
      </c>
      <c s="6" r="K12" t="n">
        <v>826809</v>
      </c>
      <c s="6" r="L12" t="n">
        <v>-12559</v>
      </c>
      <c s="6" r="M12" t="n">
        <v>1865924</v>
      </c>
      <c s="6" r="N12" t="n">
        <v>0</v>
      </c>
    </row>
    <row r="13" spans="1:15">
      <c s="4" r="A13" t="s">
        <v>562</v>
      </c>
      <c s="6" r="J13" t="n">
        <v>21005564</v>
      </c>
      <c s="6" r="K13" t="n">
        <v>39432605</v>
      </c>
      <c s="6" r="M13" t="n">
        <v>34238131</v>
      </c>
      <c s="6" r="N13" t="n">
        <v>21005564</v>
      </c>
      <c s="6" r="O13" t="n">
        <v>15277742</v>
      </c>
    </row>
    <row r="14" spans="1:15">
      <c s="4" r="A14" t="s">
        <v>123</v>
      </c>
    </row>
    <row r="15" spans="1:15">
      <c s="4" r="A15" t="s">
        <v>152</v>
      </c>
      <c s="7" r="J15" t="n">
        <v>50312</v>
      </c>
      <c s="7" r="K15" t="n">
        <v>5463</v>
      </c>
      <c s="7" r="M15" t="n">
        <v>10481</v>
      </c>
    </row>
    <row r="16" spans="1:15">
      <c s="4" r="A16" t="s">
        <v>128</v>
      </c>
    </row>
    <row r="17" spans="1:15">
      <c s="4" r="A17" t="s">
        <v>152</v>
      </c>
      <c s="7" r="J17" t="n">
        <v>313</v>
      </c>
      <c s="6" r="K17" t="n">
        <v>35</v>
      </c>
      <c s="6" r="M17" t="n">
        <v>118</v>
      </c>
    </row>
    <row r="18" spans="1:15">
      <c s="4" r="A18" t="s">
        <v>564</v>
      </c>
    </row>
    <row r="19" spans="1:15">
      <c s="4" r="A19" t="s">
        <v>152</v>
      </c>
      <c s="7" r="K19" t="n">
        <v>5800</v>
      </c>
      <c s="7" r="M19" t="n">
        <v>5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5</v>
      </c>
      <c s="2" r="B1" t="s">
        <v>566</v>
      </c>
    </row>
    <row r="2" spans="1:2">
      <c s="4" r="A2" t="s">
        <v>567</v>
      </c>
    </row>
    <row r="3" spans="1:2">
      <c s="3" r="A3" t="s">
        <v>568</v>
      </c>
    </row>
    <row r="4" spans="1:2">
      <c s="4" r="A4" t="s">
        <v>569</v>
      </c>
      <c s="7" r="B4"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s="1" r="A1" t="s">
        <v>570</v>
      </c>
      <c s="2" r="B1" t="s">
        <v>571</v>
      </c>
      <c s="2" r="C1" t="s">
        <v>572</v>
      </c>
      <c s="2" r="K1" t="s">
        <v>573</v>
      </c>
      <c s="2" r="L1" t="s">
        <v>1</v>
      </c>
    </row>
    <row r="2" spans="1:14">
      <c s="2" r="B2" t="s">
        <v>422</v>
      </c>
      <c s="2" r="C2" t="s">
        <v>2</v>
      </c>
      <c s="2" r="D2" t="s">
        <v>574</v>
      </c>
      <c s="2" r="E2" t="s">
        <v>4</v>
      </c>
      <c s="2" r="F2" t="s">
        <v>575</v>
      </c>
      <c s="2" r="G2" t="s">
        <v>34</v>
      </c>
      <c s="2" r="H2" t="s">
        <v>576</v>
      </c>
      <c s="2" r="I2" t="s">
        <v>577</v>
      </c>
      <c s="2" r="J2" t="s">
        <v>578</v>
      </c>
      <c s="2" r="K2" t="s">
        <v>64</v>
      </c>
      <c s="2" r="L2" t="s">
        <v>2</v>
      </c>
      <c s="2" r="M2" t="s">
        <v>34</v>
      </c>
      <c s="2" r="N2" t="s">
        <v>64</v>
      </c>
    </row>
    <row r="3" spans="1:14">
      <c s="3" r="A3" t="s">
        <v>579</v>
      </c>
    </row>
    <row r="4" spans="1:14">
      <c s="4" r="A4" t="s">
        <v>72</v>
      </c>
      <c s="7" r="C4" t="n">
        <v>192008</v>
      </c>
      <c s="7" r="D4" t="n">
        <v>198313</v>
      </c>
      <c s="7" r="E4" t="n">
        <v>211573</v>
      </c>
      <c s="7" r="F4" t="n">
        <v>203575</v>
      </c>
      <c s="7" r="G4" t="n">
        <v>206016</v>
      </c>
      <c s="7" r="H4" t="n">
        <v>212406</v>
      </c>
      <c s="7" r="I4" t="n">
        <v>208487</v>
      </c>
      <c s="7" r="J4" t="n">
        <v>201792</v>
      </c>
      <c s="7" r="L4" t="n">
        <v>805469</v>
      </c>
      <c s="7" r="M4" t="n">
        <v>828701</v>
      </c>
      <c s="7" r="N4" t="n">
        <v>685841</v>
      </c>
    </row>
    <row r="5" spans="1:14">
      <c s="4" r="A5" t="s">
        <v>82</v>
      </c>
      <c s="6" r="L5" t="n">
        <v>523084</v>
      </c>
      <c s="6" r="M5" t="n">
        <v>521798</v>
      </c>
      <c s="6" r="N5" t="n">
        <v>947045</v>
      </c>
    </row>
    <row r="6" spans="1:14">
      <c s="4" r="A6" t="s">
        <v>580</v>
      </c>
      <c s="6" r="C6" t="n">
        <v>65688</v>
      </c>
      <c s="6" r="D6" t="n">
        <v>70555</v>
      </c>
      <c s="6" r="E6" t="n">
        <v>78313</v>
      </c>
      <c s="6" r="F6" t="n">
        <v>67829</v>
      </c>
      <c s="6" r="G6" t="n">
        <v>77910</v>
      </c>
      <c s="6" r="H6" t="n">
        <v>81016</v>
      </c>
      <c s="6" r="I6" t="n">
        <v>80825</v>
      </c>
      <c s="6" r="J6" t="n">
        <v>67152</v>
      </c>
      <c s="6" r="L6" t="n">
        <v>282385</v>
      </c>
      <c s="6" r="M6" t="n">
        <v>306903</v>
      </c>
      <c s="6" r="N6" t="n">
        <v>-261204</v>
      </c>
    </row>
    <row r="7" spans="1:14">
      <c s="4" r="A7" t="s">
        <v>581</v>
      </c>
      <c s="6" r="M7" t="n">
        <v>-15360</v>
      </c>
      <c s="6" r="N7" t="n">
        <v>42839</v>
      </c>
    </row>
    <row r="8" spans="1:14">
      <c s="4" r="A8" t="s">
        <v>582</v>
      </c>
      <c s="6" r="M8" t="n">
        <v>-3964</v>
      </c>
      <c s="6" r="N8" t="n">
        <v>10623</v>
      </c>
    </row>
    <row r="9" spans="1:14">
      <c s="4" r="A9" t="s">
        <v>91</v>
      </c>
      <c s="6" r="L9" t="n">
        <v>-23508</v>
      </c>
      <c s="6" r="M9" t="n">
        <v>-19324</v>
      </c>
      <c s="6" r="N9" t="n">
        <v>53462</v>
      </c>
    </row>
    <row r="10" spans="1:14">
      <c s="4" r="A10" t="s">
        <v>92</v>
      </c>
      <c s="6" r="L10" t="n">
        <v>258877</v>
      </c>
      <c s="6" r="M10" t="n">
        <v>287579</v>
      </c>
      <c s="6" r="N10" t="n">
        <v>-207742</v>
      </c>
    </row>
    <row r="11" spans="1:14">
      <c s="4" r="A11" t="s">
        <v>93</v>
      </c>
      <c s="6" r="L11" t="n">
        <v>46771</v>
      </c>
      <c s="6" r="M11" t="n">
        <v>48829</v>
      </c>
      <c s="6" r="N11" t="n">
        <v>26390</v>
      </c>
    </row>
    <row r="12" spans="1:14">
      <c s="4" r="A12" t="s">
        <v>94</v>
      </c>
      <c s="7" r="B12" t="n">
        <v>-434342</v>
      </c>
      <c s="7" r="K12" t="n">
        <v>200210</v>
      </c>
      <c s="6" r="L12" t="n">
        <v>212106</v>
      </c>
      <c s="6" r="M12" t="n">
        <v>238750</v>
      </c>
      <c s="6" r="N12" t="n">
        <v>-234132</v>
      </c>
    </row>
    <row r="13" spans="1:14">
      <c s="4" r="A13" t="s">
        <v>95</v>
      </c>
      <c s="6" r="C13" t="n">
        <v>29177</v>
      </c>
      <c s="6" r="D13" t="n">
        <v>31674</v>
      </c>
      <c s="6" r="E13" t="n">
        <v>35522</v>
      </c>
      <c s="6" r="F13" t="n">
        <v>33932</v>
      </c>
      <c s="6" r="G13" t="n">
        <v>40146</v>
      </c>
      <c s="6" r="H13" t="n">
        <v>43243</v>
      </c>
      <c s="6" r="I13" t="n">
        <v>45547</v>
      </c>
      <c s="6" r="J13" t="n">
        <v>44149</v>
      </c>
      <c s="6" r="L13" t="n">
        <v>130305</v>
      </c>
      <c s="6" r="M13" t="n">
        <v>173085</v>
      </c>
      <c s="6" r="N13" t="n">
        <v>-269562</v>
      </c>
    </row>
    <row r="14" spans="1:14">
      <c s="4" r="A14" t="s">
        <v>96</v>
      </c>
      <c s="6" r="L14" t="n">
        <v>0</v>
      </c>
      <c s="6" r="M14" t="n">
        <v>-3964</v>
      </c>
      <c s="6" r="N14" t="n">
        <v>10623</v>
      </c>
    </row>
    <row r="15" spans="1:14">
      <c s="4" r="A15" t="s">
        <v>97</v>
      </c>
      <c s="7" r="C15" t="n">
        <v>20077</v>
      </c>
      <c s="7" r="D15" t="n">
        <v>18474</v>
      </c>
      <c s="7" r="E15" t="n">
        <v>23736</v>
      </c>
      <c s="7" r="F15" t="n">
        <v>19514</v>
      </c>
      <c s="7" r="G15" t="n">
        <v>21294</v>
      </c>
      <c s="7" r="H15" t="n">
        <v>20439</v>
      </c>
      <c s="7" r="I15" t="n">
        <v>19260</v>
      </c>
      <c s="7" r="J15" t="n">
        <v>8636</v>
      </c>
      <c s="7" r="L15" t="n">
        <v>81801</v>
      </c>
      <c s="6" r="M15" t="n">
        <v>69629</v>
      </c>
      <c s="6" r="N15" t="n">
        <v>24807</v>
      </c>
    </row>
    <row r="16" spans="1:14">
      <c s="4" r="A16" t="s">
        <v>583</v>
      </c>
    </row>
    <row r="17" spans="1:14">
      <c s="3" r="A17" t="s">
        <v>579</v>
      </c>
    </row>
    <row r="18" spans="1:14">
      <c s="4" r="A18" t="s">
        <v>72</v>
      </c>
      <c s="6" r="M18" t="n">
        <v>-454</v>
      </c>
      <c s="6" r="N18" t="n">
        <v>-2492</v>
      </c>
    </row>
    <row r="19" spans="1:14">
      <c s="4" r="A19" t="s">
        <v>82</v>
      </c>
      <c s="6" r="M19" t="n">
        <v>-454</v>
      </c>
      <c s="6" r="N19" t="n">
        <v>-2492</v>
      </c>
    </row>
    <row r="20" spans="1:14">
      <c s="4" r="A20" t="s">
        <v>580</v>
      </c>
      <c s="6" r="M20" t="n">
        <v>0</v>
      </c>
      <c s="6" r="N20" t="n">
        <v>0</v>
      </c>
    </row>
    <row r="21" spans="1:14">
      <c s="4" r="A21" t="s">
        <v>581</v>
      </c>
      <c s="6" r="M21" t="n">
        <v>0</v>
      </c>
      <c s="6" r="N21" t="n">
        <v>0</v>
      </c>
    </row>
    <row r="22" spans="1:14">
      <c s="4" r="A22" t="s">
        <v>582</v>
      </c>
      <c s="6" r="M22" t="n">
        <v>0</v>
      </c>
      <c s="6" r="N22" t="n">
        <v>0</v>
      </c>
    </row>
    <row r="23" spans="1:14">
      <c s="4" r="A23" t="s">
        <v>91</v>
      </c>
      <c s="6" r="M23" t="n">
        <v>0</v>
      </c>
      <c s="6" r="N23" t="n">
        <v>0</v>
      </c>
    </row>
    <row r="24" spans="1:14">
      <c s="4" r="A24" t="s">
        <v>92</v>
      </c>
      <c s="6" r="M24" t="n">
        <v>0</v>
      </c>
      <c s="6" r="N24" t="n">
        <v>0</v>
      </c>
    </row>
    <row r="25" spans="1:14">
      <c s="4" r="A25" t="s">
        <v>93</v>
      </c>
      <c s="6" r="M25" t="n">
        <v>0</v>
      </c>
      <c s="6" r="N25" t="n">
        <v>0</v>
      </c>
    </row>
    <row r="26" spans="1:14">
      <c s="4" r="A26" t="s">
        <v>94</v>
      </c>
      <c s="6" r="M26" t="n">
        <v>0</v>
      </c>
      <c s="6" r="N26" t="n">
        <v>0</v>
      </c>
    </row>
    <row r="27" spans="1:14">
      <c s="4" r="A27" t="s">
        <v>95</v>
      </c>
      <c s="6" r="M27" t="n">
        <v>0</v>
      </c>
      <c s="6" r="N27" t="n">
        <v>0</v>
      </c>
    </row>
    <row r="28" spans="1:14">
      <c s="4" r="A28" t="s">
        <v>96</v>
      </c>
      <c s="6" r="M28" t="n">
        <v>0</v>
      </c>
      <c s="6" r="N28" t="n">
        <v>0</v>
      </c>
    </row>
    <row r="29" spans="1:14">
      <c s="4" r="A29" t="s">
        <v>97</v>
      </c>
      <c s="6" r="M29" t="n">
        <v>0</v>
      </c>
      <c s="6" r="N29" t="n">
        <v>0</v>
      </c>
    </row>
    <row r="30" spans="1:14">
      <c s="4" r="A30" t="s">
        <v>567</v>
      </c>
    </row>
    <row r="31" spans="1:14">
      <c s="3" r="A31" t="s">
        <v>579</v>
      </c>
    </row>
    <row r="32" spans="1:14">
      <c s="4" r="A32" t="s">
        <v>72</v>
      </c>
      <c s="6" r="M32" t="n">
        <v>829155</v>
      </c>
      <c s="6" r="N32" t="n">
        <v>688333</v>
      </c>
    </row>
    <row r="33" spans="1:14">
      <c s="4" r="A33" t="s">
        <v>82</v>
      </c>
      <c s="6" r="M33" t="n">
        <v>522252</v>
      </c>
      <c s="6" r="N33" t="n">
        <v>949537</v>
      </c>
    </row>
    <row r="34" spans="1:14">
      <c s="4" r="A34" t="s">
        <v>580</v>
      </c>
      <c s="6" r="M34" t="n">
        <v>306903</v>
      </c>
      <c s="6" r="N34" t="n">
        <v>-261204</v>
      </c>
    </row>
    <row r="35" spans="1:14">
      <c s="4" r="A35" t="s">
        <v>581</v>
      </c>
      <c s="6" r="M35" t="n">
        <v>-15360</v>
      </c>
      <c s="6" r="N35" t="n">
        <v>42839</v>
      </c>
    </row>
    <row r="36" spans="1:14">
      <c s="4" r="A36" t="s">
        <v>582</v>
      </c>
      <c s="6" r="M36" t="n">
        <v>0</v>
      </c>
      <c s="6" r="N36" t="n">
        <v>0</v>
      </c>
    </row>
    <row r="37" spans="1:14">
      <c s="4" r="A37" t="s">
        <v>91</v>
      </c>
      <c s="6" r="M37" t="n">
        <v>-15360</v>
      </c>
      <c s="6" r="N37" t="n">
        <v>42839</v>
      </c>
    </row>
    <row r="38" spans="1:14">
      <c s="4" r="A38" t="s">
        <v>92</v>
      </c>
      <c s="6" r="M38" t="n">
        <v>291543</v>
      </c>
      <c s="6" r="N38" t="n">
        <v>-218365</v>
      </c>
    </row>
    <row r="39" spans="1:14">
      <c s="4" r="A39" t="s">
        <v>93</v>
      </c>
      <c s="6" r="M39" t="n">
        <v>48829</v>
      </c>
      <c s="6" r="N39" t="n">
        <v>26390</v>
      </c>
    </row>
    <row r="40" spans="1:14">
      <c s="4" r="A40" t="s">
        <v>94</v>
      </c>
      <c s="6" r="M40" t="n">
        <v>242714</v>
      </c>
      <c s="6" r="N40" t="n">
        <v>-244755</v>
      </c>
    </row>
    <row r="41" spans="1:14">
      <c s="4" r="A41" t="s">
        <v>95</v>
      </c>
      <c s="6" r="M41" t="n">
        <v>173085</v>
      </c>
      <c s="6" r="N41" t="n">
        <v>-269562</v>
      </c>
    </row>
    <row r="42" spans="1:14">
      <c s="4" r="A42" t="s">
        <v>96</v>
      </c>
      <c s="6" r="M42" t="n">
        <v>0</v>
      </c>
      <c s="6" r="N42" t="n">
        <v>0</v>
      </c>
    </row>
    <row r="43" spans="1:14">
      <c s="4" r="A43" t="s">
        <v>97</v>
      </c>
      <c s="6" r="M43" t="n">
        <v>69629</v>
      </c>
      <c s="6" r="N43" t="n">
        <v>24807</v>
      </c>
    </row>
    <row r="44" spans="1:14">
      <c s="4" r="A44" t="s">
        <v>584</v>
      </c>
    </row>
    <row r="45" spans="1:14">
      <c s="3" r="A45" t="s">
        <v>579</v>
      </c>
    </row>
    <row r="46" spans="1:14">
      <c s="4" r="A46" t="s">
        <v>72</v>
      </c>
      <c s="6" r="M46" t="n">
        <v>0</v>
      </c>
      <c s="6" r="N46" t="n">
        <v>0</v>
      </c>
    </row>
    <row r="47" spans="1:14">
      <c s="4" r="A47" t="s">
        <v>82</v>
      </c>
      <c s="6" r="M47" t="n">
        <v>0</v>
      </c>
      <c s="6" r="N47" t="n">
        <v>0</v>
      </c>
    </row>
    <row r="48" spans="1:14">
      <c s="4" r="A48" t="s">
        <v>580</v>
      </c>
      <c s="6" r="M48" t="n">
        <v>0</v>
      </c>
      <c s="6" r="N48" t="n">
        <v>0</v>
      </c>
    </row>
    <row r="49" spans="1:14">
      <c s="4" r="A49" t="s">
        <v>581</v>
      </c>
      <c s="6" r="M49" t="n">
        <v>0</v>
      </c>
      <c s="6" r="N49" t="n">
        <v>0</v>
      </c>
    </row>
    <row r="50" spans="1:14">
      <c s="4" r="A50" t="s">
        <v>582</v>
      </c>
      <c s="6" r="M50" t="n">
        <v>-3964</v>
      </c>
      <c s="6" r="N50" t="n">
        <v>10623</v>
      </c>
    </row>
    <row r="51" spans="1:14">
      <c s="4" r="A51" t="s">
        <v>91</v>
      </c>
      <c s="6" r="M51" t="n">
        <v>-3964</v>
      </c>
      <c s="6" r="N51" t="n">
        <v>10623</v>
      </c>
    </row>
    <row r="52" spans="1:14">
      <c s="4" r="A52" t="s">
        <v>92</v>
      </c>
      <c s="6" r="M52" t="n">
        <v>-3964</v>
      </c>
      <c s="6" r="N52" t="n">
        <v>10623</v>
      </c>
    </row>
    <row r="53" spans="1:14">
      <c s="4" r="A53" t="s">
        <v>93</v>
      </c>
      <c s="6" r="M53" t="n">
        <v>0</v>
      </c>
      <c s="6" r="N53" t="n">
        <v>0</v>
      </c>
    </row>
    <row r="54" spans="1:14">
      <c s="4" r="A54" t="s">
        <v>94</v>
      </c>
      <c s="6" r="M54" t="n">
        <v>-3964</v>
      </c>
      <c s="7" r="N54" t="n">
        <v>10623</v>
      </c>
    </row>
    <row r="55" spans="1:14">
      <c s="4" r="A55" t="s">
        <v>95</v>
      </c>
      <c s="6" r="M55" t="n">
        <v>0</v>
      </c>
      <c s="4" r="N55" t="s">
        <v>54</v>
      </c>
    </row>
    <row r="56" spans="1:14">
      <c s="4" r="A56" t="s">
        <v>96</v>
      </c>
      <c s="6" r="M56" t="n">
        <v>-3964</v>
      </c>
      <c s="7" r="N56" t="n">
        <v>10623</v>
      </c>
    </row>
    <row r="57" spans="1:14">
      <c s="4" r="A57" t="s">
        <v>97</v>
      </c>
      <c s="7" r="M57" t="n">
        <v>0</v>
      </c>
      <c s="7" r="N57" t="n">
        <v>0</v>
      </c>
    </row>
  </sheetData>
  <mergeCells count="3">
    <mergeCell ref="A1:A2"/>
    <mergeCell ref="C1:J1"/>
    <mergeCell ref="L1:N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7"/>
    <col customWidth="1" max="2" min="2" width="80"/>
    <col customWidth="1" max="3" min="3" width="42"/>
    <col customWidth="1" max="4" min="4" width="37"/>
    <col customWidth="1" max="5" min="5" width="37"/>
  </cols>
  <sheetData>
    <row r="1" spans="1:5">
      <c s="1" r="A1" t="s">
        <v>585</v>
      </c>
      <c s="2" r="C1" t="s">
        <v>1</v>
      </c>
    </row>
    <row r="2" spans="1:5">
      <c s="2" r="C2" t="s">
        <v>586</v>
      </c>
      <c s="2" r="D2" t="s">
        <v>587</v>
      </c>
      <c s="2" r="E2" t="s">
        <v>588</v>
      </c>
    </row>
    <row r="3" spans="1:5">
      <c s="3" r="A3" t="s">
        <v>339</v>
      </c>
    </row>
    <row r="4" spans="1:5">
      <c s="4" r="A4" t="s">
        <v>589</v>
      </c>
      <c s="6" r="C4" t="n">
        <v>73408928</v>
      </c>
      <c s="6" r="D4" t="n">
        <v>72927543</v>
      </c>
      <c s="6" r="E4" t="n">
        <v>71484007</v>
      </c>
    </row>
    <row r="5" spans="1:5">
      <c s="4" r="A5" t="s">
        <v>590</v>
      </c>
      <c s="8" r="C5" t="n">
        <v>3.35</v>
      </c>
      <c s="8" r="D5" t="n">
        <v>3.83</v>
      </c>
      <c s="8" r="E5" t="n">
        <v>0.86</v>
      </c>
    </row>
    <row r="6" spans="1:5">
      <c s="4" r="A6" t="s">
        <v>29</v>
      </c>
    </row>
    <row r="7" spans="1:5">
      <c s="3" r="A7" t="s">
        <v>339</v>
      </c>
    </row>
    <row r="8" spans="1:5">
      <c s="4" r="A8" t="s">
        <v>591</v>
      </c>
      <c s="6" r="C8" t="n">
        <v>500000000</v>
      </c>
      <c s="6" r="D8" t="n">
        <v>500000000</v>
      </c>
    </row>
    <row r="9" spans="1:5">
      <c s="4" r="A9" t="s">
        <v>589</v>
      </c>
      <c s="6" r="C9" t="n">
        <v>39432605</v>
      </c>
      <c s="6" r="D9" t="n">
        <v>34238131</v>
      </c>
      <c s="6" r="E9" t="n">
        <v>19807436</v>
      </c>
    </row>
    <row r="10" spans="1:5">
      <c s="4" r="A10" t="s">
        <v>592</v>
      </c>
      <c s="8" r="C10" t="n">
        <v>0.01</v>
      </c>
      <c s="8" r="D10" t="n">
        <v>0.01</v>
      </c>
    </row>
    <row r="11" spans="1:5">
      <c s="4" r="A11" t="s">
        <v>593</v>
      </c>
      <c s="6" r="C11" t="n">
        <v>1</v>
      </c>
    </row>
    <row r="12" spans="1:5">
      <c s="4" r="A12" t="s">
        <v>31</v>
      </c>
    </row>
    <row r="13" spans="1:5">
      <c s="3" r="A13" t="s">
        <v>339</v>
      </c>
    </row>
    <row r="14" spans="1:5">
      <c s="4" r="A14" t="s">
        <v>591</v>
      </c>
      <c s="6" r="C14" t="n">
        <v>200000000</v>
      </c>
      <c s="6" r="D14" t="n">
        <v>200000000</v>
      </c>
    </row>
    <row r="15" spans="1:5">
      <c s="4" r="A15" t="s">
        <v>589</v>
      </c>
      <c s="6" r="C15" t="n">
        <v>18327222</v>
      </c>
      <c s="6" r="D15" t="n">
        <v>21463033</v>
      </c>
      <c s="6" r="E15" t="n">
        <v>25271889</v>
      </c>
    </row>
    <row r="16" spans="1:5">
      <c s="4" r="A16" t="s">
        <v>592</v>
      </c>
      <c s="8" r="C16" t="n">
        <v>0.01</v>
      </c>
      <c s="8" r="D16" t="n">
        <v>0.01</v>
      </c>
    </row>
    <row r="17" spans="1:5">
      <c s="4" r="A17" t="s">
        <v>593</v>
      </c>
      <c s="4" r="B17" t="s">
        <v>197</v>
      </c>
      <c s="6" r="C17" t="n">
        <v>5</v>
      </c>
    </row>
    <row r="18" spans="1:5">
      <c s="4" r="A18" t="s">
        <v>32</v>
      </c>
    </row>
    <row r="19" spans="1:5">
      <c s="3" r="A19" t="s">
        <v>339</v>
      </c>
    </row>
    <row r="20" spans="1:5">
      <c s="4" r="A20" t="s">
        <v>591</v>
      </c>
      <c s="6" r="C20" t="n">
        <v>400000000</v>
      </c>
      <c s="6" r="D20" t="n">
        <v>400000000</v>
      </c>
    </row>
    <row r="21" spans="1:5">
      <c s="4" r="A21" t="s">
        <v>589</v>
      </c>
      <c s="6" r="C21" t="n">
        <v>15649101</v>
      </c>
      <c s="6" r="D21" t="n">
        <v>17226379</v>
      </c>
      <c s="6" r="E21" t="n">
        <v>25206554</v>
      </c>
    </row>
    <row r="22" spans="1:5">
      <c s="4" r="A22" t="s">
        <v>592</v>
      </c>
      <c s="8" r="C22" t="n">
        <v>0.01</v>
      </c>
      <c s="8" r="D22" t="n">
        <v>0.01</v>
      </c>
    </row>
    <row r="23" spans="1:5">
      <c s="4" r="A23" t="s">
        <v>593</v>
      </c>
      <c s="4" r="B23" t="s">
        <v>197</v>
      </c>
      <c s="6" r="C23" t="n">
        <v>1</v>
      </c>
    </row>
    <row r="24" spans="1:5">
      <c s="4" r="A24" t="s">
        <v>594</v>
      </c>
    </row>
    <row r="25" spans="1:5">
      <c s="3" r="A25" t="s">
        <v>339</v>
      </c>
    </row>
    <row r="26" spans="1:5">
      <c s="4" r="A26" t="s">
        <v>595</v>
      </c>
      <c s="7" r="C26" t="n">
        <v>182175</v>
      </c>
      <c s="7" r="D26" t="n">
        <v>266838</v>
      </c>
      <c s="7" r="E26" t="n">
        <v>290511</v>
      </c>
    </row>
    <row r="27" spans="1:5">
      <c s="4" r="A27" t="s">
        <v>596</v>
      </c>
      <c s="6" r="C27" t="n">
        <v>368886</v>
      </c>
      <c s="6" r="D27" t="n">
        <v>427191</v>
      </c>
      <c s="6" r="E27" t="n">
        <v>331961</v>
      </c>
    </row>
    <row r="28" spans="1:5">
      <c s="4" r="A28" t="s">
        <v>597</v>
      </c>
    </row>
    <row r="29" spans="1:5">
      <c s="3" r="A29" t="s">
        <v>339</v>
      </c>
    </row>
    <row r="30" spans="1:5">
      <c s="4" r="A30" t="s">
        <v>598</v>
      </c>
      <c s="7" r="C30" t="n">
        <v>186711</v>
      </c>
      <c s="7" r="D30" t="n">
        <v>160353</v>
      </c>
      <c s="7" r="E30" t="n">
        <v>41450</v>
      </c>
    </row>
    <row r="31" spans="1:5">
      <c s="4" r="A31" t="s">
        <v>103</v>
      </c>
    </row>
    <row r="32" spans="1:5">
      <c s="3" r="A32" t="s">
        <v>339</v>
      </c>
    </row>
    <row r="33" spans="1:5">
      <c s="4" r="A33" t="s">
        <v>590</v>
      </c>
      <c s="8" r="C33" t="n">
        <v>2.4</v>
      </c>
      <c s="8" r="D33" t="n">
        <v>2.2</v>
      </c>
      <c s="8" r="E33" t="n">
        <v>0.86</v>
      </c>
    </row>
    <row r="34" spans="1:5">
      <c s="4" r="A34" t="s">
        <v>599</v>
      </c>
      <c s="6" r="C34" t="n">
        <v>0</v>
      </c>
      <c s="9" r="D34" t="n">
        <v>3.81</v>
      </c>
      <c s="6" r="E34" t="n">
        <v>0</v>
      </c>
    </row>
    <row r="35" spans="1:5">
      <c s="4" r="A35" t="s">
        <v>600</v>
      </c>
    </row>
    <row r="36" spans="1:5">
      <c s="3" r="A36" t="s">
        <v>339</v>
      </c>
    </row>
    <row r="37" spans="1:5">
      <c s="4" r="A37" t="s">
        <v>590</v>
      </c>
      <c s="8" r="C37" t="n">
        <v>0.95</v>
      </c>
      <c s="8" r="D37" t="n">
        <v>1.63</v>
      </c>
      <c s="7" r="E37" t="n">
        <v>0</v>
      </c>
    </row>
    <row r="38" spans="1:5">
      <c r="A38" t="n"/>
    </row>
    <row r="39" spans="1:5">
      <c s="4" r="A39" t="s">
        <v>197</v>
      </c>
      <c s="4" r="B39" t="s">
        <v>601</v>
      </c>
    </row>
  </sheetData>
  <mergeCells count="4">
    <mergeCell ref="A1:B2"/>
    <mergeCell ref="C1:E1"/>
    <mergeCell ref="A38:D38"/>
    <mergeCell ref="B39:D3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602</v>
      </c>
      <c s="2" r="C1" t="s">
        <v>439</v>
      </c>
      <c s="2" r="D1" t="s">
        <v>442</v>
      </c>
      <c s="2" r="E1" t="s">
        <v>443</v>
      </c>
      <c s="2" r="F1" t="s">
        <v>445</v>
      </c>
      <c s="2" r="G1" t="s">
        <v>445</v>
      </c>
      <c s="2" r="H1" t="s">
        <v>446</v>
      </c>
      <c s="2" r="I1" t="s">
        <v>447</v>
      </c>
      <c s="2" r="J1" t="s">
        <v>448</v>
      </c>
      <c s="2" r="K1" t="s">
        <v>450</v>
      </c>
      <c s="2" r="L1" t="s">
        <v>2</v>
      </c>
      <c s="2" r="M1" t="s">
        <v>451</v>
      </c>
      <c s="2" r="N1" t="s">
        <v>34</v>
      </c>
      <c s="2" r="O1" t="s">
        <v>64</v>
      </c>
      <c s="2" r="P1" t="s">
        <v>2</v>
      </c>
      <c s="2" r="Q1" t="s">
        <v>603</v>
      </c>
    </row>
    <row r="2" spans="1:17">
      <c s="4" r="A2" t="s">
        <v>604</v>
      </c>
      <c s="6" r="L2" t="n">
        <v>122990</v>
      </c>
      <c s="6" r="N2" t="n">
        <v>20612</v>
      </c>
      <c s="6" r="P2" t="n">
        <v>122990</v>
      </c>
    </row>
    <row r="3" spans="1:17">
      <c s="4" r="A3" t="s">
        <v>65</v>
      </c>
      <c s="6" r="L3" t="n">
        <v>73408928</v>
      </c>
      <c s="6" r="N3" t="n">
        <v>72927543</v>
      </c>
      <c s="6" r="O3" t="n">
        <v>71484007</v>
      </c>
      <c s="6" r="P3" t="n">
        <v>73408928</v>
      </c>
    </row>
    <row r="4" spans="1:17">
      <c s="4" r="A4" t="s">
        <v>605</v>
      </c>
      <c s="6" r="C4" t="n">
        <v>0</v>
      </c>
      <c s="6" r="D4" t="n">
        <v>-4728</v>
      </c>
      <c s="6" r="E4" t="n">
        <v>0</v>
      </c>
      <c s="6" r="F4" t="n">
        <v>0</v>
      </c>
      <c s="6" r="H4" t="n">
        <v>-1438808</v>
      </c>
      <c s="6" r="I4" t="n">
        <v>0</v>
      </c>
      <c s="6" r="J4" t="n">
        <v>-1575157</v>
      </c>
      <c s="6" r="K4" t="n">
        <v>-548674</v>
      </c>
      <c s="6" r="L4" t="n">
        <v>0</v>
      </c>
      <c s="6" r="M4" t="n">
        <v>67289</v>
      </c>
      <c s="6" r="N4" t="n">
        <v>0</v>
      </c>
      <c s="6" r="O4" t="n">
        <v>82655</v>
      </c>
    </row>
    <row r="5" spans="1:17">
      <c s="4" r="A5" t="s">
        <v>454</v>
      </c>
      <c s="6" r="L5" t="n">
        <v>-14276</v>
      </c>
      <c s="6" r="N5" t="n">
        <v>-5880</v>
      </c>
    </row>
    <row r="6" spans="1:17">
      <c s="4" r="A6" t="s">
        <v>563</v>
      </c>
    </row>
    <row r="7" spans="1:17">
      <c s="4" r="A7" t="s">
        <v>605</v>
      </c>
      <c s="6" r="C7" t="n">
        <v>-3831550</v>
      </c>
      <c s="6" r="D7" t="n">
        <v>-4728</v>
      </c>
      <c s="6" r="E7" t="n">
        <v>-1381887</v>
      </c>
      <c s="6" r="F7" t="n">
        <v>-8541220</v>
      </c>
      <c s="6" r="H7" t="n">
        <v>-1438808</v>
      </c>
      <c s="6" r="I7" t="n">
        <v>-4152665</v>
      </c>
      <c s="6" r="J7" t="n">
        <v>-1575157</v>
      </c>
      <c s="6" r="K7" t="n">
        <v>-548674</v>
      </c>
      <c s="6" r="L7" t="n">
        <v>-826809</v>
      </c>
      <c s="6" r="M7" t="n">
        <v>12559</v>
      </c>
      <c s="6" r="N7" t="n">
        <v>-1865924</v>
      </c>
      <c s="6" r="O7" t="n">
        <v>0</v>
      </c>
    </row>
    <row r="8" spans="1:17">
      <c s="4" r="A8" t="s">
        <v>29</v>
      </c>
    </row>
    <row r="9" spans="1:17">
      <c s="4" r="A9" t="s">
        <v>65</v>
      </c>
      <c s="6" r="L9" t="n">
        <v>39432605</v>
      </c>
      <c s="6" r="N9" t="n">
        <v>34238131</v>
      </c>
      <c s="6" r="O9" t="n">
        <v>19807436</v>
      </c>
      <c s="6" r="P9" t="n">
        <v>39432605</v>
      </c>
    </row>
    <row r="10" spans="1:17">
      <c s="4" r="A10" t="s">
        <v>605</v>
      </c>
      <c s="6" r="C10" t="n">
        <v>-3831550</v>
      </c>
      <c s="6" r="E10" t="n">
        <v>-1836898</v>
      </c>
      <c s="6" r="F10" t="n">
        <v>-9284337</v>
      </c>
      <c s="6" r="I10" t="n">
        <v>-5520000</v>
      </c>
      <c s="6" r="P10" t="n">
        <v>-18635887</v>
      </c>
    </row>
    <row r="11" spans="1:17">
      <c s="4" r="A11" t="s">
        <v>454</v>
      </c>
      <c s="6" r="L11" t="n">
        <v>-14276</v>
      </c>
      <c s="6" r="N11" t="n">
        <v>-5880</v>
      </c>
    </row>
    <row r="12" spans="1:17">
      <c s="4" r="A12" t="s">
        <v>31</v>
      </c>
    </row>
    <row r="13" spans="1:17">
      <c s="4" r="A13" t="s">
        <v>65</v>
      </c>
      <c s="6" r="L13" t="n">
        <v>18327222</v>
      </c>
      <c s="6" r="N13" t="n">
        <v>21463033</v>
      </c>
      <c s="6" r="O13" t="n">
        <v>25271889</v>
      </c>
      <c s="6" r="P13" t="n">
        <v>18327222</v>
      </c>
    </row>
    <row r="14" spans="1:17">
      <c s="4" r="A14" t="s">
        <v>454</v>
      </c>
      <c s="6" r="C14" t="n">
        <v>2415253</v>
      </c>
      <c s="6" r="F14" t="n">
        <v>3705453</v>
      </c>
      <c s="6" r="I14" t="n">
        <v>0</v>
      </c>
      <c s="6" r="L14" t="n">
        <v>0</v>
      </c>
      <c s="6" r="N14" t="n">
        <v>0</v>
      </c>
      <c s="6" r="P14" t="n">
        <v>6120706</v>
      </c>
    </row>
    <row r="15" spans="1:17">
      <c s="4" r="A15" t="s">
        <v>32</v>
      </c>
    </row>
    <row r="16" spans="1:17">
      <c s="4" r="A16" t="s">
        <v>65</v>
      </c>
      <c s="6" r="L16" t="n">
        <v>15649101</v>
      </c>
      <c s="6" r="N16" t="n">
        <v>17226379</v>
      </c>
      <c s="6" r="O16" t="n">
        <v>25206554</v>
      </c>
      <c s="6" r="P16" t="n">
        <v>15649101</v>
      </c>
    </row>
    <row r="17" spans="1:17">
      <c s="4" r="A17" t="s">
        <v>454</v>
      </c>
      <c s="6" r="C17" t="n">
        <v>1416297</v>
      </c>
      <c s="6" r="F17" t="n">
        <v>4835767</v>
      </c>
      <c s="6" r="I17" t="n">
        <v>4152665</v>
      </c>
      <c s="6" r="L17" t="n">
        <v>0</v>
      </c>
      <c s="6" r="N17" t="n">
        <v>0</v>
      </c>
      <c s="6" r="P17" t="n">
        <v>10404729</v>
      </c>
    </row>
    <row r="18" spans="1:17">
      <c s="4" r="A18" t="s">
        <v>463</v>
      </c>
    </row>
    <row r="19" spans="1:17">
      <c s="4" r="A19" t="s">
        <v>454</v>
      </c>
      <c s="6" r="C19" t="n">
        <v>0</v>
      </c>
      <c s="6" r="G19" t="n">
        <v>743117</v>
      </c>
      <c s="6" r="I19" t="n">
        <v>1367335</v>
      </c>
      <c s="6" r="P19" t="n">
        <v>2110452</v>
      </c>
    </row>
    <row r="20" spans="1:17">
      <c s="4" r="A20" t="s">
        <v>606</v>
      </c>
      <c s="6" r="L20" t="n">
        <v>0</v>
      </c>
      <c s="6" r="N20" t="n">
        <v>0</v>
      </c>
      <c s="6" r="O20" t="n">
        <v>1198128</v>
      </c>
      <c s="6" r="P20" t="n">
        <v>0</v>
      </c>
    </row>
    <row r="21" spans="1:17">
      <c s="4" r="A21" t="s">
        <v>607</v>
      </c>
    </row>
    <row r="22" spans="1:17">
      <c s="4" r="A22" t="s">
        <v>605</v>
      </c>
      <c s="6" r="L22" t="n">
        <v>67289</v>
      </c>
    </row>
    <row r="23" spans="1:17">
      <c s="4" r="A23" t="s">
        <v>608</v>
      </c>
    </row>
    <row r="24" spans="1:17">
      <c s="4" r="A24" t="s">
        <v>605</v>
      </c>
      <c s="6" r="L24" t="n">
        <v>12559</v>
      </c>
      <c s="6" r="N24" t="n">
        <v>0</v>
      </c>
    </row>
    <row r="25" spans="1:17">
      <c s="4" r="A25" t="s">
        <v>609</v>
      </c>
    </row>
    <row r="26" spans="1:17">
      <c s="4" r="A26" t="s">
        <v>454</v>
      </c>
      <c s="6" r="L26" t="n">
        <v>365253</v>
      </c>
      <c s="6" r="N26" t="n">
        <v>93143</v>
      </c>
    </row>
    <row r="27" spans="1:17">
      <c s="4" r="A27" t="s">
        <v>610</v>
      </c>
    </row>
    <row r="28" spans="1:17">
      <c s="4" r="A28" t="s">
        <v>605</v>
      </c>
      <c s="6" r="L28" t="n">
        <v>-310523</v>
      </c>
      <c s="6" r="N28" t="n">
        <v>-93143</v>
      </c>
    </row>
    <row r="29" spans="1:17">
      <c s="4" r="A29" t="s">
        <v>611</v>
      </c>
    </row>
    <row r="30" spans="1:17">
      <c s="4" r="A30" t="s">
        <v>454</v>
      </c>
      <c s="6" r="G30" t="n">
        <v>0</v>
      </c>
      <c s="6" r="L30" t="n">
        <v>0</v>
      </c>
    </row>
    <row r="31" spans="1:17">
      <c s="4" r="A31" t="s">
        <v>608</v>
      </c>
    </row>
    <row r="32" spans="1:17">
      <c s="4" r="A32" t="s">
        <v>605</v>
      </c>
      <c s="6" r="C32" t="n">
        <v>-3831550</v>
      </c>
      <c s="6" r="N32" t="n">
        <v>-9284337</v>
      </c>
    </row>
    <row r="33" spans="1:17">
      <c s="4" r="A33" t="s">
        <v>609</v>
      </c>
    </row>
    <row r="34" spans="1:17">
      <c s="4" r="A34" t="s">
        <v>454</v>
      </c>
      <c s="6" r="C34" t="n">
        <v>2415253</v>
      </c>
      <c s="6" r="N34" t="n">
        <v>3705453</v>
      </c>
    </row>
    <row r="35" spans="1:17">
      <c s="4" r="A35" t="s">
        <v>610</v>
      </c>
    </row>
    <row r="36" spans="1:17">
      <c s="4" r="A36" t="s">
        <v>454</v>
      </c>
      <c s="6" r="C36" t="n">
        <v>1416297</v>
      </c>
      <c s="6" r="N36" t="n">
        <v>4835767</v>
      </c>
    </row>
    <row r="37" spans="1:17">
      <c s="4" r="A37" t="s">
        <v>611</v>
      </c>
    </row>
    <row r="38" spans="1:17">
      <c s="4" r="A38" t="s">
        <v>454</v>
      </c>
      <c s="6" r="C38" t="n">
        <v>0</v>
      </c>
      <c s="6" r="G38" t="n">
        <v>743117</v>
      </c>
    </row>
    <row r="39" spans="1:17">
      <c s="4" r="A39" t="s">
        <v>608</v>
      </c>
    </row>
    <row r="40" spans="1:17">
      <c s="4" r="A40" t="s">
        <v>605</v>
      </c>
      <c s="6" r="L40" t="n">
        <v>-826809</v>
      </c>
      <c s="6" r="N40" t="n">
        <v>-1865924</v>
      </c>
    </row>
    <row r="41" spans="1:17">
      <c s="4" r="A41" t="s">
        <v>609</v>
      </c>
    </row>
    <row r="42" spans="1:17">
      <c s="4" r="A42" t="s">
        <v>454</v>
      </c>
      <c s="6" r="L42" t="n">
        <v>355305</v>
      </c>
      <c s="6" r="N42" t="n">
        <v>10260</v>
      </c>
    </row>
    <row r="43" spans="1:17">
      <c s="4" r="A43" t="s">
        <v>610</v>
      </c>
    </row>
    <row r="44" spans="1:17">
      <c s="4" r="A44" t="s">
        <v>454</v>
      </c>
      <c s="6" r="L44" t="n">
        <v>471504</v>
      </c>
      <c s="6" r="N44" t="n">
        <v>1855664</v>
      </c>
    </row>
    <row r="45" spans="1:17">
      <c s="4" r="A45" t="s">
        <v>611</v>
      </c>
    </row>
    <row r="46" spans="1:17">
      <c s="4" r="A46" t="s">
        <v>454</v>
      </c>
      <c s="6" r="G46" t="n">
        <v>0</v>
      </c>
      <c s="6" r="L46" t="n">
        <v>0</v>
      </c>
    </row>
    <row r="47" spans="1:17">
      <c s="4" r="A47" t="s">
        <v>612</v>
      </c>
    </row>
    <row r="48" spans="1:17">
      <c s="4" r="A48" t="s">
        <v>613</v>
      </c>
      <c s="6" r="L48" t="n">
        <v>2861984</v>
      </c>
      <c s="6" r="N48" t="n">
        <v>2700634</v>
      </c>
      <c s="6" r="O48" t="n">
        <v>1575157</v>
      </c>
      <c s="6" r="P48" t="n">
        <v>2861984</v>
      </c>
      <c s="6" r="Q48" t="n">
        <v>0</v>
      </c>
    </row>
    <row r="49" spans="1:17">
      <c s="4" r="A49" t="s">
        <v>605</v>
      </c>
      <c s="6" r="L49" t="n">
        <v>-562950</v>
      </c>
      <c s="6" r="N49" t="n">
        <v>-1444688</v>
      </c>
    </row>
    <row r="50" spans="1:17">
      <c s="4" r="A50" t="s">
        <v>614</v>
      </c>
    </row>
    <row r="51" spans="1:17">
      <c s="4" r="A51" t="s">
        <v>613</v>
      </c>
      <c s="6" r="L51" t="n">
        <v>2781984</v>
      </c>
      <c s="6" r="P51" t="n">
        <v>2781984</v>
      </c>
    </row>
    <row r="52" spans="1:17">
      <c s="4" r="A52" t="s">
        <v>615</v>
      </c>
    </row>
    <row r="53" spans="1:17">
      <c s="4" r="A53" t="s">
        <v>605</v>
      </c>
      <c s="6" r="L53" t="n">
        <v>-562950</v>
      </c>
      <c s="6" r="N53" t="n">
        <v>-1444688</v>
      </c>
    </row>
    <row r="54" spans="1:17">
      <c s="4" r="A54" t="s">
        <v>616</v>
      </c>
    </row>
    <row r="55" spans="1:17">
      <c s="4" r="A55" t="s">
        <v>454</v>
      </c>
      <c s="6" r="L55" t="n">
        <v>0</v>
      </c>
      <c s="6" r="N55" t="n">
        <v>0</v>
      </c>
    </row>
    <row r="56" spans="1:17">
      <c s="4" r="A56" t="s">
        <v>617</v>
      </c>
    </row>
    <row r="57" spans="1:17">
      <c s="4" r="A57" t="s">
        <v>454</v>
      </c>
      <c s="6" r="L57" t="n">
        <v>0</v>
      </c>
      <c s="6" r="N57" t="n">
        <v>0</v>
      </c>
    </row>
    <row r="58" spans="1:17">
      <c s="4" r="A58" t="s">
        <v>618</v>
      </c>
    </row>
    <row r="59" spans="1:17">
      <c s="4" r="A59" t="s">
        <v>454</v>
      </c>
      <c s="6" r="G59" t="n">
        <v>0</v>
      </c>
      <c s="6" r="L59" t="n">
        <v>0</v>
      </c>
    </row>
    <row r="60" spans="1:17">
      <c s="4" r="A60" t="s">
        <v>619</v>
      </c>
    </row>
    <row r="61" spans="1:17">
      <c s="4" r="A61" t="s">
        <v>605</v>
      </c>
      <c s="4" r="B61" t="s">
        <v>197</v>
      </c>
      <c s="6" r="N61" t="n">
        <v>-4728</v>
      </c>
    </row>
    <row r="62" spans="1:17">
      <c s="4" r="A62" t="s">
        <v>620</v>
      </c>
    </row>
    <row r="63" spans="1:17">
      <c s="4" r="A63" t="s">
        <v>605</v>
      </c>
      <c s="6" r="N63" t="n">
        <v>-4728</v>
      </c>
    </row>
    <row r="64" spans="1:17">
      <c s="4" r="A64" t="s">
        <v>621</v>
      </c>
    </row>
    <row r="65" spans="1:17">
      <c s="4" r="A65" t="s">
        <v>454</v>
      </c>
      <c s="6" r="N65" t="n">
        <v>0</v>
      </c>
    </row>
    <row r="66" spans="1:17">
      <c s="4" r="A66" t="s">
        <v>622</v>
      </c>
    </row>
    <row r="67" spans="1:17">
      <c s="4" r="A67" t="s">
        <v>454</v>
      </c>
      <c s="6" r="N67" t="n">
        <v>0</v>
      </c>
    </row>
    <row r="68" spans="1:17">
      <c s="4" r="A68" t="s">
        <v>623</v>
      </c>
    </row>
    <row r="69" spans="1:17">
      <c s="4" r="A69" t="s">
        <v>454</v>
      </c>
      <c s="6" r="G69" t="n">
        <v>0</v>
      </c>
    </row>
    <row r="70" spans="1:17">
      <c s="4" r="A70" t="s">
        <v>608</v>
      </c>
    </row>
    <row r="71" spans="1:17">
      <c s="4" r="A71" t="s">
        <v>605</v>
      </c>
      <c s="6" r="N71" t="n">
        <v>-1836898</v>
      </c>
    </row>
    <row r="72" spans="1:17">
      <c s="4" r="A72" t="s">
        <v>609</v>
      </c>
    </row>
    <row r="73" spans="1:17">
      <c s="4" r="A73" t="s">
        <v>454</v>
      </c>
      <c s="6" r="N73" t="n">
        <v>0</v>
      </c>
    </row>
    <row r="74" spans="1:17">
      <c s="4" r="A74" t="s">
        <v>610</v>
      </c>
    </row>
    <row r="75" spans="1:17">
      <c s="4" r="A75" t="s">
        <v>454</v>
      </c>
      <c s="6" r="N75" t="n">
        <v>1381887</v>
      </c>
    </row>
    <row r="76" spans="1:17">
      <c s="4" r="A76" t="s">
        <v>611</v>
      </c>
    </row>
    <row r="77" spans="1:17">
      <c s="4" r="A77" t="s">
        <v>454</v>
      </c>
      <c s="6" r="G77" t="n">
        <v>455011</v>
      </c>
    </row>
    <row r="78" spans="1:17">
      <c r="A78" t="n"/>
    </row>
    <row r="79" spans="1:17">
      <c s="4" r="A79" t="s">
        <v>197</v>
      </c>
      <c s="4" r="B79" t="s">
        <v>624</v>
      </c>
    </row>
  </sheetData>
  <mergeCells count="3">
    <mergeCell ref="A1:B1"/>
    <mergeCell ref="A78:P78"/>
    <mergeCell ref="B79:P7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5</v>
      </c>
      <c s="2" r="B1" t="s">
        <v>1</v>
      </c>
    </row>
    <row r="2" spans="1:4">
      <c s="2" r="B2" t="s">
        <v>2</v>
      </c>
      <c s="2" r="C2" t="s">
        <v>34</v>
      </c>
      <c s="2" r="D2" t="s">
        <v>64</v>
      </c>
    </row>
    <row r="3" spans="1:4">
      <c s="3" r="A3" t="s">
        <v>375</v>
      </c>
    </row>
    <row r="4" spans="1:4">
      <c s="4" r="A4" t="s">
        <v>74</v>
      </c>
      <c s="7" r="B4" t="n">
        <v>335700</v>
      </c>
      <c s="7" r="C4" t="n">
        <v>327154</v>
      </c>
      <c s="7" r="D4" t="n">
        <v>301621</v>
      </c>
    </row>
    <row r="5" spans="1:4">
      <c s="4" r="A5" t="s">
        <v>626</v>
      </c>
      <c s="6" r="B5" t="n">
        <v>372167</v>
      </c>
      <c s="6" r="C5" t="n">
        <v>350302</v>
      </c>
      <c s="6" r="D5" t="n">
        <v>309163</v>
      </c>
    </row>
    <row r="6" spans="1:4">
      <c s="4" r="A6" t="s">
        <v>75</v>
      </c>
      <c s="6" r="B6" t="n">
        <v>42071</v>
      </c>
      <c s="6" r="C6" t="n">
        <v>64664</v>
      </c>
      <c s="6" r="D6" t="n">
        <v>404160</v>
      </c>
    </row>
    <row r="7" spans="1:4">
      <c s="4" r="A7" t="s">
        <v>76</v>
      </c>
      <c s="6" r="B7" t="n">
        <v>0</v>
      </c>
      <c s="6" r="C7" t="n">
        <v>0</v>
      </c>
      <c s="6" r="D7" t="n">
        <v>143035</v>
      </c>
    </row>
    <row r="8" spans="1:4">
      <c s="4" r="A8" t="s">
        <v>77</v>
      </c>
      <c s="6" r="B8" t="n">
        <v>414238</v>
      </c>
      <c s="6" r="C8" t="n">
        <v>414966</v>
      </c>
      <c s="6" r="D8" t="n">
        <v>856358</v>
      </c>
    </row>
    <row r="9" spans="1:4">
      <c s="4" r="A9" t="s">
        <v>612</v>
      </c>
    </row>
    <row r="10" spans="1:4">
      <c s="3" r="A10" t="s">
        <v>375</v>
      </c>
    </row>
    <row r="11" spans="1:4">
      <c s="4" r="A11" t="s">
        <v>627</v>
      </c>
      <c s="7" r="B11" t="n">
        <v>36467</v>
      </c>
      <c s="7" r="C11" t="n">
        <v>23148</v>
      </c>
      <c s="7" r="D11" t="n">
        <v>75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28</v>
      </c>
      <c s="2" r="B1" t="s">
        <v>1</v>
      </c>
    </row>
    <row r="2" spans="1:5">
      <c s="2" r="B2" t="s">
        <v>2</v>
      </c>
      <c s="2" r="C2" t="s">
        <v>34</v>
      </c>
      <c s="2" r="D2" t="s">
        <v>64</v>
      </c>
      <c s="2" r="E2" t="s">
        <v>603</v>
      </c>
    </row>
    <row r="3" spans="1:5">
      <c s="3" r="A3" t="s">
        <v>375</v>
      </c>
    </row>
    <row r="4" spans="1:5">
      <c s="4" r="A4" t="s">
        <v>629</v>
      </c>
      <c s="8" r="B4" t="n">
        <v>51.58</v>
      </c>
      <c s="8" r="C4" t="n">
        <v>52.59</v>
      </c>
      <c s="8" r="D4" t="n">
        <v>52.36</v>
      </c>
      <c s="7" r="E4" t="n">
        <v>0</v>
      </c>
    </row>
    <row r="5" spans="1:5">
      <c s="4" r="A5" t="s">
        <v>630</v>
      </c>
      <c s="6" r="B5" t="n">
        <v>2861984</v>
      </c>
      <c s="6" r="C5" t="n">
        <v>2700634</v>
      </c>
      <c s="6" r="D5" t="n">
        <v>1575157</v>
      </c>
      <c s="6" r="E5" t="n">
        <v>0</v>
      </c>
    </row>
    <row r="6" spans="1:5">
      <c s="4" r="A6" t="s">
        <v>631</v>
      </c>
      <c s="8" r="B6" t="n">
        <v>48.17</v>
      </c>
      <c s="8" r="C6" t="n">
        <v>52.85</v>
      </c>
      <c s="8" r="D6" t="n">
        <v>52.36</v>
      </c>
    </row>
    <row r="7" spans="1:5">
      <c s="4" r="A7" t="s">
        <v>632</v>
      </c>
      <c s="6" r="B7" t="n">
        <v>642950</v>
      </c>
      <c s="6" r="C7" t="n">
        <v>1444688</v>
      </c>
      <c s="6" r="D7" t="n">
        <v>1575157</v>
      </c>
    </row>
    <row r="8" spans="1:5">
      <c s="4" r="A8" t="s">
        <v>633</v>
      </c>
      <c s="8" r="B8" t="n">
        <v>52.71</v>
      </c>
      <c s="7" r="C8" t="n">
        <v>0</v>
      </c>
      <c s="7" r="D8" t="n">
        <v>0</v>
      </c>
    </row>
    <row r="9" spans="1:5">
      <c s="4" r="A9" t="s">
        <v>634</v>
      </c>
      <c s="6" r="B9" t="n">
        <v>-12559</v>
      </c>
      <c s="6" r="C9" t="n">
        <v>0</v>
      </c>
      <c s="6" r="D9" t="n">
        <v>0</v>
      </c>
    </row>
    <row r="10" spans="1:5">
      <c s="4" r="A10" t="s">
        <v>635</v>
      </c>
      <c s="8" r="B10" t="n">
        <v>52.69</v>
      </c>
      <c s="8" r="C10" t="n">
        <v>52.61</v>
      </c>
      <c s="7" r="D10" t="n">
        <v>0</v>
      </c>
    </row>
    <row r="11" spans="1:5">
      <c s="4" r="A11" t="s">
        <v>636</v>
      </c>
      <c s="6" r="B11" t="n">
        <v>-469041</v>
      </c>
      <c s="6" r="C11" t="n">
        <v>-319211</v>
      </c>
      <c s="6" r="D11"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33"/>
    <col customWidth="1" max="6" min="6" width="28"/>
    <col customWidth="1" max="7" min="7" width="27"/>
    <col customWidth="1" max="8" min="8" width="18"/>
    <col customWidth="1" max="9" min="9" width="39"/>
    <col customWidth="1" max="10" min="10" width="49"/>
    <col customWidth="1" max="11" min="11" width="80"/>
    <col customWidth="1" max="12" min="12" width="29"/>
    <col customWidth="1" max="13" min="13" width="27"/>
  </cols>
  <sheetData>
    <row r="1" spans="1:13">
      <c s="1" r="A1" t="s">
        <v>117</v>
      </c>
      <c s="2" r="B1" t="s">
        <v>118</v>
      </c>
      <c s="2" r="C1" t="s">
        <v>119</v>
      </c>
      <c s="2" r="D1" t="s">
        <v>120</v>
      </c>
      <c s="2" r="E1" t="s">
        <v>121</v>
      </c>
      <c s="2" r="F1" t="s">
        <v>122</v>
      </c>
      <c s="2" r="G1" t="s">
        <v>123</v>
      </c>
      <c s="2" r="H1" t="s">
        <v>124</v>
      </c>
      <c s="2" r="I1" t="s">
        <v>125</v>
      </c>
      <c s="2" r="J1" t="s">
        <v>126</v>
      </c>
      <c s="2" r="K1" t="s">
        <v>127</v>
      </c>
      <c s="2" r="L1" t="s">
        <v>128</v>
      </c>
      <c s="2" r="M1" t="s">
        <v>129</v>
      </c>
    </row>
    <row r="2" spans="1:13">
      <c s="4" r="A2" t="s">
        <v>130</v>
      </c>
      <c s="7" r="M2" t="n">
        <v>357194</v>
      </c>
    </row>
    <row r="3" spans="1:13">
      <c s="4" r="A3" t="s">
        <v>131</v>
      </c>
      <c s="7" r="B3" t="n">
        <v>-672715</v>
      </c>
      <c s="7" r="C3" t="n">
        <v>0</v>
      </c>
      <c s="7" r="D3" t="n">
        <v>0</v>
      </c>
      <c s="7" r="E3" t="n">
        <v>0</v>
      </c>
      <c s="7" r="F3" t="n">
        <v>0</v>
      </c>
      <c s="7" r="G3" t="n">
        <v>0</v>
      </c>
      <c s="7" r="H3" t="n">
        <v>0</v>
      </c>
      <c s="7" r="I3" t="n">
        <v>0</v>
      </c>
      <c s="7" r="J3" t="n">
        <v>-709414</v>
      </c>
      <c s="7" r="K3" t="n">
        <v>36699</v>
      </c>
    </row>
    <row r="4" spans="1:13">
      <c s="3" r="A4" t="s">
        <v>132</v>
      </c>
    </row>
    <row r="5" spans="1:13">
      <c s="4" r="A5" t="s">
        <v>133</v>
      </c>
      <c s="6" r="B5" t="n">
        <v>1065</v>
      </c>
      <c s="6" r="J5" t="n">
        <v>1065</v>
      </c>
    </row>
    <row r="6" spans="1:13">
      <c s="4" r="A6" t="s">
        <v>134</v>
      </c>
      <c s="6" r="B6" t="n">
        <v>572471</v>
      </c>
      <c s="6" r="J6" t="n">
        <v>572471</v>
      </c>
    </row>
    <row r="7" spans="1:13">
      <c s="4" r="A7" t="s">
        <v>135</v>
      </c>
      <c s="6" r="B7" t="n">
        <v>357194</v>
      </c>
      <c s="6" r="J7" t="n">
        <v>357194</v>
      </c>
      <c s="6" r="M7" t="n">
        <v>-357194</v>
      </c>
    </row>
    <row r="8" spans="1:13">
      <c s="4" r="A8" t="s">
        <v>136</v>
      </c>
      <c s="6" r="B8" t="n">
        <v>-55440</v>
      </c>
      <c s="6" r="J8" t="n">
        <v>-55440</v>
      </c>
    </row>
    <row r="9" spans="1:13">
      <c s="4" r="A9" t="s">
        <v>137</v>
      </c>
      <c s="6" r="B9" t="n">
        <v>-16</v>
      </c>
      <c s="6" r="J9" t="n">
        <v>-16</v>
      </c>
    </row>
    <row r="10" spans="1:13">
      <c s="4" r="A10" t="s">
        <v>138</v>
      </c>
      <c s="6" r="B10" t="n">
        <v>-434342</v>
      </c>
      <c s="6" r="J10" t="n">
        <v>-434342</v>
      </c>
    </row>
    <row r="11" spans="1:13">
      <c s="4" r="A11" t="s">
        <v>139</v>
      </c>
      <c s="6" r="B11" t="n">
        <v>-100514</v>
      </c>
      <c s="6" r="J11" t="n">
        <v>-100514</v>
      </c>
    </row>
    <row r="12" spans="1:13">
      <c s="4" r="A12" t="s">
        <v>140</v>
      </c>
      <c s="6" r="B12" t="n">
        <v>-332297</v>
      </c>
      <c s="6" r="C12" t="n">
        <v>0</v>
      </c>
      <c s="6" r="D12" t="n">
        <v>0</v>
      </c>
      <c s="6" r="E12" t="n">
        <v>0</v>
      </c>
      <c s="6" r="F12" t="n">
        <v>0</v>
      </c>
      <c s="6" r="G12" t="n">
        <v>0</v>
      </c>
      <c s="6" r="H12" t="n">
        <v>0</v>
      </c>
      <c s="6" r="I12" t="n">
        <v>0</v>
      </c>
      <c s="6" r="J12" t="n">
        <v>-368996</v>
      </c>
      <c s="6" r="K12" t="n">
        <v>36699</v>
      </c>
    </row>
    <row r="13" spans="1:13">
      <c s="4" r="A13" t="s">
        <v>141</v>
      </c>
      <c s="6" r="M13" t="n">
        <v>0</v>
      </c>
    </row>
    <row r="14" spans="1:13">
      <c s="4" r="A14" t="s">
        <v>130</v>
      </c>
      <c s="6" r="M14" t="n">
        <v>357194</v>
      </c>
    </row>
    <row r="15" spans="1:13">
      <c s="4" r="A15" t="s">
        <v>131</v>
      </c>
      <c s="6" r="B15" t="n">
        <v>-672715</v>
      </c>
      <c s="6" r="C15" t="n">
        <v>0</v>
      </c>
      <c s="6" r="D15" t="n">
        <v>0</v>
      </c>
      <c s="6" r="E15" t="n">
        <v>0</v>
      </c>
      <c s="6" r="F15" t="n">
        <v>0</v>
      </c>
      <c s="6" r="G15" t="n">
        <v>0</v>
      </c>
      <c s="6" r="H15" t="n">
        <v>0</v>
      </c>
      <c s="6" r="I15" t="n">
        <v>0</v>
      </c>
      <c s="6" r="J15" t="n">
        <v>-709414</v>
      </c>
      <c s="6" r="K15" t="n">
        <v>36699</v>
      </c>
    </row>
    <row r="16" spans="1:13">
      <c s="3" r="A16" t="s">
        <v>132</v>
      </c>
    </row>
    <row r="17" spans="1:13">
      <c s="4" r="A17" t="s">
        <v>133</v>
      </c>
      <c s="6" r="B17" t="n">
        <v>-267</v>
      </c>
    </row>
    <row r="18" spans="1:13">
      <c s="4" r="A18" t="s">
        <v>136</v>
      </c>
      <c s="6" r="B18" t="n">
        <v>-55440</v>
      </c>
    </row>
    <row r="19" spans="1:13">
      <c s="4" r="A19" t="s">
        <v>138</v>
      </c>
      <c s="6" r="B19" t="n">
        <v>-234132</v>
      </c>
    </row>
    <row r="20" spans="1:13">
      <c s="4" r="A20" t="s">
        <v>142</v>
      </c>
      <c s="6" r="B20" t="n">
        <v>0</v>
      </c>
    </row>
    <row r="21" spans="1:13">
      <c s="4" r="A21" t="s">
        <v>143</v>
      </c>
      <c s="6" r="B21" t="n">
        <v>132311</v>
      </c>
      <c s="6" r="C21" t="n">
        <v>198</v>
      </c>
      <c s="6" r="D21" t="n">
        <v>253</v>
      </c>
      <c s="6" r="E21" t="n">
        <v>252</v>
      </c>
      <c s="6" r="F21" t="n">
        <v>34909</v>
      </c>
      <c s="6" r="G21" t="n">
        <v>6388</v>
      </c>
      <c s="6" r="H21" t="n">
        <v>1401</v>
      </c>
      <c s="6" r="I21" t="n">
        <v>378</v>
      </c>
      <c s="6" r="J21" t="n">
        <v>38060</v>
      </c>
      <c s="6" r="K21" t="n">
        <v>50472</v>
      </c>
    </row>
    <row r="22" spans="1:13">
      <c s="4" r="A22" t="s">
        <v>144</v>
      </c>
      <c s="6" r="M22" t="n">
        <v>0</v>
      </c>
    </row>
    <row r="23" spans="1:13">
      <c s="4" r="A23" t="s">
        <v>145</v>
      </c>
      <c s="6" r="M23" t="n">
        <v>0</v>
      </c>
    </row>
    <row r="24" spans="1:13">
      <c s="4" r="A24" t="s">
        <v>146</v>
      </c>
      <c s="6" r="B24" t="n">
        <v>-332297</v>
      </c>
      <c s="6" r="C24" t="n">
        <v>0</v>
      </c>
      <c s="6" r="D24" t="n">
        <v>0</v>
      </c>
      <c s="6" r="E24" t="n">
        <v>0</v>
      </c>
      <c s="6" r="F24" t="n">
        <v>0</v>
      </c>
      <c s="6" r="G24" t="n">
        <v>0</v>
      </c>
      <c s="6" r="H24" t="n">
        <v>0</v>
      </c>
      <c s="6" r="I24" t="n">
        <v>0</v>
      </c>
      <c s="6" r="J24" t="n">
        <v>-368996</v>
      </c>
      <c s="6" r="K24" t="n">
        <v>36699</v>
      </c>
    </row>
    <row r="25" spans="1:13">
      <c s="3" r="A25" t="s">
        <v>132</v>
      </c>
    </row>
    <row r="26" spans="1:13">
      <c s="4" r="A26" t="s">
        <v>147</v>
      </c>
      <c s="6" r="B26" t="n">
        <v>353414</v>
      </c>
      <c s="6" r="J26" t="n">
        <v>353414</v>
      </c>
    </row>
    <row r="27" spans="1:13">
      <c s="4" r="A27" t="s">
        <v>148</v>
      </c>
      <c s="6" r="C27" t="n">
        <v>127</v>
      </c>
      <c s="6" r="D27" t="n">
        <v>263</v>
      </c>
      <c s="6" r="E27" t="n">
        <v>284</v>
      </c>
      <c s="6" r="F27" t="n">
        <v>74748</v>
      </c>
      <c s="6" r="G27" t="n">
        <v>-58365</v>
      </c>
      <c s="6" r="I27" t="n">
        <v>662</v>
      </c>
      <c s="6" r="J27" t="n">
        <v>-17719</v>
      </c>
    </row>
    <row r="28" spans="1:13">
      <c s="4" r="A28" t="s">
        <v>137</v>
      </c>
      <c s="6" r="B28" t="n">
        <v>-76319</v>
      </c>
      <c s="6" r="J28" t="n">
        <v>-76319</v>
      </c>
    </row>
    <row r="29" spans="1:13">
      <c s="4" r="A29" t="s">
        <v>149</v>
      </c>
      <c s="6" r="B29" t="n">
        <v>3150</v>
      </c>
      <c s="6" r="K29" t="n">
        <v>3150</v>
      </c>
    </row>
    <row r="30" spans="1:13">
      <c s="4" r="A30" t="s">
        <v>138</v>
      </c>
      <c s="6" r="B30" t="n">
        <v>200210</v>
      </c>
      <c s="6" r="H30" t="n">
        <v>24807</v>
      </c>
      <c s="6" r="J30" t="n">
        <v>164780</v>
      </c>
      <c s="6" r="K30" t="n">
        <v>10623</v>
      </c>
    </row>
    <row r="31" spans="1:13">
      <c s="4" r="A31" t="s">
        <v>150</v>
      </c>
      <c s="6" r="B31" t="n">
        <v>524</v>
      </c>
      <c s="6" r="I31" t="n">
        <v>134</v>
      </c>
      <c s="6" r="J31" t="n">
        <v>390</v>
      </c>
    </row>
    <row r="32" spans="1:13">
      <c s="4" r="A32" t="s">
        <v>151</v>
      </c>
      <c s="6" r="B32" t="n">
        <v>-1543</v>
      </c>
      <c s="6" r="I32" t="n">
        <v>-250</v>
      </c>
      <c s="6" r="J32" t="n">
        <v>-1293</v>
      </c>
    </row>
    <row r="33" spans="1:13">
      <c s="4" r="A33" t="s">
        <v>152</v>
      </c>
      <c s="6" r="G33" t="n">
        <v>-50312</v>
      </c>
      <c s="6" r="J33" t="n">
        <v>50167</v>
      </c>
      <c s="7" r="L33" t="n">
        <v>-313</v>
      </c>
    </row>
    <row r="34" spans="1:13">
      <c s="4" r="A34" t="s">
        <v>152</v>
      </c>
      <c s="6" r="I34" t="n">
        <v>168</v>
      </c>
    </row>
    <row r="35" spans="1:13">
      <c s="4" r="A35" t="s">
        <v>153</v>
      </c>
      <c s="6" r="B35" t="n">
        <v>82946</v>
      </c>
      <c s="6" r="G35" t="n">
        <v>20365</v>
      </c>
      <c s="6" r="J35" t="n">
        <v>62581</v>
      </c>
    </row>
    <row r="36" spans="1:13">
      <c s="4" r="A36" t="s">
        <v>154</v>
      </c>
      <c s="6" r="B36" t="n">
        <v>36799</v>
      </c>
      <c s="6" r="G36" t="n">
        <v>36799</v>
      </c>
    </row>
    <row r="37" spans="1:13">
      <c s="4" r="A37" t="s">
        <v>155</v>
      </c>
      <c s="6" r="B37" t="n">
        <v>295502</v>
      </c>
      <c s="6" r="C37" t="n">
        <v>55</v>
      </c>
      <c s="6" r="G37" t="n">
        <v>295447</v>
      </c>
    </row>
    <row r="38" spans="1:13">
      <c s="4" r="A38" t="s">
        <v>156</v>
      </c>
      <c s="6" r="C38" t="n">
        <v>16</v>
      </c>
      <c s="6" r="G38" t="n">
        <v>-16</v>
      </c>
    </row>
    <row r="39" spans="1:13">
      <c s="4" r="A39" t="s">
        <v>157</v>
      </c>
      <c s="6" r="B39" t="n">
        <v>-290885</v>
      </c>
      <c s="6" r="E39" t="n">
        <v>-41</v>
      </c>
      <c s="6" r="F39" t="n">
        <v>-39839</v>
      </c>
      <c s="6" r="G39" t="n">
        <v>-237531</v>
      </c>
      <c s="6" r="H39" t="n">
        <v>-8785</v>
      </c>
      <c s="6" r="I39" t="n">
        <v>0</v>
      </c>
      <c s="6" r="J39" t="n">
        <v>-4689</v>
      </c>
      <c s="6" r="K39" t="n">
        <v>0</v>
      </c>
    </row>
    <row r="40" spans="1:13">
      <c s="4" r="A40" t="s">
        <v>158</v>
      </c>
      <c s="6" r="D40" t="n">
        <v>-10</v>
      </c>
      <c s="6" r="E40" t="n">
        <v>9</v>
      </c>
      <c s="6" r="G40" t="n">
        <v>1</v>
      </c>
    </row>
    <row r="41" spans="1:13">
      <c s="4" r="A41" t="s">
        <v>139</v>
      </c>
      <c s="6" r="B41" t="n">
        <v>-124256</v>
      </c>
      <c s="6" r="J41" t="n">
        <v>-124256</v>
      </c>
    </row>
    <row r="42" spans="1:13">
      <c s="4" r="A42" t="s">
        <v>159</v>
      </c>
      <c s="6" r="B42" t="n">
        <v>-14621</v>
      </c>
      <c s="6" r="G42" t="n">
        <v>0</v>
      </c>
      <c s="6" r="H42" t="n">
        <v>-14621</v>
      </c>
    </row>
    <row r="43" spans="1:13">
      <c s="4" r="A43" t="s">
        <v>143</v>
      </c>
      <c s="6" r="B43" t="n">
        <v>132311</v>
      </c>
      <c s="6" r="C43" t="n">
        <v>198</v>
      </c>
      <c s="6" r="D43" t="n">
        <v>253</v>
      </c>
      <c s="6" r="E43" t="n">
        <v>252</v>
      </c>
      <c s="6" r="F43" t="n">
        <v>34909</v>
      </c>
      <c s="6" r="G43" t="n">
        <v>6388</v>
      </c>
      <c s="6" r="H43" t="n">
        <v>1401</v>
      </c>
      <c s="6" r="I43" t="n">
        <v>378</v>
      </c>
      <c s="6" r="J43" t="n">
        <v>38060</v>
      </c>
      <c s="6" r="K43" t="n">
        <v>50472</v>
      </c>
    </row>
    <row r="44" spans="1:13">
      <c s="4" r="A44" t="s">
        <v>144</v>
      </c>
      <c s="7" r="M44" t="n">
        <v>0</v>
      </c>
    </row>
    <row r="45" spans="1:13">
      <c s="3" r="A45" t="s">
        <v>132</v>
      </c>
    </row>
    <row r="46" spans="1:13">
      <c s="4" r="A46" t="s">
        <v>133</v>
      </c>
      <c s="6" r="B46" t="n">
        <v>-1046</v>
      </c>
    </row>
    <row r="47" spans="1:13">
      <c s="4" r="A47" t="s">
        <v>136</v>
      </c>
      <c s="6" r="B47" t="n">
        <v>0</v>
      </c>
    </row>
    <row r="48" spans="1:13">
      <c s="4" r="A48" t="s">
        <v>137</v>
      </c>
      <c s="6" r="B48" t="n">
        <v>-49488</v>
      </c>
      <c s="6" r="K48" t="n">
        <v>-49488</v>
      </c>
    </row>
    <row r="49" spans="1:13">
      <c s="4" r="A49" t="s">
        <v>149</v>
      </c>
      <c s="6" r="B49" t="n">
        <v>2980</v>
      </c>
      <c s="6" r="K49" t="n">
        <v>2980</v>
      </c>
    </row>
    <row r="50" spans="1:13">
      <c s="4" r="A50" t="s">
        <v>138</v>
      </c>
      <c s="6" r="B50" t="n">
        <v>238750</v>
      </c>
      <c s="6" r="H50" t="n">
        <v>69629</v>
      </c>
      <c s="6" r="J50" t="n">
        <v>173085</v>
      </c>
      <c s="6" r="K50" t="n">
        <v>-3964</v>
      </c>
    </row>
    <row r="51" spans="1:13">
      <c s="4" r="A51" t="s">
        <v>150</v>
      </c>
      <c s="6" r="B51" t="n">
        <v>-510</v>
      </c>
      <c s="6" r="I51" t="n">
        <v>-255</v>
      </c>
      <c s="6" r="J51" t="n">
        <v>-255</v>
      </c>
    </row>
    <row r="52" spans="1:13">
      <c s="4" r="A52" t="s">
        <v>151</v>
      </c>
      <c s="6" r="B52" t="n">
        <v>-418</v>
      </c>
      <c s="6" r="I52" t="n">
        <v>-175</v>
      </c>
      <c s="6" r="J52" t="n">
        <v>-243</v>
      </c>
    </row>
    <row r="53" spans="1:13">
      <c s="4" r="A53" t="s">
        <v>152</v>
      </c>
      <c s="6" r="B53" t="n">
        <v>0</v>
      </c>
      <c s="6" r="G53" t="n">
        <v>-10481</v>
      </c>
      <c s="6" r="J53" t="n">
        <v>10105</v>
      </c>
      <c s="6" r="L53" t="n">
        <v>-118</v>
      </c>
    </row>
    <row r="54" spans="1:13">
      <c s="4" r="A54" t="s">
        <v>152</v>
      </c>
      <c s="6" r="I54" t="n">
        <v>258</v>
      </c>
    </row>
    <row r="55" spans="1:13">
      <c s="4" r="A55" t="s">
        <v>153</v>
      </c>
      <c s="6" r="B55" t="n">
        <v>88256</v>
      </c>
      <c s="6" r="G55" t="n">
        <v>36175</v>
      </c>
      <c s="6" r="J55" t="n">
        <v>52081</v>
      </c>
    </row>
    <row r="56" spans="1:13">
      <c s="4" r="A56" t="s">
        <v>154</v>
      </c>
      <c s="6" r="B56" t="n">
        <v>64520</v>
      </c>
      <c s="6" r="G56" t="n">
        <v>64520</v>
      </c>
    </row>
    <row r="57" spans="1:13">
      <c s="4" r="A57" t="s">
        <v>155</v>
      </c>
      <c s="6" r="B57" t="n">
        <v>552289</v>
      </c>
      <c s="6" r="C57" t="n">
        <v>111</v>
      </c>
      <c s="6" r="G57" t="n">
        <v>552178</v>
      </c>
    </row>
    <row r="58" spans="1:13">
      <c s="4" r="A58" t="s">
        <v>156</v>
      </c>
      <c s="6" r="C58" t="n">
        <v>14</v>
      </c>
      <c s="6" r="G58" t="n">
        <v>-14</v>
      </c>
    </row>
    <row r="59" spans="1:13">
      <c s="4" r="A59" t="s">
        <v>142</v>
      </c>
      <c s="6" r="B59" t="n">
        <v>-302</v>
      </c>
      <c s="6" r="G59" t="n">
        <v>-136</v>
      </c>
      <c s="6" r="J59" t="n">
        <v>-166</v>
      </c>
    </row>
    <row r="60" spans="1:13">
      <c s="4" r="A60" t="s">
        <v>157</v>
      </c>
      <c s="6" r="C60" t="n">
        <v>19</v>
      </c>
      <c s="6" r="E60" t="n">
        <v>-33</v>
      </c>
      <c s="6" r="F60" t="n">
        <v>-13257</v>
      </c>
      <c s="6" r="G60" t="n">
        <v>23289</v>
      </c>
      <c s="6" r="J60" t="n">
        <v>-10018</v>
      </c>
    </row>
    <row r="61" spans="1:13">
      <c s="4" r="A61" t="s">
        <v>158</v>
      </c>
      <c s="6" r="B61" t="n">
        <v>-554129</v>
      </c>
      <c s="6" r="D61" t="n">
        <v>-38</v>
      </c>
      <c s="6" r="E61" t="n">
        <v>-47</v>
      </c>
      <c s="6" r="F61" t="n">
        <v>-21652</v>
      </c>
      <c s="6" r="G61" t="n">
        <v>-533204</v>
      </c>
      <c s="6" r="J61" t="n">
        <v>812</v>
      </c>
    </row>
    <row r="62" spans="1:13">
      <c s="4" r="A62" t="s">
        <v>139</v>
      </c>
      <c s="6" r="B62" t="n">
        <v>-266838</v>
      </c>
      <c s="6" r="J62" t="n">
        <v>-266838</v>
      </c>
    </row>
    <row r="63" spans="1:13">
      <c s="4" r="A63" t="s">
        <v>159</v>
      </c>
      <c s="6" r="B63" t="n">
        <v>-99804</v>
      </c>
      <c s="6" r="G63" t="n">
        <v>-45191</v>
      </c>
      <c s="6" r="H63" t="n">
        <v>-54613</v>
      </c>
    </row>
    <row r="64" spans="1:13">
      <c s="4" r="A64" t="s">
        <v>160</v>
      </c>
      <c s="6" r="B64" t="n">
        <v>107499</v>
      </c>
      <c s="6" r="C64" t="n">
        <v>342</v>
      </c>
      <c s="6" r="D64" t="n">
        <v>215</v>
      </c>
      <c s="6" r="E64" t="n">
        <v>172</v>
      </c>
      <c s="6" r="F64" t="n">
        <v>0</v>
      </c>
      <c s="6" r="G64" t="n">
        <v>93524</v>
      </c>
      <c s="6" r="H64" t="n">
        <v>16417</v>
      </c>
      <c s="6" r="I64" t="n">
        <v>206</v>
      </c>
      <c s="6" r="J64" t="n">
        <v>-3377</v>
      </c>
      <c s="6" r="K64" t="n">
        <v>0</v>
      </c>
    </row>
    <row r="65" spans="1:13">
      <c s="3" r="A65" t="s">
        <v>132</v>
      </c>
    </row>
    <row r="66" spans="1:13">
      <c s="4" r="A66" t="s">
        <v>133</v>
      </c>
      <c s="6" r="B66" t="n">
        <v>-1311</v>
      </c>
    </row>
    <row r="67" spans="1:13">
      <c s="4" r="A67" t="s">
        <v>136</v>
      </c>
      <c s="6" r="B67" t="n">
        <v>0</v>
      </c>
    </row>
    <row r="68" spans="1:13">
      <c s="4" r="A68" t="s">
        <v>138</v>
      </c>
      <c s="6" r="B68" t="n">
        <v>212106</v>
      </c>
      <c s="6" r="H68" t="n">
        <v>81801</v>
      </c>
      <c s="6" r="J68" t="n">
        <v>130305</v>
      </c>
    </row>
    <row r="69" spans="1:13">
      <c s="4" r="A69" t="s">
        <v>150</v>
      </c>
      <c s="6" r="B69" t="n">
        <v>-586</v>
      </c>
      <c s="6" r="I69" t="n">
        <v>-303</v>
      </c>
      <c s="6" r="J69" t="n">
        <v>-283</v>
      </c>
    </row>
    <row r="70" spans="1:13">
      <c s="4" r="A70" t="s">
        <v>151</v>
      </c>
      <c s="6" r="B70" t="n">
        <v>-690</v>
      </c>
      <c s="6" r="I70" t="n">
        <v>-307</v>
      </c>
      <c s="6" r="J70" t="n">
        <v>-383</v>
      </c>
    </row>
    <row r="71" spans="1:13">
      <c s="4" r="A71" t="s">
        <v>152</v>
      </c>
      <c s="6" r="B71" t="n">
        <v>0</v>
      </c>
      <c s="6" r="G71" t="n">
        <v>-5463</v>
      </c>
      <c s="6" r="J71" t="n">
        <v>5399</v>
      </c>
      <c s="7" r="L71" t="n">
        <v>-35</v>
      </c>
    </row>
    <row r="72" spans="1:13">
      <c s="4" r="A72" t="s">
        <v>152</v>
      </c>
      <c s="6" r="I72" t="n">
        <v>29</v>
      </c>
    </row>
    <row r="73" spans="1:13">
      <c s="4" r="A73" t="s">
        <v>153</v>
      </c>
      <c s="6" r="B73" t="n">
        <v>79520</v>
      </c>
      <c s="6" r="G73" t="n">
        <v>42144</v>
      </c>
      <c s="6" r="J73" t="n">
        <v>37376</v>
      </c>
    </row>
    <row r="74" spans="1:13">
      <c s="4" r="A74" t="s">
        <v>154</v>
      </c>
      <c s="6" r="B74" t="n">
        <v>26075</v>
      </c>
      <c s="6" r="G74" t="n">
        <v>26075</v>
      </c>
    </row>
    <row r="75" spans="1:13">
      <c s="4" r="A75" t="s">
        <v>155</v>
      </c>
      <c s="6" r="B75" t="n">
        <v>176012</v>
      </c>
      <c s="6" r="C75" t="n">
        <v>38</v>
      </c>
      <c s="6" r="G75" t="n">
        <v>175974</v>
      </c>
    </row>
    <row r="76" spans="1:13">
      <c s="4" r="A76" t="s">
        <v>161</v>
      </c>
      <c s="6" r="B76" t="n">
        <v>0</v>
      </c>
      <c s="6" r="D76" t="n">
        <v>-4</v>
      </c>
      <c s="6" r="E76" t="n">
        <v>3</v>
      </c>
      <c s="6" r="G76" t="n">
        <v>1</v>
      </c>
    </row>
    <row r="77" spans="1:13">
      <c s="4" r="A77" t="s">
        <v>156</v>
      </c>
      <c s="6" r="C77" t="n">
        <v>6</v>
      </c>
      <c s="6" r="G77" t="n">
        <v>-6</v>
      </c>
    </row>
    <row r="78" spans="1:13">
      <c s="4" r="A78" t="s">
        <v>142</v>
      </c>
      <c s="6" r="B78" t="n">
        <v>-669</v>
      </c>
      <c s="6" r="G78" t="n">
        <v>-358</v>
      </c>
      <c s="6" r="J78" t="n">
        <v>-311</v>
      </c>
    </row>
    <row r="79" spans="1:13">
      <c s="4" r="A79" t="s">
        <v>157</v>
      </c>
      <c s="6" r="C79" t="n">
        <v>8</v>
      </c>
      <c s="6" r="D79" t="n">
        <v>-4</v>
      </c>
      <c s="6" r="E79" t="n">
        <v>-4</v>
      </c>
    </row>
    <row r="80" spans="1:13">
      <c s="4" r="A80" t="s">
        <v>158</v>
      </c>
      <c s="6" r="B80" t="n">
        <v>-176558</v>
      </c>
      <c s="6" r="D80" t="n">
        <v>-24</v>
      </c>
      <c s="6" r="E80" t="n">
        <v>-14</v>
      </c>
      <c s="6" r="G80" t="n">
        <v>-176520</v>
      </c>
    </row>
    <row r="81" spans="1:13">
      <c s="4" r="A81" t="s">
        <v>139</v>
      </c>
      <c s="6" r="B81" t="n">
        <v>-182175</v>
      </c>
      <c s="6" r="J81" t="n">
        <v>-182175</v>
      </c>
    </row>
    <row r="82" spans="1:13">
      <c s="4" r="A82" t="s">
        <v>159</v>
      </c>
      <c s="6" r="B82" t="n">
        <v>-123948</v>
      </c>
      <c s="6" r="G82" t="n">
        <v>-38923</v>
      </c>
      <c s="6" r="H82" t="n">
        <v>-84980</v>
      </c>
      <c s="6" r="J82" t="n">
        <v>-45</v>
      </c>
    </row>
    <row r="83" spans="1:13">
      <c s="4" r="A83" t="s">
        <v>162</v>
      </c>
      <c s="7" r="B83" t="n">
        <v>116551</v>
      </c>
      <c s="7" r="C83" t="n">
        <v>394</v>
      </c>
      <c s="7" r="D83" t="n">
        <v>183</v>
      </c>
      <c s="7" r="E83" t="n">
        <v>157</v>
      </c>
      <c s="7" r="F83" t="n">
        <v>0</v>
      </c>
      <c s="7" r="G83" t="n">
        <v>116448</v>
      </c>
      <c s="7" r="H83" t="n">
        <v>13238</v>
      </c>
      <c s="7" r="I83" t="n">
        <v>-375</v>
      </c>
      <c s="7" r="J83" t="n">
        <v>-13494</v>
      </c>
      <c s="7" r="K83"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4</v>
      </c>
      <c s="2" r="D2" t="s">
        <v>64</v>
      </c>
    </row>
    <row r="3" spans="1:4">
      <c s="3" r="A3" t="s">
        <v>375</v>
      </c>
    </row>
    <row r="4" spans="1:4">
      <c s="4" r="A4" t="s">
        <v>638</v>
      </c>
      <c s="7" r="B4" t="n">
        <v>0</v>
      </c>
      <c s="7" r="C4" t="n">
        <v>0</v>
      </c>
      <c s="7" r="D4" t="n">
        <v>41942</v>
      </c>
    </row>
    <row r="5" spans="1:4">
      <c s="4" r="A5" t="s">
        <v>639</v>
      </c>
      <c s="6" r="B5" t="n">
        <v>0</v>
      </c>
      <c s="6" r="C5" t="n">
        <v>0</v>
      </c>
      <c s="6" r="D5" t="n">
        <v>287292</v>
      </c>
    </row>
    <row r="6" spans="1:4">
      <c s="4" r="A6" t="s">
        <v>640</v>
      </c>
      <c s="6" r="B6" t="n">
        <v>42071</v>
      </c>
      <c s="6" r="C6" t="n">
        <v>64664</v>
      </c>
      <c s="6" r="D6" t="n">
        <v>74926</v>
      </c>
    </row>
    <row r="7" spans="1:4">
      <c s="4" r="A7" t="s">
        <v>75</v>
      </c>
      <c s="6" r="B7" t="n">
        <v>42071</v>
      </c>
      <c s="6" r="C7" t="n">
        <v>64664</v>
      </c>
      <c s="6" r="D7" t="n">
        <v>404160</v>
      </c>
    </row>
    <row r="8" spans="1:4">
      <c s="4" r="A8" t="s">
        <v>76</v>
      </c>
      <c s="6" r="B8" t="n">
        <v>0</v>
      </c>
      <c s="6" r="C8" t="n">
        <v>0</v>
      </c>
      <c s="6" r="D8" t="n">
        <v>143035</v>
      </c>
    </row>
    <row r="9" spans="1:4">
      <c s="4" r="A9" t="s">
        <v>641</v>
      </c>
      <c s="6" r="B9" t="n">
        <v>42071</v>
      </c>
      <c s="6" r="C9" t="n">
        <v>64664</v>
      </c>
      <c s="6" r="D9" t="n">
        <v>547195</v>
      </c>
    </row>
    <row r="10" spans="1:4">
      <c s="4" r="A10" t="s">
        <v>642</v>
      </c>
    </row>
    <row r="11" spans="1:4">
      <c s="3" r="A11" t="s">
        <v>375</v>
      </c>
    </row>
    <row r="12" spans="1:4">
      <c s="4" r="A12" t="s">
        <v>76</v>
      </c>
      <c s="6" r="B12" t="n">
        <v>0</v>
      </c>
      <c s="6" r="C12" t="n">
        <v>0</v>
      </c>
      <c s="6" r="D12" t="n">
        <v>56788</v>
      </c>
    </row>
    <row r="13" spans="1:4">
      <c s="4" r="A13" t="s">
        <v>643</v>
      </c>
    </row>
    <row r="14" spans="1:4">
      <c s="3" r="A14" t="s">
        <v>375</v>
      </c>
    </row>
    <row r="15" spans="1:4">
      <c s="4" r="A15" t="s">
        <v>76</v>
      </c>
      <c s="6" r="B15" t="n">
        <v>0</v>
      </c>
      <c s="6" r="C15" t="n">
        <v>0</v>
      </c>
      <c s="6" r="D15" t="n">
        <v>20520</v>
      </c>
    </row>
    <row r="16" spans="1:4">
      <c s="4" r="A16" t="s">
        <v>644</v>
      </c>
    </row>
    <row r="17" spans="1:4">
      <c s="3" r="A17" t="s">
        <v>375</v>
      </c>
    </row>
    <row r="18" spans="1:4">
      <c s="4" r="A18" t="s">
        <v>645</v>
      </c>
      <c s="7" r="B18" t="n">
        <v>0</v>
      </c>
      <c s="7" r="C18" t="n">
        <v>0</v>
      </c>
      <c s="7" r="D18" t="n">
        <v>657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46</v>
      </c>
      <c s="2" r="B1" t="s">
        <v>1</v>
      </c>
    </row>
    <row r="2" spans="1:5">
      <c s="2" r="B2" t="s">
        <v>2</v>
      </c>
      <c s="2" r="C2" t="s">
        <v>34</v>
      </c>
      <c s="2" r="D2" t="s">
        <v>64</v>
      </c>
      <c s="2" r="E2" t="s">
        <v>603</v>
      </c>
    </row>
    <row r="3" spans="1:5">
      <c s="3" r="A3" t="s">
        <v>375</v>
      </c>
    </row>
    <row r="4" spans="1:5">
      <c s="4" r="A4" t="s">
        <v>629</v>
      </c>
      <c s="7" r="B4" t="n">
        <v>30</v>
      </c>
      <c s="7" r="C4" t="n">
        <v>30</v>
      </c>
      <c s="7" r="D4" t="n">
        <v>30</v>
      </c>
      <c s="7" r="E4" t="n">
        <v>30</v>
      </c>
    </row>
    <row r="5" spans="1:5">
      <c s="4" r="A5" t="s">
        <v>630</v>
      </c>
      <c s="6" r="B5" t="n">
        <v>2348334</v>
      </c>
      <c s="6" r="C5" t="n">
        <v>4045016</v>
      </c>
      <c s="6" r="D5" t="n">
        <v>7249842</v>
      </c>
      <c s="6" r="E5" t="n">
        <v>9911720</v>
      </c>
    </row>
    <row r="6" spans="1:5">
      <c s="4" r="A6" t="s">
        <v>631</v>
      </c>
      <c s="7" r="B6" t="n">
        <v>0</v>
      </c>
      <c s="7" r="C6" t="n">
        <v>0</v>
      </c>
      <c s="7" r="D6" t="n">
        <v>0</v>
      </c>
    </row>
    <row r="7" spans="1:5">
      <c s="4" r="A7" t="s">
        <v>632</v>
      </c>
      <c s="6" r="B7" t="n">
        <v>0</v>
      </c>
      <c s="6" r="C7" t="n">
        <v>0</v>
      </c>
      <c s="6" r="D7" t="n">
        <v>0</v>
      </c>
    </row>
    <row r="8" spans="1:5">
      <c s="4" r="A8" t="s">
        <v>633</v>
      </c>
      <c s="7" r="B8" t="n">
        <v>-30</v>
      </c>
      <c s="7" r="C8" t="n">
        <v>0</v>
      </c>
      <c s="7" r="D8" t="n">
        <v>-30</v>
      </c>
    </row>
    <row r="9" spans="1:5">
      <c s="4" r="A9" t="s">
        <v>634</v>
      </c>
      <c s="6" r="B9" t="n">
        <v>-54730</v>
      </c>
      <c s="6" r="C9" t="n">
        <v>0</v>
      </c>
      <c s="6" r="D9" t="n">
        <v>-82655</v>
      </c>
    </row>
    <row r="10" spans="1:5">
      <c s="4" r="A10" t="s">
        <v>635</v>
      </c>
      <c s="7" r="B10" t="n">
        <v>-30</v>
      </c>
      <c s="7" r="C10" t="n">
        <v>-30</v>
      </c>
      <c s="7" r="D10" t="n">
        <v>-30</v>
      </c>
    </row>
    <row r="11" spans="1:5">
      <c s="4" r="A11" t="s">
        <v>636</v>
      </c>
      <c s="6" r="B11" t="n">
        <v>-1641952</v>
      </c>
      <c s="6" r="C11" t="n">
        <v>-3204826</v>
      </c>
      <c s="6" r="D11" t="n">
        <v>-25792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647</v>
      </c>
      <c s="2" r="B1" t="s">
        <v>1</v>
      </c>
    </row>
    <row r="2" spans="1:4">
      <c s="2" r="B2" t="s">
        <v>2</v>
      </c>
      <c s="2" r="C2" t="s">
        <v>34</v>
      </c>
      <c s="2" r="D2" t="s">
        <v>64</v>
      </c>
    </row>
    <row r="3" spans="1:4">
      <c s="3" r="A3" t="s">
        <v>375</v>
      </c>
    </row>
    <row r="4" spans="1:4">
      <c s="4" r="A4" t="s">
        <v>648</v>
      </c>
      <c s="6" r="B4" t="n">
        <v>14000000</v>
      </c>
    </row>
    <row r="5" spans="1:4">
      <c s="4" r="A5" t="s">
        <v>494</v>
      </c>
      <c s="4" r="B5" t="s">
        <v>495</v>
      </c>
    </row>
    <row r="6" spans="1:4">
      <c s="4" r="A6" t="s">
        <v>649</v>
      </c>
      <c s="6" r="B6" t="n">
        <v>10336935</v>
      </c>
    </row>
    <row r="7" spans="1:4">
      <c s="4" r="A7" t="s">
        <v>650</v>
      </c>
      <c s="7" r="B7" t="n">
        <v>22000</v>
      </c>
      <c s="7" r="C7" t="n">
        <v>16400</v>
      </c>
    </row>
    <row r="8" spans="1:4">
      <c s="4" r="A8" t="s">
        <v>651</v>
      </c>
      <c s="7" r="B8" t="n">
        <v>669</v>
      </c>
      <c s="7" r="C8" t="n">
        <v>302</v>
      </c>
      <c s="7" r="D8" t="n">
        <v>0</v>
      </c>
    </row>
    <row r="9" spans="1:4">
      <c s="4" r="A9" t="s">
        <v>652</v>
      </c>
      <c s="6" r="B9" t="n">
        <v>-14276</v>
      </c>
      <c s="6" r="C9" t="n">
        <v>5880</v>
      </c>
    </row>
    <row r="10" spans="1:4">
      <c s="4" r="A10" t="s">
        <v>653</v>
      </c>
      <c s="7" r="B10" t="n">
        <v>5602</v>
      </c>
      <c s="7" r="C10" t="n">
        <v>14284</v>
      </c>
    </row>
    <row r="11" spans="1:4">
      <c s="4" r="A11" t="s">
        <v>654</v>
      </c>
      <c s="6" r="B11" t="n">
        <v>8700</v>
      </c>
      <c s="6" r="C11" t="n">
        <v>8800</v>
      </c>
      <c s="6" r="D11" t="n">
        <v>8700</v>
      </c>
    </row>
    <row r="12" spans="1:4">
      <c s="4" r="A12" t="s">
        <v>655</v>
      </c>
      <c s="6" r="B12" t="n">
        <v>0</v>
      </c>
      <c s="6" r="C12" t="n">
        <v>0</v>
      </c>
      <c s="6" r="D12" t="n">
        <v>287292</v>
      </c>
    </row>
    <row r="13" spans="1:4">
      <c s="4" r="A13" t="s">
        <v>656</v>
      </c>
      <c s="7" r="B13" t="n">
        <v>0</v>
      </c>
      <c s="6" r="C13" t="n">
        <v>0</v>
      </c>
      <c s="6" r="D13" t="n">
        <v>143035</v>
      </c>
    </row>
    <row r="14" spans="1:4">
      <c s="4" r="A14" t="s">
        <v>612</v>
      </c>
    </row>
    <row r="15" spans="1:4">
      <c s="3" r="A15" t="s">
        <v>375</v>
      </c>
    </row>
    <row r="16" spans="1:4">
      <c s="4" r="A16" t="s">
        <v>494</v>
      </c>
      <c s="4" r="B16" t="s">
        <v>495</v>
      </c>
    </row>
    <row r="17" spans="1:4">
      <c s="4" r="A17" t="s">
        <v>657</v>
      </c>
      <c s="7" r="B17" t="n">
        <v>120800</v>
      </c>
    </row>
    <row r="18" spans="1:4">
      <c s="4" r="A18" t="s">
        <v>175</v>
      </c>
      <c s="7" r="B18" t="n">
        <v>36467</v>
      </c>
      <c s="6" r="C18" t="n">
        <v>23148</v>
      </c>
      <c s="6" r="D18" t="n">
        <v>7542</v>
      </c>
    </row>
    <row r="19" spans="1:4">
      <c s="4" r="A19" t="s">
        <v>658</v>
      </c>
      <c s="4" r="B19" t="s">
        <v>659</v>
      </c>
    </row>
    <row r="20" spans="1:4">
      <c s="4" r="A20" t="s">
        <v>497</v>
      </c>
    </row>
    <row r="21" spans="1:4">
      <c s="3" r="A21" t="s">
        <v>375</v>
      </c>
    </row>
    <row r="22" spans="1:4">
      <c s="4" r="A22" t="s">
        <v>494</v>
      </c>
      <c s="4" r="B22" t="s">
        <v>495</v>
      </c>
    </row>
    <row r="23" spans="1:4">
      <c s="4" r="A23" t="s">
        <v>657</v>
      </c>
      <c s="7" r="B23" t="n">
        <v>43500</v>
      </c>
    </row>
    <row r="24" spans="1:4">
      <c s="4" r="A24" t="s">
        <v>658</v>
      </c>
      <c s="4" r="B24" t="s">
        <v>660</v>
      </c>
    </row>
    <row r="25" spans="1:4">
      <c s="4" r="A25" t="s">
        <v>661</v>
      </c>
      <c s="4" r="B25" t="s">
        <v>495</v>
      </c>
    </row>
    <row r="26" spans="1:4">
      <c s="4" r="A26" t="s">
        <v>662</v>
      </c>
    </row>
    <row r="27" spans="1:4">
      <c s="3" r="A27" t="s">
        <v>375</v>
      </c>
    </row>
    <row r="28" spans="1:4">
      <c s="4" r="A28" t="s">
        <v>656</v>
      </c>
      <c s="7" r="B28" t="n">
        <v>0</v>
      </c>
      <c s="6" r="C28" t="n">
        <v>0</v>
      </c>
      <c s="6" r="D28" t="n">
        <v>56788</v>
      </c>
    </row>
    <row r="29" spans="1:4">
      <c s="4" r="A29" t="s">
        <v>643</v>
      </c>
    </row>
    <row r="30" spans="1:4">
      <c s="3" r="A30" t="s">
        <v>375</v>
      </c>
    </row>
    <row r="31" spans="1:4">
      <c s="4" r="A31" t="s">
        <v>656</v>
      </c>
      <c s="6" r="B31" t="n">
        <v>0</v>
      </c>
      <c s="6" r="C31" t="n">
        <v>0</v>
      </c>
      <c s="6" r="D31" t="n">
        <v>20520</v>
      </c>
    </row>
    <row r="32" spans="1:4">
      <c s="4" r="A32" t="s">
        <v>663</v>
      </c>
    </row>
    <row r="33" spans="1:4">
      <c s="3" r="A33" t="s">
        <v>375</v>
      </c>
    </row>
    <row r="34" spans="1:4">
      <c s="4" r="A34" t="s">
        <v>645</v>
      </c>
      <c s="7" r="B34" t="n">
        <v>0</v>
      </c>
      <c s="7" r="C34" t="n">
        <v>0</v>
      </c>
      <c s="7" r="D34" t="n">
        <v>657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4</v>
      </c>
      <c s="2" r="B1" t="s">
        <v>1</v>
      </c>
    </row>
    <row r="2" spans="1:4">
      <c s="2" r="B2" t="s">
        <v>2</v>
      </c>
      <c s="2" r="C2" t="s">
        <v>34</v>
      </c>
      <c s="2" r="D2" t="s">
        <v>64</v>
      </c>
    </row>
    <row r="3" spans="1:4">
      <c s="3" r="A3" t="s">
        <v>665</v>
      </c>
    </row>
    <row r="4" spans="1:4">
      <c s="4" r="A4" t="s">
        <v>666</v>
      </c>
      <c s="7" r="B4" t="n">
        <v>26090</v>
      </c>
      <c s="7" r="C4" t="n">
        <v>27094</v>
      </c>
      <c s="7" r="D4" t="n">
        <v>13816</v>
      </c>
    </row>
    <row r="5" spans="1:4">
      <c s="4" r="A5" t="s">
        <v>667</v>
      </c>
      <c s="6" r="B5" t="n">
        <v>3560</v>
      </c>
      <c s="6" r="C5" t="n">
        <v>3982</v>
      </c>
      <c s="6" r="D5" t="n">
        <v>2719</v>
      </c>
    </row>
    <row r="6" spans="1:4">
      <c s="4" r="A6" t="s">
        <v>668</v>
      </c>
      <c s="6" r="B6" t="n">
        <v>600</v>
      </c>
      <c s="6" r="C6" t="n">
        <v>184</v>
      </c>
      <c s="6" r="D6" t="n">
        <v>471</v>
      </c>
    </row>
    <row r="7" spans="1:4">
      <c s="4" r="A7" t="s">
        <v>118</v>
      </c>
      <c s="6" r="B7" t="n">
        <v>30250</v>
      </c>
      <c s="6" r="C7" t="n">
        <v>31260</v>
      </c>
      <c s="6" r="D7" t="n">
        <v>17006</v>
      </c>
    </row>
    <row r="8" spans="1:4">
      <c s="3" r="A8" t="s">
        <v>669</v>
      </c>
    </row>
    <row r="9" spans="1:4">
      <c s="4" r="A9" t="s">
        <v>666</v>
      </c>
      <c s="6" r="B9" t="n">
        <v>22916</v>
      </c>
      <c s="6" r="C9" t="n">
        <v>21402</v>
      </c>
      <c s="6" r="D9" t="n">
        <v>9089</v>
      </c>
    </row>
    <row r="10" spans="1:4">
      <c s="4" r="A10" t="s">
        <v>667</v>
      </c>
      <c s="6" r="B10" t="n">
        <v>-6395</v>
      </c>
      <c s="6" r="C10" t="n">
        <v>-3833</v>
      </c>
      <c s="6" r="D10" t="n">
        <v>295</v>
      </c>
    </row>
    <row r="11" spans="1:4">
      <c s="4" r="A11" t="s">
        <v>118</v>
      </c>
      <c s="6" r="B11" t="n">
        <v>16521</v>
      </c>
      <c s="6" r="C11" t="n">
        <v>17569</v>
      </c>
      <c s="6" r="D11" t="n">
        <v>9384</v>
      </c>
    </row>
    <row r="12" spans="1:4">
      <c s="4" r="A12" t="s">
        <v>670</v>
      </c>
      <c s="7" r="B12" t="n">
        <v>46771</v>
      </c>
      <c s="7" r="C12" t="n">
        <v>48829</v>
      </c>
      <c s="7" r="D12" t="n">
        <v>263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1</v>
      </c>
      <c s="2" r="B1" t="s">
        <v>1</v>
      </c>
    </row>
    <row r="2" spans="1:4">
      <c s="2" r="B2" t="s">
        <v>2</v>
      </c>
      <c s="2" r="C2" t="s">
        <v>34</v>
      </c>
      <c s="2" r="D2" t="s">
        <v>64</v>
      </c>
    </row>
    <row r="3" spans="1:4">
      <c s="3" r="A3" t="s">
        <v>260</v>
      </c>
    </row>
    <row r="4" spans="1:4">
      <c s="4" r="A4" t="s">
        <v>672</v>
      </c>
      <c s="4" r="B4" t="s">
        <v>673</v>
      </c>
      <c s="4" r="C4" t="s">
        <v>673</v>
      </c>
      <c s="4" r="D4" t="s">
        <v>673</v>
      </c>
    </row>
    <row r="5" spans="1:4">
      <c s="4" r="A5" t="s">
        <v>674</v>
      </c>
      <c s="4" r="B5" t="s">
        <v>675</v>
      </c>
      <c s="4" r="C5" t="s">
        <v>676</v>
      </c>
      <c s="4" r="D5" t="s">
        <v>677</v>
      </c>
    </row>
    <row r="6" spans="1:4">
      <c s="4" r="A6" t="s">
        <v>678</v>
      </c>
      <c s="4" r="B6" t="s">
        <v>679</v>
      </c>
      <c s="4" r="C6" t="s">
        <v>680</v>
      </c>
      <c s="4" r="D6" t="s">
        <v>681</v>
      </c>
    </row>
    <row r="7" spans="1:4">
      <c s="4" r="A7" t="s">
        <v>682</v>
      </c>
      <c s="4" r="B7" t="s">
        <v>683</v>
      </c>
      <c s="4" r="C7" t="s">
        <v>684</v>
      </c>
      <c s="4" r="D7" t="s">
        <v>685</v>
      </c>
    </row>
    <row r="8" spans="1:4">
      <c s="4" r="A8" t="s">
        <v>43</v>
      </c>
      <c s="4" r="B8" t="s">
        <v>686</v>
      </c>
      <c s="4" r="C8" t="s">
        <v>687</v>
      </c>
      <c s="4" r="D8" t="s">
        <v>687</v>
      </c>
    </row>
    <row r="9" spans="1:4">
      <c s="4" r="A9" t="s">
        <v>688</v>
      </c>
      <c s="4" r="B9" t="s">
        <v>689</v>
      </c>
      <c s="4" r="C9" t="s">
        <v>690</v>
      </c>
      <c s="4" r="D9" t="s">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s>
  <sheetData>
    <row r="1" spans="1:14">
      <c s="1" r="A1" t="s">
        <v>692</v>
      </c>
      <c s="2" r="B1" t="s">
        <v>439</v>
      </c>
      <c s="2" r="C1" t="s">
        <v>445</v>
      </c>
      <c s="2" r="D1" t="s">
        <v>447</v>
      </c>
      <c s="2" r="E1" t="s">
        <v>34</v>
      </c>
      <c s="2" r="F1" t="s">
        <v>2</v>
      </c>
      <c s="2" r="H1" t="s">
        <v>2</v>
      </c>
      <c s="2" r="J1" t="s">
        <v>34</v>
      </c>
      <c s="2" r="L1" t="s">
        <v>64</v>
      </c>
      <c s="2" r="M1" t="s">
        <v>2</v>
      </c>
    </row>
    <row r="2" spans="1:14">
      <c s="3" r="A2" t="s">
        <v>260</v>
      </c>
    </row>
    <row r="3" spans="1:14">
      <c s="4" r="A3" t="s">
        <v>51</v>
      </c>
      <c s="7" r="E3" t="n">
        <v>489154</v>
      </c>
      <c s="7" r="F3" t="n">
        <v>589101</v>
      </c>
      <c s="7" r="H3" t="n">
        <v>589101</v>
      </c>
      <c s="7" r="J3" t="n">
        <v>489154</v>
      </c>
      <c s="7" r="L3" t="n">
        <v>160663</v>
      </c>
      <c s="7" r="M3" t="n">
        <v>589101</v>
      </c>
    </row>
    <row r="4" spans="1:14">
      <c s="4" r="A4" t="s">
        <v>211</v>
      </c>
      <c s="7" r="B4" t="n">
        <v>89400</v>
      </c>
      <c s="7" r="C4" t="n">
        <v>244300</v>
      </c>
      <c s="7" r="D4" t="n">
        <v>105300</v>
      </c>
      <c s="6" r="E4" t="n">
        <v>84400</v>
      </c>
      <c s="6" r="F4" t="n">
        <v>18400</v>
      </c>
      <c s="6" r="H4" t="n">
        <v>107740</v>
      </c>
      <c s="6" r="J4" t="n">
        <v>328949</v>
      </c>
      <c s="6" r="M4" t="n">
        <v>439000</v>
      </c>
    </row>
    <row r="5" spans="1:14">
      <c s="4" r="A5" t="s">
        <v>210</v>
      </c>
      <c s="7" r="B5" t="n">
        <v>105100</v>
      </c>
      <c s="7" r="C5" t="n">
        <v>287400</v>
      </c>
      <c s="7" r="D5" t="n">
        <v>123900</v>
      </c>
      <c s="6" r="E5" t="n">
        <v>99300</v>
      </c>
      <c s="6" r="F5" t="n">
        <v>21600</v>
      </c>
      <c s="6" r="H5" t="n">
        <v>126753</v>
      </c>
      <c s="6" r="J5" t="n">
        <v>386667</v>
      </c>
      <c s="6" r="M5" t="n">
        <v>516400</v>
      </c>
    </row>
    <row r="6" spans="1:14">
      <c s="4" r="A6" t="s">
        <v>693</v>
      </c>
      <c s="6" r="H6" t="n">
        <v>-33128</v>
      </c>
      <c s="6" r="J6" t="n">
        <v>-23472</v>
      </c>
    </row>
    <row r="7" spans="1:14">
      <c s="4" r="A7" t="s">
        <v>196</v>
      </c>
      <c s="6" r="H7" t="n">
        <v>-20040</v>
      </c>
      <c s="4" r="I7" t="s">
        <v>197</v>
      </c>
      <c s="6" r="J7" t="n">
        <v>-4645</v>
      </c>
      <c s="4" r="K7" t="s">
        <v>197</v>
      </c>
      <c s="6" r="L7" t="n">
        <v>0</v>
      </c>
    </row>
    <row r="8" spans="1:14">
      <c s="4" r="A8" t="s">
        <v>694</v>
      </c>
      <c s="6" r="H8" t="n">
        <v>12247</v>
      </c>
      <c s="6" r="J8" t="n">
        <v>4187</v>
      </c>
      <c s="6" r="L8" t="n">
        <v>0</v>
      </c>
    </row>
    <row r="9" spans="1:14">
      <c s="4" r="A9" t="s">
        <v>695</v>
      </c>
      <c s="6" r="H9" t="n">
        <v>14677</v>
      </c>
      <c s="6" r="J9" t="n">
        <v>4899</v>
      </c>
    </row>
    <row r="10" spans="1:14">
      <c s="3" r="A10" t="s">
        <v>696</v>
      </c>
    </row>
    <row r="11" spans="1:14">
      <c s="4" r="A11" t="s">
        <v>697</v>
      </c>
      <c s="6" r="E11" t="n">
        <v>551952</v>
      </c>
      <c s="6" r="F11" t="n">
        <v>660254</v>
      </c>
      <c s="4" r="G11" t="s">
        <v>698</v>
      </c>
      <c s="6" r="H11" t="n">
        <v>660254</v>
      </c>
      <c s="4" r="I11" t="s">
        <v>698</v>
      </c>
      <c s="6" r="J11" t="n">
        <v>551952</v>
      </c>
      <c s="7" r="L11" t="n">
        <v>183858</v>
      </c>
      <c s="6" r="M11" t="n">
        <v>660254</v>
      </c>
      <c s="4" r="N11" t="s">
        <v>698</v>
      </c>
    </row>
    <row r="12" spans="1:14">
      <c s="4" r="A12" t="s">
        <v>43</v>
      </c>
      <c s="6" r="E12" t="n">
        <v>10444</v>
      </c>
      <c s="6" r="F12" t="n">
        <v>18283</v>
      </c>
      <c s="4" r="G12" t="s">
        <v>699</v>
      </c>
      <c s="6" r="H12" t="n">
        <v>18283</v>
      </c>
      <c s="4" r="I12" t="s">
        <v>699</v>
      </c>
      <c s="6" r="J12" t="n">
        <v>10444</v>
      </c>
      <c s="6" r="M12" t="n">
        <v>18283</v>
      </c>
      <c s="4" r="N12" t="s">
        <v>699</v>
      </c>
    </row>
    <row r="13" spans="1:14">
      <c s="4" r="A13" t="s">
        <v>700</v>
      </c>
      <c s="6" r="E13" t="n">
        <v>562396</v>
      </c>
      <c s="6" r="F13" t="n">
        <v>678537</v>
      </c>
      <c s="6" r="H13" t="n">
        <v>678537</v>
      </c>
      <c s="6" r="J13" t="n">
        <v>562396</v>
      </c>
      <c s="6" r="M13" t="n">
        <v>678537</v>
      </c>
    </row>
    <row r="14" spans="1:14">
      <c s="4" r="A14" t="s">
        <v>701</v>
      </c>
      <c s="6" r="E14" t="n">
        <v>0</v>
      </c>
      <c s="6" r="F14" t="n">
        <v>0</v>
      </c>
      <c s="4" r="G14" t="s">
        <v>702</v>
      </c>
      <c s="6" r="H14" t="n">
        <v>0</v>
      </c>
      <c s="4" r="I14" t="s">
        <v>702</v>
      </c>
      <c s="6" r="J14" t="n">
        <v>0</v>
      </c>
      <c s="6" r="M14" t="n">
        <v>0</v>
      </c>
      <c s="4" r="N14" t="s">
        <v>702</v>
      </c>
    </row>
    <row r="15" spans="1:14">
      <c s="4" r="A15" t="s">
        <v>703</v>
      </c>
      <c s="7" r="E15" t="n">
        <v>562396</v>
      </c>
      <c s="7" r="F15" t="n">
        <v>678537</v>
      </c>
      <c s="7" r="H15" t="n">
        <v>678537</v>
      </c>
      <c s="7" r="J15" t="n">
        <v>562396</v>
      </c>
      <c s="7" r="M15" t="n">
        <v>678537</v>
      </c>
    </row>
    <row r="16" spans="1:14">
      <c r="A16" t="n"/>
    </row>
    <row r="17" spans="1:14">
      <c s="4" r="A17" t="s">
        <v>197</v>
      </c>
      <c s="4" r="B17" t="s">
        <v>221</v>
      </c>
    </row>
    <row r="18" spans="1:14">
      <c s="4" r="A18" t="s">
        <v>698</v>
      </c>
      <c s="4" r="B18" t="s">
        <v>704</v>
      </c>
    </row>
    <row r="19" spans="1:14">
      <c s="4" r="A19" t="s">
        <v>699</v>
      </c>
      <c s="4" r="B19" t="s">
        <v>705</v>
      </c>
    </row>
    <row r="20" spans="1:14">
      <c s="4" r="A20" t="s">
        <v>702</v>
      </c>
      <c s="4" r="B20" t="s">
        <v>706</v>
      </c>
    </row>
  </sheetData>
  <mergeCells count="9">
    <mergeCell ref="F1:G1"/>
    <mergeCell ref="H1:I1"/>
    <mergeCell ref="J1:K1"/>
    <mergeCell ref="M1:N1"/>
    <mergeCell ref="A16:N16"/>
    <mergeCell ref="B17:N17"/>
    <mergeCell ref="B18:N18"/>
    <mergeCell ref="B19:N19"/>
    <mergeCell ref="B20:N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7</v>
      </c>
      <c s="2" r="B1" t="s">
        <v>422</v>
      </c>
      <c s="2" r="C1" t="s">
        <v>2</v>
      </c>
      <c s="2" r="D1" t="s">
        <v>34</v>
      </c>
    </row>
    <row r="2" spans="1:4">
      <c s="3" r="A2" t="s">
        <v>260</v>
      </c>
    </row>
    <row r="3" spans="1:4">
      <c s="4" r="A3" t="s">
        <v>708</v>
      </c>
      <c s="7" r="C3" t="n">
        <v>179</v>
      </c>
      <c s="7" r="D3" t="n">
        <v>36</v>
      </c>
    </row>
    <row r="4" spans="1:4">
      <c s="4" r="A4" t="s">
        <v>709</v>
      </c>
      <c s="4" r="B4" t="s">
        <v>710</v>
      </c>
      <c s="4" r="C4" t="s">
        <v>711</v>
      </c>
      <c s="4" r="D4" t="s">
        <v>7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3</v>
      </c>
      <c s="2" r="B1" t="s">
        <v>2</v>
      </c>
      <c s="2" r="C1" t="s">
        <v>34</v>
      </c>
    </row>
    <row r="2" spans="1:3">
      <c s="3" r="A2" t="s">
        <v>264</v>
      </c>
    </row>
    <row r="3" spans="1:3">
      <c s="4" r="A3" t="s">
        <v>714</v>
      </c>
      <c s="7" r="B3" t="n">
        <v>77</v>
      </c>
      <c s="7" r="C3" t="n">
        <v>326</v>
      </c>
    </row>
    <row r="4" spans="1:3">
      <c s="4" r="A4" t="s">
        <v>314</v>
      </c>
      <c s="6" r="B4" t="n">
        <v>-452</v>
      </c>
      <c s="6" r="C4" t="n">
        <v>-120</v>
      </c>
    </row>
    <row r="5" spans="1:3">
      <c s="4" r="A5" t="s">
        <v>715</v>
      </c>
      <c s="7" r="B5" t="n">
        <v>-375</v>
      </c>
      <c s="7" r="C5" t="n">
        <v>2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6</v>
      </c>
      <c s="2" r="B1" t="s">
        <v>572</v>
      </c>
      <c s="2" r="J1" t="s">
        <v>1</v>
      </c>
    </row>
    <row r="2" spans="1:12">
      <c s="2" r="B2" t="s">
        <v>2</v>
      </c>
      <c s="2" r="C2" t="s">
        <v>574</v>
      </c>
      <c s="2" r="D2" t="s">
        <v>4</v>
      </c>
      <c s="2" r="E2" t="s">
        <v>575</v>
      </c>
      <c s="2" r="F2" t="s">
        <v>34</v>
      </c>
      <c s="2" r="G2" t="s">
        <v>576</v>
      </c>
      <c s="2" r="H2" t="s">
        <v>577</v>
      </c>
      <c s="2" r="I2" t="s">
        <v>578</v>
      </c>
      <c s="2" r="J2" t="s">
        <v>2</v>
      </c>
      <c s="2" r="K2" t="s">
        <v>34</v>
      </c>
      <c s="2" r="L2" t="s">
        <v>64</v>
      </c>
    </row>
    <row r="3" spans="1:12">
      <c s="3" r="A3" t="s">
        <v>717</v>
      </c>
    </row>
    <row r="4" spans="1:12">
      <c s="4" r="A4" t="s">
        <v>718</v>
      </c>
      <c s="7" r="B4" t="n">
        <v>20077</v>
      </c>
      <c s="7" r="C4" t="n">
        <v>18474</v>
      </c>
      <c s="7" r="D4" t="n">
        <v>23736</v>
      </c>
      <c s="7" r="E4" t="n">
        <v>19514</v>
      </c>
      <c s="7" r="F4" t="n">
        <v>21294</v>
      </c>
      <c s="7" r="G4" t="n">
        <v>20439</v>
      </c>
      <c s="7" r="H4" t="n">
        <v>19260</v>
      </c>
      <c s="7" r="I4" t="n">
        <v>8636</v>
      </c>
      <c s="7" r="J4" t="n">
        <v>81801</v>
      </c>
      <c s="7" r="K4" t="n">
        <v>69629</v>
      </c>
      <c s="7" r="L4" t="n">
        <v>24807</v>
      </c>
    </row>
    <row r="5" spans="1:12">
      <c s="4" r="A5" t="s">
        <v>719</v>
      </c>
      <c s="6" r="J5" t="n">
        <v>0</v>
      </c>
      <c s="6" r="K5" t="n">
        <v>22694</v>
      </c>
      <c s="6" r="L5" t="n">
        <v>32215</v>
      </c>
    </row>
    <row r="6" spans="1:12">
      <c s="4" r="A6" t="s">
        <v>720</v>
      </c>
      <c s="6" r="J6" t="n">
        <v>16033</v>
      </c>
      <c s="6" r="K6" t="n">
        <v>29616</v>
      </c>
      <c s="6" r="L6" t="n">
        <v>1300</v>
      </c>
    </row>
    <row r="7" spans="1:12">
      <c s="4" r="A7" t="s">
        <v>721</v>
      </c>
      <c s="7" r="J7" t="n">
        <v>65768</v>
      </c>
      <c s="7" r="K7" t="n">
        <v>-10300</v>
      </c>
      <c s="7" r="L7" t="n">
        <v>-28165</v>
      </c>
    </row>
    <row r="8" spans="1:12">
      <c s="4" r="A8" t="s">
        <v>722</v>
      </c>
      <c s="6" r="J8" t="n">
        <v>35448550</v>
      </c>
      <c s="6" r="K8" t="n">
        <v>27514394</v>
      </c>
      <c s="6" r="L8" t="n">
        <v>13780378</v>
      </c>
    </row>
    <row r="9" spans="1:12">
      <c s="4" r="A9" t="s">
        <v>98</v>
      </c>
      <c s="8" r="J9" t="n">
        <v>1.86</v>
      </c>
      <c s="8" r="K9" t="n">
        <v>-0.37</v>
      </c>
      <c s="8" r="L9" t="n">
        <v>-2.04</v>
      </c>
    </row>
    <row r="10" spans="1:12">
      <c s="4" r="A10" t="s">
        <v>469</v>
      </c>
    </row>
    <row r="11" spans="1:12">
      <c s="3" r="A11" t="s">
        <v>717</v>
      </c>
    </row>
    <row r="12" spans="1:12">
      <c s="4" r="A12" t="s">
        <v>719</v>
      </c>
      <c s="7" r="J12" t="n">
        <v>0</v>
      </c>
      <c s="7" r="K12" t="n">
        <v>27619</v>
      </c>
      <c s="7" r="L12" t="n">
        <v>1945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4</v>
      </c>
      <c s="2" r="D2" t="s">
        <v>64</v>
      </c>
    </row>
    <row r="3" spans="1:4">
      <c s="3" r="A3" t="s">
        <v>724</v>
      </c>
    </row>
    <row r="4" spans="1:4">
      <c s="4" r="A4" t="s">
        <v>725</v>
      </c>
      <c s="6" r="B4" t="n">
        <v>38013575</v>
      </c>
      <c s="6" r="C4" t="n">
        <v>44680405</v>
      </c>
      <c s="6" r="D4" t="n">
        <v>57067264</v>
      </c>
    </row>
    <row r="5" spans="1:4">
      <c s="4" r="A5" t="s">
        <v>726</v>
      </c>
    </row>
    <row r="6" spans="1:4">
      <c s="3" r="A6" t="s">
        <v>724</v>
      </c>
    </row>
    <row r="7" spans="1:4">
      <c s="4" r="A7" t="s">
        <v>725</v>
      </c>
      <c s="6" r="B7" t="n">
        <v>34960945</v>
      </c>
      <c s="6" r="C7" t="n">
        <v>42194109</v>
      </c>
      <c s="6" r="D7" t="n">
        <v>53867514</v>
      </c>
    </row>
    <row r="8" spans="1:4">
      <c s="4" r="A8" t="s">
        <v>463</v>
      </c>
    </row>
    <row r="9" spans="1:4">
      <c s="3" r="A9" t="s">
        <v>724</v>
      </c>
    </row>
    <row r="10" spans="1:4">
      <c s="4" r="A10" t="s">
        <v>725</v>
      </c>
      <c s="6" r="B10" t="n">
        <v>0</v>
      </c>
      <c s="6" r="C10" t="n">
        <v>355228</v>
      </c>
      <c s="6" r="D10" t="n">
        <v>2305018</v>
      </c>
    </row>
    <row r="11" spans="1:4">
      <c s="4" r="A11" t="s">
        <v>612</v>
      </c>
    </row>
    <row r="12" spans="1:4">
      <c s="3" r="A12" t="s">
        <v>724</v>
      </c>
    </row>
    <row r="13" spans="1:4">
      <c s="4" r="A13" t="s">
        <v>725</v>
      </c>
      <c s="6" r="B13" t="n">
        <v>3052630</v>
      </c>
      <c s="6" r="C13" t="n">
        <v>2131068</v>
      </c>
      <c s="6" r="D13" t="n">
        <v>894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63</v>
      </c>
      <c s="2" r="B1" t="s">
        <v>1</v>
      </c>
    </row>
    <row r="2" spans="1:6">
      <c s="2" r="B2" t="s">
        <v>2</v>
      </c>
      <c s="2" r="D2" t="s">
        <v>34</v>
      </c>
      <c s="2" r="F2" t="s">
        <v>64</v>
      </c>
    </row>
    <row r="3" spans="1:6">
      <c s="3" r="A3" t="s">
        <v>164</v>
      </c>
    </row>
    <row r="4" spans="1:6">
      <c s="4" r="A4" t="s">
        <v>138</v>
      </c>
      <c s="7" r="B4" t="n">
        <v>212106</v>
      </c>
      <c s="7" r="D4" t="n">
        <v>238750</v>
      </c>
      <c s="7" r="F4" t="n">
        <v>-234132</v>
      </c>
    </row>
    <row r="5" spans="1:6">
      <c s="3" r="A5" t="s">
        <v>165</v>
      </c>
    </row>
    <row r="6" spans="1:6">
      <c s="4" r="A6" t="s">
        <v>166</v>
      </c>
      <c s="6" r="B6" t="n">
        <v>4519</v>
      </c>
      <c s="6" r="D6" t="n">
        <v>3250</v>
      </c>
      <c s="6" r="F6" t="n">
        <v>3225</v>
      </c>
    </row>
    <row r="7" spans="1:6">
      <c s="4" r="A7" t="s">
        <v>167</v>
      </c>
      <c s="6" r="B7" t="n">
        <v>16521</v>
      </c>
      <c s="6" r="D7" t="n">
        <v>17569</v>
      </c>
      <c s="6" r="F7" t="n">
        <v>9384</v>
      </c>
    </row>
    <row r="8" spans="1:6">
      <c s="4" r="A8" t="s">
        <v>168</v>
      </c>
      <c s="6" r="B8" t="n">
        <v>0</v>
      </c>
      <c s="6" r="D8" t="n">
        <v>-364</v>
      </c>
      <c s="6" r="F8" t="n">
        <v>-1019</v>
      </c>
    </row>
    <row r="9" spans="1:6">
      <c s="4" r="A9" t="s">
        <v>87</v>
      </c>
      <c s="6" r="B9" t="n">
        <v>0</v>
      </c>
      <c s="6" r="D9" t="n">
        <v>0</v>
      </c>
      <c s="6" r="F9" t="n">
        <v>-49570</v>
      </c>
    </row>
    <row r="10" spans="1:6">
      <c s="4" r="A10" t="s">
        <v>169</v>
      </c>
      <c s="6" r="B10" t="n">
        <v>-424</v>
      </c>
      <c s="6" r="D10" t="n">
        <v>-295</v>
      </c>
      <c s="6" r="F10" t="n">
        <v>-4119</v>
      </c>
    </row>
    <row r="11" spans="1:6">
      <c s="4" r="A11" t="s">
        <v>89</v>
      </c>
      <c s="6" r="B11" t="n">
        <v>12247</v>
      </c>
      <c s="6" r="D11" t="n">
        <v>4187</v>
      </c>
      <c s="6" r="F11" t="n">
        <v>0</v>
      </c>
    </row>
    <row r="12" spans="1:6">
      <c s="4" r="A12" t="s">
        <v>170</v>
      </c>
      <c s="6" r="B12" t="n">
        <v>0</v>
      </c>
      <c s="6" r="D12" t="n">
        <v>3964</v>
      </c>
      <c s="6" r="F12" t="n">
        <v>-10623</v>
      </c>
    </row>
    <row r="13" spans="1:6">
      <c s="4" r="A13" t="s">
        <v>171</v>
      </c>
      <c s="6" r="B13" t="n">
        <v>0</v>
      </c>
      <c s="6" r="D13" t="n">
        <v>147862</v>
      </c>
      <c s="6" r="F13" t="n">
        <v>146967</v>
      </c>
    </row>
    <row r="14" spans="1:6">
      <c s="4" r="A14" t="s">
        <v>172</v>
      </c>
      <c s="6" r="B14" t="n">
        <v>0</v>
      </c>
      <c s="6" r="D14" t="n">
        <v>-120272</v>
      </c>
      <c s="6" r="F14" t="n">
        <v>-140664</v>
      </c>
    </row>
    <row r="15" spans="1:6">
      <c s="4" r="A15" t="s">
        <v>173</v>
      </c>
      <c s="6" r="B15" t="n">
        <v>40</v>
      </c>
      <c s="6" r="D15" t="n">
        <v>362</v>
      </c>
      <c s="6" r="F15" t="n">
        <v>16</v>
      </c>
    </row>
    <row r="16" spans="1:6">
      <c s="4" r="A16" t="s">
        <v>174</v>
      </c>
      <c s="6" r="B16" t="n">
        <v>448</v>
      </c>
      <c s="6" r="D16" t="n">
        <v>448</v>
      </c>
      <c s="6" r="F16" t="n">
        <v>448</v>
      </c>
    </row>
    <row r="17" spans="1:6">
      <c s="4" r="A17" t="s">
        <v>175</v>
      </c>
      <c s="6" r="B17" t="n">
        <v>79520</v>
      </c>
      <c s="6" r="D17" t="n">
        <v>88256</v>
      </c>
      <c s="6" r="F17" t="n">
        <v>655417</v>
      </c>
    </row>
    <row r="18" spans="1:6">
      <c s="4" r="A18" t="s">
        <v>176</v>
      </c>
      <c s="6" r="B18" t="n">
        <v>-1300</v>
      </c>
      <c s="6" r="D18" t="n">
        <v>-1114</v>
      </c>
      <c s="6" r="F18" t="n">
        <v>0</v>
      </c>
    </row>
    <row r="19" spans="1:6">
      <c s="3" r="A19" t="s">
        <v>177</v>
      </c>
    </row>
    <row r="20" spans="1:6">
      <c s="4" r="A20" t="s">
        <v>178</v>
      </c>
      <c s="6" r="B20" t="n">
        <v>0</v>
      </c>
      <c s="6" r="D20" t="n">
        <v>18919</v>
      </c>
      <c s="6" r="F20" t="n">
        <v>-9453</v>
      </c>
    </row>
    <row r="21" spans="1:6">
      <c s="4" r="A21" t="s">
        <v>37</v>
      </c>
      <c s="6" r="B21" t="n">
        <v>9303</v>
      </c>
      <c s="6" r="D21" t="n">
        <v>-5599</v>
      </c>
      <c s="6" r="F21" t="n">
        <v>-17739</v>
      </c>
    </row>
    <row r="22" spans="1:6">
      <c s="4" r="A22" t="s">
        <v>179</v>
      </c>
      <c s="6" r="B22" t="n">
        <v>-2614</v>
      </c>
      <c s="6" r="D22" t="n">
        <v>-1607</v>
      </c>
      <c s="6" r="F22" t="n">
        <v>-1966</v>
      </c>
    </row>
    <row r="23" spans="1:6">
      <c s="4" r="A23" t="s">
        <v>180</v>
      </c>
      <c s="6" r="B23" t="n">
        <v>-316</v>
      </c>
      <c s="6" r="D23" t="n">
        <v>12638</v>
      </c>
      <c s="6" r="F23" t="n">
        <v>-2405</v>
      </c>
    </row>
    <row r="24" spans="1:6">
      <c s="4" r="A24" t="s">
        <v>181</v>
      </c>
      <c s="6" r="B24" t="n">
        <v>-8682</v>
      </c>
      <c s="6" r="D24" t="n">
        <v>-8742</v>
      </c>
      <c s="6" r="F24" t="n">
        <v>-231480</v>
      </c>
    </row>
    <row r="25" spans="1:6">
      <c s="4" r="A25" t="s">
        <v>48</v>
      </c>
      <c s="6" r="B25" t="n">
        <v>-129</v>
      </c>
      <c s="6" r="D25" t="n">
        <v>-136</v>
      </c>
      <c s="6" r="F25" t="n">
        <v>-121</v>
      </c>
    </row>
    <row r="26" spans="1:6">
      <c s="4" r="A26" t="s">
        <v>182</v>
      </c>
      <c s="6" r="B26" t="n">
        <v>321239</v>
      </c>
      <c s="6" r="D26" t="n">
        <v>398076</v>
      </c>
      <c s="6" r="F26" t="n">
        <v>112166</v>
      </c>
    </row>
    <row r="27" spans="1:6">
      <c s="3" r="A27" t="s">
        <v>183</v>
      </c>
    </row>
    <row r="28" spans="1:6">
      <c s="4" r="A28" t="s">
        <v>184</v>
      </c>
      <c s="6" r="B28" t="n">
        <v>-3794</v>
      </c>
      <c s="6" r="D28" t="n">
        <v>-4797</v>
      </c>
      <c s="6" r="F28" t="n">
        <v>-2359</v>
      </c>
    </row>
    <row r="29" spans="1:6">
      <c s="4" r="A29" t="s">
        <v>185</v>
      </c>
      <c s="6" r="B29" t="n">
        <v>-3541</v>
      </c>
      <c s="6" r="D29" t="n">
        <v>-4822</v>
      </c>
      <c s="6" r="F29" t="n">
        <v>-832</v>
      </c>
    </row>
    <row r="30" spans="1:6">
      <c s="4" r="A30" t="s">
        <v>186</v>
      </c>
      <c s="6" r="B30" t="n">
        <v>0</v>
      </c>
      <c s="6" r="D30" t="n">
        <v>4</v>
      </c>
      <c s="6" r="F30" t="n">
        <v>0</v>
      </c>
    </row>
    <row r="31" spans="1:6">
      <c s="4" r="A31" t="s">
        <v>187</v>
      </c>
      <c s="6" r="B31" t="n">
        <v>2724</v>
      </c>
      <c s="6" r="D31" t="n">
        <v>11610</v>
      </c>
      <c s="6" r="F31" t="n">
        <v>16932</v>
      </c>
    </row>
    <row r="32" spans="1:6">
      <c s="4" r="A32" t="s">
        <v>188</v>
      </c>
      <c s="6" r="B32" t="n">
        <v>-6750</v>
      </c>
      <c s="6" r="D32" t="n">
        <v>-10031</v>
      </c>
      <c s="6" r="F32" t="n">
        <v>-5000</v>
      </c>
    </row>
    <row r="33" spans="1:6">
      <c s="4" r="A33" t="s">
        <v>189</v>
      </c>
      <c s="6" r="B33" t="n">
        <v>36</v>
      </c>
      <c s="6" r="D33" t="n">
        <v>260</v>
      </c>
      <c s="6" r="F33" t="n">
        <v>0</v>
      </c>
    </row>
    <row r="34" spans="1:6">
      <c s="4" r="A34" t="s">
        <v>190</v>
      </c>
      <c s="6" r="B34" t="n">
        <v>-11325</v>
      </c>
      <c s="6" r="D34" t="n">
        <v>-7776</v>
      </c>
      <c s="6" r="F34" t="n">
        <v>8741</v>
      </c>
    </row>
    <row r="35" spans="1:6">
      <c s="3" r="A35" t="s">
        <v>191</v>
      </c>
    </row>
    <row r="36" spans="1:6">
      <c s="4" r="A36" t="s">
        <v>192</v>
      </c>
      <c s="6" r="B36" t="n">
        <v>182175</v>
      </c>
      <c s="6" r="D36" t="n">
        <v>266838</v>
      </c>
      <c s="6" r="F36" t="n">
        <v>224786</v>
      </c>
    </row>
    <row r="37" spans="1:6">
      <c s="4" r="A37" t="s">
        <v>193</v>
      </c>
      <c s="6" r="B37" t="n">
        <v>-123948</v>
      </c>
      <c s="6" r="D37" t="n">
        <v>-99804</v>
      </c>
      <c s="6" r="F37" t="n">
        <v>-14621</v>
      </c>
    </row>
    <row r="38" spans="1:6">
      <c s="4" r="A38" t="s">
        <v>194</v>
      </c>
      <c s="6" r="B38" t="n">
        <v>-46</v>
      </c>
      <c s="6" r="D38" t="n">
        <v>-66</v>
      </c>
      <c s="6" r="F38" t="n">
        <v>-63</v>
      </c>
    </row>
    <row r="39" spans="1:6">
      <c s="4" r="A39" t="s">
        <v>195</v>
      </c>
      <c s="6" r="B39" t="n">
        <v>0</v>
      </c>
      <c s="6" r="D39" t="n">
        <v>0</v>
      </c>
      <c s="6" r="F39" t="n">
        <v>-90000</v>
      </c>
    </row>
    <row r="40" spans="1:6">
      <c s="4" r="A40" t="s">
        <v>196</v>
      </c>
      <c s="6" r="B40" t="n">
        <v>-20040</v>
      </c>
      <c s="4" r="C40" t="s">
        <v>197</v>
      </c>
      <c s="6" r="D40" t="n">
        <v>-4645</v>
      </c>
      <c s="4" r="E40" t="s">
        <v>197</v>
      </c>
      <c s="6" r="F40" t="n">
        <v>0</v>
      </c>
    </row>
    <row r="41" spans="1:6">
      <c s="4" r="A41" t="s">
        <v>198</v>
      </c>
      <c s="6" r="B41" t="n">
        <v>176558</v>
      </c>
      <c s="6" r="D41" t="n">
        <v>554129</v>
      </c>
      <c s="6" r="F41" t="n">
        <v>653335</v>
      </c>
    </row>
    <row r="42" spans="1:6">
      <c s="4" r="A42" t="s">
        <v>199</v>
      </c>
      <c s="6" r="B42" t="n">
        <v>-427</v>
      </c>
      <c s="6" r="D42" t="n">
        <v>-2806</v>
      </c>
      <c s="6" r="F42" t="n">
        <v>-4168</v>
      </c>
    </row>
    <row r="43" spans="1:6">
      <c s="4" r="A43" t="s">
        <v>200</v>
      </c>
      <c s="6" r="B43" t="n">
        <v>-176558</v>
      </c>
      <c s="6" r="D43" t="n">
        <v>-554129</v>
      </c>
      <c s="6" r="F43" t="n">
        <v>-296755</v>
      </c>
    </row>
    <row r="44" spans="1:6">
      <c s="4" r="A44" t="s">
        <v>201</v>
      </c>
      <c s="6" r="B44" t="n">
        <v>0</v>
      </c>
      <c s="6" r="D44" t="n">
        <v>0</v>
      </c>
      <c s="6" r="F44" t="n">
        <v>-76319</v>
      </c>
    </row>
    <row r="45" spans="1:6">
      <c s="4" r="A45" t="s">
        <v>202</v>
      </c>
      <c s="6" r="B45" t="n">
        <v>-669</v>
      </c>
      <c s="6" r="D45" t="n">
        <v>-302</v>
      </c>
      <c s="6" r="F45" t="n">
        <v>0</v>
      </c>
    </row>
    <row r="46" spans="1:6">
      <c s="4" r="A46" t="s">
        <v>203</v>
      </c>
      <c s="6" r="B46" t="n">
        <v>0</v>
      </c>
      <c s="6" r="D46" t="n">
        <v>2980</v>
      </c>
      <c s="6" r="F46" t="n">
        <v>3150</v>
      </c>
    </row>
    <row r="47" spans="1:6">
      <c s="4" r="A47" t="s">
        <v>204</v>
      </c>
      <c s="6" r="B47" t="n">
        <v>0</v>
      </c>
      <c s="6" r="D47" t="n">
        <v>-49488</v>
      </c>
      <c s="6" r="F47" t="n">
        <v>0</v>
      </c>
    </row>
    <row r="48" spans="1:6">
      <c s="4" r="A48" t="s">
        <v>176</v>
      </c>
      <c s="6" r="B48" t="n">
        <v>1300</v>
      </c>
      <c s="6" r="D48" t="n">
        <v>1114</v>
      </c>
      <c s="6" r="F48" t="n">
        <v>0</v>
      </c>
    </row>
    <row r="49" spans="1:6">
      <c s="4" r="A49" t="s">
        <v>205</v>
      </c>
      <c s="6" r="B49" t="n">
        <v>-326005</v>
      </c>
      <c s="6" r="D49" t="n">
        <v>-419855</v>
      </c>
      <c s="6" r="F49" t="n">
        <v>-50227</v>
      </c>
    </row>
    <row r="50" spans="1:6">
      <c s="4" r="A50" t="s">
        <v>206</v>
      </c>
      <c s="6" r="B50" t="n">
        <v>-16091</v>
      </c>
      <c s="6" r="D50" t="n">
        <v>-29555</v>
      </c>
      <c s="6" r="F50" t="n">
        <v>70680</v>
      </c>
    </row>
    <row r="51" spans="1:6">
      <c s="3" r="A51" t="s">
        <v>36</v>
      </c>
    </row>
    <row r="52" spans="1:6">
      <c s="4" r="A52" t="s">
        <v>207</v>
      </c>
      <c s="6" r="B52" t="n">
        <v>182284</v>
      </c>
      <c s="6" r="D52" t="n">
        <v>211839</v>
      </c>
      <c s="6" r="F52" t="n">
        <v>141159</v>
      </c>
    </row>
    <row r="53" spans="1:6">
      <c s="4" r="A53" t="s">
        <v>208</v>
      </c>
      <c s="6" r="B53" t="n">
        <v>166193</v>
      </c>
      <c s="6" r="D53" t="n">
        <v>182284</v>
      </c>
      <c s="6" r="F53" t="n">
        <v>211839</v>
      </c>
    </row>
    <row r="54" spans="1:6">
      <c s="3" r="A54" t="s">
        <v>209</v>
      </c>
    </row>
    <row r="55" spans="1:6">
      <c s="4" r="A55" t="s">
        <v>210</v>
      </c>
      <c s="6" r="B55" t="n">
        <v>126753</v>
      </c>
      <c s="6" r="D55" t="n">
        <v>386667</v>
      </c>
    </row>
    <row r="56" spans="1:6">
      <c s="4" r="A56" t="s">
        <v>211</v>
      </c>
      <c s="6" r="B56" t="n">
        <v>107740</v>
      </c>
      <c s="6" r="D56" t="n">
        <v>328949</v>
      </c>
    </row>
    <row r="57" spans="1:6">
      <c s="4" r="A57" t="s">
        <v>212</v>
      </c>
      <c s="6" r="B57" t="n">
        <v>0</v>
      </c>
      <c s="6" r="D57" t="n">
        <v>0</v>
      </c>
      <c s="6" r="F57" t="n">
        <v>55440</v>
      </c>
    </row>
    <row r="58" spans="1:6">
      <c s="3" r="A58" t="s">
        <v>213</v>
      </c>
    </row>
    <row r="59" spans="1:6">
      <c s="4" r="A59" t="s">
        <v>214</v>
      </c>
      <c s="6" r="B59" t="n">
        <v>29316</v>
      </c>
      <c s="6" r="D59" t="n">
        <v>30685</v>
      </c>
      <c s="6" r="F59" t="n">
        <v>16449</v>
      </c>
    </row>
    <row r="60" spans="1:6">
      <c s="4" r="A60" t="s">
        <v>215</v>
      </c>
    </row>
    <row r="61" spans="1:6">
      <c s="3" r="A61" t="s">
        <v>209</v>
      </c>
    </row>
    <row r="62" spans="1:6">
      <c s="4" r="A62" t="s">
        <v>216</v>
      </c>
      <c s="6" r="B62" t="n">
        <v>0</v>
      </c>
      <c s="6" r="D62" t="n">
        <v>0</v>
      </c>
      <c s="6" r="F62" t="n">
        <v>74748</v>
      </c>
    </row>
    <row r="63" spans="1:6">
      <c s="4" r="A63" t="s">
        <v>217</v>
      </c>
    </row>
    <row r="64" spans="1:6">
      <c s="3" r="A64" t="s">
        <v>213</v>
      </c>
    </row>
    <row r="65" spans="1:6">
      <c s="4" r="A65" t="s">
        <v>218</v>
      </c>
      <c s="6" r="B65" t="n">
        <v>11019</v>
      </c>
      <c s="6" r="D65" t="n">
        <v>11108</v>
      </c>
      <c s="6" r="F65" t="n">
        <v>11423</v>
      </c>
    </row>
    <row r="66" spans="1:6">
      <c s="4" r="A66" t="s">
        <v>219</v>
      </c>
    </row>
    <row r="67" spans="1:6">
      <c s="3" r="A67" t="s">
        <v>209</v>
      </c>
    </row>
    <row r="68" spans="1:6">
      <c s="4" r="A68" t="s">
        <v>210</v>
      </c>
      <c s="6" r="B68" t="n">
        <v>0</v>
      </c>
      <c s="6" r="D68" t="n">
        <v>0</v>
      </c>
      <c s="6" r="F68" t="n">
        <v>73574</v>
      </c>
    </row>
    <row r="69" spans="1:6">
      <c s="4" r="A69" t="s">
        <v>211</v>
      </c>
      <c s="6" r="B69" t="n">
        <v>0</v>
      </c>
      <c s="6" r="D69" t="n">
        <v>0</v>
      </c>
      <c s="6" r="F69" t="n">
        <v>55358</v>
      </c>
    </row>
    <row r="70" spans="1:6">
      <c s="4" r="A70" t="s">
        <v>220</v>
      </c>
    </row>
    <row r="71" spans="1:6">
      <c s="3" r="A71" t="s">
        <v>209</v>
      </c>
    </row>
    <row r="72" spans="1:6">
      <c s="4" r="A72" t="s">
        <v>210</v>
      </c>
      <c s="6" r="B72" t="n">
        <v>132516</v>
      </c>
      <c s="6" r="D72" t="n">
        <v>392058</v>
      </c>
      <c s="6" r="F72" t="n">
        <v>123888</v>
      </c>
    </row>
    <row r="73" spans="1:6">
      <c s="4" r="A73" t="s">
        <v>211</v>
      </c>
      <c s="7" r="B73" t="n">
        <v>107740</v>
      </c>
      <c s="7" r="D73" t="n">
        <v>328667</v>
      </c>
      <c s="7" r="F73" t="n">
        <v>105305</v>
      </c>
    </row>
    <row r="74" spans="1:6">
      <c r="A74" t="n"/>
    </row>
    <row r="75" spans="1:6">
      <c s="4" r="A75" t="s">
        <v>197</v>
      </c>
      <c s="4" r="B75" t="s">
        <v>221</v>
      </c>
    </row>
  </sheetData>
  <mergeCells count="6">
    <mergeCell ref="A1:A2"/>
    <mergeCell ref="B1:F1"/>
    <mergeCell ref="B2:C2"/>
    <mergeCell ref="D2:E2"/>
    <mergeCell ref="A74:F74"/>
    <mergeCell ref="B75:F7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27</v>
      </c>
      <c s="2" r="B1" t="s">
        <v>1</v>
      </c>
    </row>
    <row r="2" spans="1:4">
      <c s="2" r="B2" t="s">
        <v>2</v>
      </c>
      <c s="2" r="C2" t="s">
        <v>34</v>
      </c>
      <c s="2" r="D2" t="s">
        <v>64</v>
      </c>
    </row>
    <row r="3" spans="1:4">
      <c s="3" r="A3" t="s">
        <v>272</v>
      </c>
    </row>
    <row r="4" spans="1:4">
      <c s="4" r="A4" t="s">
        <v>728</v>
      </c>
      <c s="10" r="B4" t="n">
        <v>5.5</v>
      </c>
      <c s="10" r="C4" t="n">
        <v>4.9</v>
      </c>
      <c s="10" r="D4" t="n">
        <v>4.4</v>
      </c>
    </row>
    <row r="5" spans="1:4">
      <c s="3" r="A5" t="s">
        <v>375</v>
      </c>
    </row>
    <row r="6" spans="1:4">
      <c s="4" r="A6" t="s">
        <v>175</v>
      </c>
      <c s="12" r="B6" t="n">
        <v>0.2</v>
      </c>
      <c s="12" r="C6" t="n">
        <v>1.2</v>
      </c>
      <c s="10" r="D6" t="n">
        <v>1.5</v>
      </c>
    </row>
    <row r="7" spans="1:4">
      <c s="4" r="A7" t="s">
        <v>729</v>
      </c>
    </row>
    <row r="8" spans="1:4">
      <c s="3" r="A8" t="s">
        <v>375</v>
      </c>
    </row>
    <row r="9" spans="1:4">
      <c s="4" r="A9" t="s">
        <v>730</v>
      </c>
      <c s="10" r="B9" t="n">
        <v>1.1</v>
      </c>
      <c s="7" r="C9"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731</v>
      </c>
      <c s="2" r="B1" t="s">
        <v>1</v>
      </c>
    </row>
    <row r="2" spans="1:3">
      <c s="2" r="B2" t="s">
        <v>2</v>
      </c>
      <c s="2" r="C2" t="s">
        <v>34</v>
      </c>
    </row>
    <row r="3" spans="1:3">
      <c s="3" r="A3" t="s">
        <v>732</v>
      </c>
    </row>
    <row r="4" spans="1:3">
      <c s="4" r="A4" t="s">
        <v>733</v>
      </c>
      <c s="7" r="B4" t="n">
        <v>39082</v>
      </c>
      <c s="7" r="C4" t="n">
        <v>33634</v>
      </c>
    </row>
    <row r="5" spans="1:3">
      <c s="4" r="A5" t="s">
        <v>734</v>
      </c>
      <c s="6" r="B5" t="n">
        <v>-21087</v>
      </c>
      <c s="6" r="C5" t="n">
        <v>-17040</v>
      </c>
    </row>
    <row r="6" spans="1:3">
      <c s="4" r="A6" t="s">
        <v>735</v>
      </c>
      <c s="6" r="B6" t="n">
        <v>17995</v>
      </c>
      <c s="6" r="C6" t="n">
        <v>16594</v>
      </c>
    </row>
    <row r="7" spans="1:3">
      <c s="4" r="A7" t="s">
        <v>736</v>
      </c>
      <c s="6" r="B7" t="n">
        <v>4500</v>
      </c>
      <c s="6" r="C7" t="n">
        <v>3200</v>
      </c>
    </row>
    <row r="8" spans="1:3">
      <c s="4" r="A8" t="s">
        <v>737</v>
      </c>
    </row>
    <row r="9" spans="1:3">
      <c s="3" r="A9" t="s">
        <v>732</v>
      </c>
    </row>
    <row r="10" spans="1:3">
      <c s="4" r="A10" t="s">
        <v>733</v>
      </c>
      <c s="6" r="B10" t="n">
        <v>7551</v>
      </c>
      <c s="6" r="C10" t="n">
        <v>5910</v>
      </c>
    </row>
    <row r="11" spans="1:3">
      <c s="4" r="A11" t="s">
        <v>738</v>
      </c>
    </row>
    <row r="12" spans="1:3">
      <c s="3" r="A12" t="s">
        <v>732</v>
      </c>
    </row>
    <row r="13" spans="1:3">
      <c s="4" r="A13" t="s">
        <v>733</v>
      </c>
      <c s="6" r="B13" t="n">
        <v>4966</v>
      </c>
      <c s="6" r="C13" t="n">
        <v>4021</v>
      </c>
    </row>
    <row r="14" spans="1:3">
      <c s="4" r="A14" t="s">
        <v>739</v>
      </c>
    </row>
    <row r="15" spans="1:3">
      <c s="3" r="A15" t="s">
        <v>732</v>
      </c>
    </row>
    <row r="16" spans="1:3">
      <c s="4" r="A16" t="s">
        <v>733</v>
      </c>
      <c s="6" r="B16" t="n">
        <v>6892</v>
      </c>
      <c s="6" r="C16" t="n">
        <v>6654</v>
      </c>
    </row>
    <row r="17" spans="1:3">
      <c s="4" r="A17" t="s">
        <v>185</v>
      </c>
    </row>
    <row r="18" spans="1:3">
      <c s="3" r="A18" t="s">
        <v>732</v>
      </c>
    </row>
    <row r="19" spans="1:3">
      <c s="4" r="A19" t="s">
        <v>733</v>
      </c>
      <c s="7" r="B19" t="n">
        <v>19673</v>
      </c>
      <c s="7" r="C19" t="n">
        <v>170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40</v>
      </c>
      <c s="2" r="B1" t="s">
        <v>1</v>
      </c>
    </row>
    <row r="2" spans="1:4">
      <c s="2" r="B2" t="s">
        <v>2</v>
      </c>
      <c s="2" r="C2" t="s">
        <v>34</v>
      </c>
      <c s="2" r="D2" t="s">
        <v>64</v>
      </c>
    </row>
    <row r="3" spans="1:4">
      <c s="3" r="A3" t="s">
        <v>276</v>
      </c>
    </row>
    <row r="4" spans="1:4">
      <c s="4" r="A4" t="s">
        <v>741</v>
      </c>
      <c s="7" r="B4" t="n">
        <v>9700</v>
      </c>
      <c s="7" r="C4" t="n">
        <v>9400</v>
      </c>
      <c s="7" r="D4" t="n">
        <v>8400</v>
      </c>
    </row>
    <row r="5" spans="1:4">
      <c s="6" r="A5" t="n">
        <v>2016</v>
      </c>
      <c s="6" r="B5" t="n">
        <v>10083</v>
      </c>
    </row>
    <row r="6" spans="1:4">
      <c s="6" r="A6" t="n">
        <v>2017</v>
      </c>
      <c s="6" r="B6" t="n">
        <v>9757</v>
      </c>
    </row>
    <row r="7" spans="1:4">
      <c s="6" r="A7" t="n">
        <v>2018</v>
      </c>
      <c s="6" r="B7" t="n">
        <v>9929</v>
      </c>
    </row>
    <row r="8" spans="1:4">
      <c s="6" r="A8" t="n">
        <v>2019</v>
      </c>
      <c s="6" r="B8" t="n">
        <v>8329</v>
      </c>
    </row>
    <row r="9" spans="1:4">
      <c s="6" r="A9" t="n">
        <v>2020</v>
      </c>
      <c s="6" r="B9" t="n">
        <v>7430</v>
      </c>
    </row>
    <row r="10" spans="1:4">
      <c s="4" r="A10" t="s">
        <v>526</v>
      </c>
      <c s="6" r="B10" t="n">
        <v>29781</v>
      </c>
    </row>
    <row r="11" spans="1:4">
      <c s="4" r="A11" t="s">
        <v>118</v>
      </c>
      <c s="7" r="B11" t="n">
        <v>753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2</v>
      </c>
      <c s="2" r="B1" t="s">
        <v>1</v>
      </c>
    </row>
    <row r="2" spans="1:4">
      <c s="2" r="B2" t="s">
        <v>2</v>
      </c>
      <c s="2" r="C2" t="s">
        <v>34</v>
      </c>
      <c s="2" r="D2" t="s">
        <v>64</v>
      </c>
    </row>
    <row r="3" spans="1:4">
      <c s="3" r="A3" t="s">
        <v>410</v>
      </c>
    </row>
    <row r="4" spans="1:4">
      <c s="4" r="A4" t="s">
        <v>743</v>
      </c>
      <c s="7" r="B4" t="n">
        <v>600</v>
      </c>
      <c s="7" r="C4" t="n">
        <v>5800</v>
      </c>
    </row>
    <row r="5" spans="1:4">
      <c s="4" r="A5" t="s">
        <v>409</v>
      </c>
    </row>
    <row r="6" spans="1:4">
      <c s="3" r="A6" t="s">
        <v>410</v>
      </c>
    </row>
    <row r="7" spans="1:4">
      <c s="4" r="A7" t="s">
        <v>744</v>
      </c>
      <c s="6" r="B7" t="n">
        <v>528098</v>
      </c>
      <c s="6" r="C7" t="n">
        <v>561202</v>
      </c>
      <c s="7" r="D7" t="n">
        <v>455047</v>
      </c>
    </row>
    <row r="8" spans="1:4">
      <c s="4" r="A8" t="s">
        <v>745</v>
      </c>
      <c s="7" r="B8" t="n">
        <v>444</v>
      </c>
      <c s="6" r="C8" t="n">
        <v>63</v>
      </c>
      <c s="6" r="D8" t="n">
        <v>291</v>
      </c>
    </row>
    <row r="9" spans="1:4">
      <c s="4" r="A9" t="s">
        <v>746</v>
      </c>
    </row>
    <row r="10" spans="1:4">
      <c s="3" r="A10" t="s">
        <v>410</v>
      </c>
    </row>
    <row r="11" spans="1:4">
      <c s="4" r="A11" t="s">
        <v>747</v>
      </c>
      <c s="4" r="B11" t="s">
        <v>748</v>
      </c>
    </row>
    <row r="12" spans="1:4">
      <c s="4" r="A12" t="s">
        <v>749</v>
      </c>
      <c s="4" r="B12" t="s">
        <v>750</v>
      </c>
    </row>
    <row r="13" spans="1:4">
      <c s="4" r="A13" t="s">
        <v>751</v>
      </c>
    </row>
    <row r="14" spans="1:4">
      <c s="3" r="A14" t="s">
        <v>410</v>
      </c>
    </row>
    <row r="15" spans="1:4">
      <c s="4" r="A15" t="s">
        <v>747</v>
      </c>
      <c s="4" r="B15" t="s">
        <v>750</v>
      </c>
    </row>
    <row r="16" spans="1:4">
      <c s="4" r="A16" t="s">
        <v>749</v>
      </c>
      <c s="4" r="B16" t="s">
        <v>539</v>
      </c>
    </row>
    <row r="17" spans="1:4">
      <c s="4" r="A17" t="s">
        <v>413</v>
      </c>
    </row>
    <row r="18" spans="1:4">
      <c s="3" r="A18" t="s">
        <v>410</v>
      </c>
    </row>
    <row r="19" spans="1:4">
      <c s="4" r="A19" t="s">
        <v>752</v>
      </c>
      <c s="7" r="B19" t="n">
        <v>1300</v>
      </c>
    </row>
    <row r="20" spans="1:4">
      <c s="4" r="A20" t="s">
        <v>744</v>
      </c>
      <c s="6" r="B20" t="n">
        <v>15218</v>
      </c>
      <c s="6" r="C20" t="n">
        <v>14172</v>
      </c>
      <c s="6" r="D20" t="n">
        <v>9291</v>
      </c>
    </row>
    <row r="21" spans="1:4">
      <c s="4" r="A21" t="s">
        <v>745</v>
      </c>
      <c s="7" r="B21" t="n">
        <v>441</v>
      </c>
      <c s="6" r="C21" t="n">
        <v>493</v>
      </c>
      <c s="6" r="D21" t="n">
        <v>752</v>
      </c>
    </row>
    <row r="22" spans="1:4">
      <c s="4" r="A22" t="s">
        <v>753</v>
      </c>
    </row>
    <row r="23" spans="1:4">
      <c s="3" r="A23" t="s">
        <v>410</v>
      </c>
    </row>
    <row r="24" spans="1:4">
      <c s="4" r="A24" t="s">
        <v>747</v>
      </c>
      <c s="4" r="B24" t="s">
        <v>754</v>
      </c>
    </row>
    <row r="25" spans="1:4">
      <c s="4" r="A25" t="s">
        <v>755</v>
      </c>
      <c s="4" r="B25" t="s">
        <v>756</v>
      </c>
    </row>
    <row r="26" spans="1:4">
      <c s="4" r="A26" t="s">
        <v>757</v>
      </c>
    </row>
    <row r="27" spans="1:4">
      <c s="3" r="A27" t="s">
        <v>410</v>
      </c>
    </row>
    <row r="28" spans="1:4">
      <c s="4" r="A28" t="s">
        <v>747</v>
      </c>
      <c s="4" r="B28" t="s">
        <v>758</v>
      </c>
    </row>
    <row r="29" spans="1:4">
      <c s="4" r="A29" t="s">
        <v>755</v>
      </c>
      <c s="4" r="B29" t="s">
        <v>759</v>
      </c>
    </row>
    <row r="30" spans="1:4">
      <c s="4" r="A30" t="s">
        <v>584</v>
      </c>
    </row>
    <row r="31" spans="1:4">
      <c s="3" r="A31" t="s">
        <v>410</v>
      </c>
    </row>
    <row r="32" spans="1:4">
      <c s="4" r="A32" t="s">
        <v>745</v>
      </c>
      <c s="7" r="C32" t="n">
        <v>163</v>
      </c>
      <c s="7" r="D32" t="n">
        <v>172</v>
      </c>
    </row>
    <row r="33" spans="1:4">
      <c s="4" r="A33" t="s">
        <v>760</v>
      </c>
      <c s="4" r="B33" t="s">
        <v>546</v>
      </c>
    </row>
    <row r="34" spans="1:4">
      <c s="4" r="A34" t="s">
        <v>761</v>
      </c>
      <c s="4" r="B34" t="s">
        <v>430</v>
      </c>
    </row>
    <row r="35" spans="1:4">
      <c s="4" r="A35" t="s">
        <v>762</v>
      </c>
      <c s="4" r="B35" t="s">
        <v>7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4</v>
      </c>
      <c s="2" r="B1" t="s">
        <v>572</v>
      </c>
      <c s="2" r="J1" t="s">
        <v>1</v>
      </c>
    </row>
    <row r="2" spans="1:12">
      <c s="2" r="B2" t="s">
        <v>2</v>
      </c>
      <c s="2" r="C2" t="s">
        <v>574</v>
      </c>
      <c s="2" r="D2" t="s">
        <v>4</v>
      </c>
      <c s="2" r="E2" t="s">
        <v>575</v>
      </c>
      <c s="2" r="F2" t="s">
        <v>34</v>
      </c>
      <c s="2" r="G2" t="s">
        <v>576</v>
      </c>
      <c s="2" r="H2" t="s">
        <v>577</v>
      </c>
      <c s="2" r="I2" t="s">
        <v>578</v>
      </c>
      <c s="2" r="J2" t="s">
        <v>2</v>
      </c>
      <c s="2" r="K2" t="s">
        <v>34</v>
      </c>
      <c s="2" r="L2" t="s">
        <v>64</v>
      </c>
    </row>
    <row r="3" spans="1:12">
      <c s="3" r="A3" t="s">
        <v>765</v>
      </c>
    </row>
    <row r="4" spans="1:12">
      <c s="4" r="A4" t="s">
        <v>72</v>
      </c>
      <c s="7" r="B4" t="n">
        <v>192008</v>
      </c>
      <c s="7" r="C4" t="n">
        <v>198313</v>
      </c>
      <c s="7" r="D4" t="n">
        <v>211573</v>
      </c>
      <c s="7" r="E4" t="n">
        <v>203575</v>
      </c>
      <c s="7" r="F4" t="n">
        <v>206016</v>
      </c>
      <c s="7" r="G4" t="n">
        <v>212406</v>
      </c>
      <c s="7" r="H4" t="n">
        <v>208487</v>
      </c>
      <c s="7" r="I4" t="n">
        <v>201792</v>
      </c>
      <c s="7" r="J4" t="n">
        <v>805469</v>
      </c>
      <c s="7" r="K4" t="n">
        <v>828701</v>
      </c>
      <c s="7" r="L4" t="n">
        <v>685841</v>
      </c>
    </row>
    <row r="5" spans="1:12">
      <c s="4" r="A5" t="s">
        <v>766</v>
      </c>
    </row>
    <row r="6" spans="1:12">
      <c s="3" r="A6" t="s">
        <v>765</v>
      </c>
    </row>
    <row r="7" spans="1:12">
      <c s="4" r="A7" t="s">
        <v>767</v>
      </c>
      <c s="4" r="J7" t="s">
        <v>768</v>
      </c>
      <c s="4" r="K7" t="s">
        <v>769</v>
      </c>
      <c s="4" r="L7" t="s">
        <v>769</v>
      </c>
    </row>
    <row r="8" spans="1:12">
      <c s="4" r="A8" t="s">
        <v>770</v>
      </c>
    </row>
    <row r="9" spans="1:12">
      <c s="3" r="A9" t="s">
        <v>765</v>
      </c>
    </row>
    <row r="10" spans="1:12">
      <c s="4" r="A10" t="s">
        <v>72</v>
      </c>
      <c s="7" r="J10" t="n">
        <v>88175</v>
      </c>
      <c s="7" r="K10" t="n">
        <v>90683</v>
      </c>
      <c s="7" r="L10" t="n">
        <v>76327</v>
      </c>
    </row>
    <row r="11" spans="1:12">
      <c s="4" r="A11" t="s">
        <v>771</v>
      </c>
    </row>
    <row r="12" spans="1:12">
      <c s="3" r="A12" t="s">
        <v>765</v>
      </c>
    </row>
    <row r="13" spans="1:12">
      <c s="4" r="A13" t="s">
        <v>767</v>
      </c>
      <c s="4" r="J13" t="s">
        <v>772</v>
      </c>
      <c s="4" r="K13" t="s">
        <v>773</v>
      </c>
      <c s="4" r="L13" t="s">
        <v>774</v>
      </c>
    </row>
    <row r="14" spans="1:12">
      <c s="4" r="A14" t="s">
        <v>775</v>
      </c>
    </row>
    <row r="15" spans="1:12">
      <c s="3" r="A15" t="s">
        <v>765</v>
      </c>
    </row>
    <row r="16" spans="1:12">
      <c s="4" r="A16" t="s">
        <v>72</v>
      </c>
      <c s="7" r="J16" t="n">
        <v>75445</v>
      </c>
      <c s="7" r="K16" t="n">
        <v>106463</v>
      </c>
      <c s="7" r="L16" t="n">
        <v>93774</v>
      </c>
    </row>
    <row r="17" spans="1:12">
      <c s="4" r="A17" t="s">
        <v>776</v>
      </c>
    </row>
    <row r="18" spans="1:12">
      <c s="3" r="A18" t="s">
        <v>765</v>
      </c>
    </row>
    <row r="19" spans="1:12">
      <c s="4" r="A19" t="s">
        <v>767</v>
      </c>
      <c s="4" r="J19" t="s">
        <v>777</v>
      </c>
      <c s="4" r="K19" t="s">
        <v>778</v>
      </c>
      <c s="4" r="L19" t="s">
        <v>779</v>
      </c>
    </row>
    <row r="20" spans="1:12">
      <c s="4" r="A20" t="s">
        <v>780</v>
      </c>
    </row>
    <row r="21" spans="1:12">
      <c s="3" r="A21" t="s">
        <v>765</v>
      </c>
    </row>
    <row r="22" spans="1:12">
      <c s="4" r="A22" t="s">
        <v>72</v>
      </c>
      <c s="7" r="J22" t="n">
        <v>176695</v>
      </c>
      <c s="7" r="K22" t="n">
        <v>156537</v>
      </c>
      <c s="7" r="L22" t="n">
        <v>116173</v>
      </c>
    </row>
    <row r="23" spans="1:12">
      <c s="4" r="A23" t="s">
        <v>781</v>
      </c>
    </row>
    <row r="24" spans="1:12">
      <c s="3" r="A24" t="s">
        <v>765</v>
      </c>
    </row>
    <row r="25" spans="1:12">
      <c s="4" r="A25" t="s">
        <v>767</v>
      </c>
      <c s="4" r="J25" t="s">
        <v>782</v>
      </c>
      <c s="4" r="K25" t="s">
        <v>783</v>
      </c>
      <c s="4" r="L25" t="s">
        <v>784</v>
      </c>
    </row>
    <row r="26" spans="1:12">
      <c s="4" r="A26" t="s">
        <v>785</v>
      </c>
    </row>
    <row r="27" spans="1:12">
      <c s="3" r="A27" t="s">
        <v>765</v>
      </c>
    </row>
    <row r="28" spans="1:12">
      <c s="4" r="A28" t="s">
        <v>72</v>
      </c>
      <c s="7" r="J28" t="n">
        <v>105600</v>
      </c>
      <c s="7" r="K28" t="n">
        <v>108837</v>
      </c>
      <c s="7" r="L28" t="n">
        <v>88342</v>
      </c>
    </row>
    <row r="29" spans="1:12">
      <c s="4" r="A29" t="s">
        <v>786</v>
      </c>
    </row>
    <row r="30" spans="1:12">
      <c s="3" r="A30" t="s">
        <v>765</v>
      </c>
    </row>
    <row r="31" spans="1:12">
      <c s="4" r="A31" t="s">
        <v>767</v>
      </c>
      <c s="4" r="J31" t="s">
        <v>787</v>
      </c>
      <c s="4" r="K31" t="s">
        <v>787</v>
      </c>
      <c s="4" r="L31" t="s">
        <v>7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8</v>
      </c>
      <c s="2" r="B1" t="s">
        <v>572</v>
      </c>
      <c s="2" r="J1" t="s">
        <v>1</v>
      </c>
    </row>
    <row r="2" spans="1:12">
      <c s="2" r="B2" t="s">
        <v>2</v>
      </c>
      <c s="2" r="C2" t="s">
        <v>574</v>
      </c>
      <c s="2" r="D2" t="s">
        <v>4</v>
      </c>
      <c s="2" r="E2" t="s">
        <v>575</v>
      </c>
      <c s="2" r="F2" t="s">
        <v>34</v>
      </c>
      <c s="2" r="G2" t="s">
        <v>576</v>
      </c>
      <c s="2" r="H2" t="s">
        <v>577</v>
      </c>
      <c s="2" r="I2" t="s">
        <v>578</v>
      </c>
      <c s="2" r="J2" t="s">
        <v>2</v>
      </c>
      <c s="2" r="K2" t="s">
        <v>34</v>
      </c>
      <c s="2" r="L2" t="s">
        <v>64</v>
      </c>
    </row>
    <row r="3" spans="1:12">
      <c s="3" r="A3" t="s">
        <v>297</v>
      </c>
    </row>
    <row r="4" spans="1:12">
      <c s="4" r="A4" t="s">
        <v>72</v>
      </c>
      <c s="7" r="B4" t="n">
        <v>192008</v>
      </c>
      <c s="7" r="C4" t="n">
        <v>198313</v>
      </c>
      <c s="7" r="D4" t="n">
        <v>211573</v>
      </c>
      <c s="7" r="E4" t="n">
        <v>203575</v>
      </c>
      <c s="7" r="F4" t="n">
        <v>206016</v>
      </c>
      <c s="7" r="G4" t="n">
        <v>212406</v>
      </c>
      <c s="7" r="H4" t="n">
        <v>208487</v>
      </c>
      <c s="7" r="I4" t="n">
        <v>201792</v>
      </c>
      <c s="7" r="J4" t="n">
        <v>805469</v>
      </c>
      <c s="7" r="K4" t="n">
        <v>828701</v>
      </c>
      <c s="7" r="L4" t="n">
        <v>685841</v>
      </c>
    </row>
    <row r="5" spans="1:12">
      <c s="4" r="A5" t="s">
        <v>580</v>
      </c>
      <c s="6" r="B5" t="n">
        <v>65688</v>
      </c>
      <c s="6" r="C5" t="n">
        <v>70555</v>
      </c>
      <c s="6" r="D5" t="n">
        <v>78313</v>
      </c>
      <c s="6" r="E5" t="n">
        <v>67829</v>
      </c>
      <c s="6" r="F5" t="n">
        <v>77910</v>
      </c>
      <c s="6" r="G5" t="n">
        <v>81016</v>
      </c>
      <c s="6" r="H5" t="n">
        <v>80825</v>
      </c>
      <c s="6" r="I5" t="n">
        <v>67152</v>
      </c>
      <c s="6" r="J5" t="n">
        <v>282385</v>
      </c>
      <c s="6" r="K5" t="n">
        <v>306903</v>
      </c>
      <c s="6" r="L5" t="n">
        <v>-261204</v>
      </c>
    </row>
    <row r="6" spans="1:12">
      <c s="4" r="A6" t="s">
        <v>95</v>
      </c>
      <c s="6" r="B6" t="n">
        <v>29177</v>
      </c>
      <c s="6" r="C6" t="n">
        <v>31674</v>
      </c>
      <c s="6" r="D6" t="n">
        <v>35522</v>
      </c>
      <c s="6" r="E6" t="n">
        <v>33932</v>
      </c>
      <c s="6" r="F6" t="n">
        <v>40146</v>
      </c>
      <c s="6" r="G6" t="n">
        <v>43243</v>
      </c>
      <c s="6" r="H6" t="n">
        <v>45547</v>
      </c>
      <c s="6" r="I6" t="n">
        <v>44149</v>
      </c>
      <c s="6" r="J6" t="n">
        <v>130305</v>
      </c>
      <c s="6" r="K6" t="n">
        <v>173085</v>
      </c>
      <c s="6" r="L6" t="n">
        <v>-269562</v>
      </c>
    </row>
    <row r="7" spans="1:12">
      <c s="4" r="A7" t="s">
        <v>97</v>
      </c>
      <c s="7" r="B7" t="n">
        <v>20077</v>
      </c>
      <c s="7" r="C7" t="n">
        <v>18474</v>
      </c>
      <c s="7" r="D7" t="n">
        <v>23736</v>
      </c>
      <c s="7" r="E7" t="n">
        <v>19514</v>
      </c>
      <c s="7" r="F7" t="n">
        <v>21294</v>
      </c>
      <c s="7" r="G7" t="n">
        <v>20439</v>
      </c>
      <c s="7" r="H7" t="n">
        <v>19260</v>
      </c>
      <c s="7" r="I7" t="n">
        <v>8636</v>
      </c>
      <c s="7" r="J7" t="n">
        <v>81801</v>
      </c>
      <c s="7" r="K7" t="n">
        <v>69629</v>
      </c>
      <c s="7" r="L7" t="n">
        <v>24807</v>
      </c>
    </row>
    <row r="8" spans="1:12">
      <c s="4" r="A8" t="s">
        <v>789</v>
      </c>
      <c s="8" r="B8" t="n">
        <v>0.47</v>
      </c>
      <c s="8" r="C8" t="n">
        <v>0.44</v>
      </c>
      <c s="8" r="D8" t="n">
        <v>0.5</v>
      </c>
      <c s="8" r="E8" t="n">
        <v>0.43</v>
      </c>
      <c s="8" r="F8" t="n">
        <v>0.58</v>
      </c>
      <c s="8" r="G8" t="n">
        <v>0.57</v>
      </c>
      <c s="8" r="H8" t="n">
        <v>0.42</v>
      </c>
      <c s="8" r="I8" t="n">
        <v>-2.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0</v>
      </c>
      <c s="2" r="B1" t="s">
        <v>791</v>
      </c>
      <c s="2" r="C1" t="s">
        <v>2</v>
      </c>
    </row>
    <row r="2" spans="1:3">
      <c s="3" r="A2" t="s">
        <v>792</v>
      </c>
    </row>
    <row r="3" spans="1:3">
      <c s="4" r="A3" t="s">
        <v>494</v>
      </c>
      <c s="4" r="C3" t="s">
        <v>495</v>
      </c>
    </row>
    <row r="4" spans="1:3">
      <c s="4" r="A4" t="s">
        <v>793</v>
      </c>
    </row>
    <row r="5" spans="1:3">
      <c s="3" r="A5" t="s">
        <v>792</v>
      </c>
    </row>
    <row r="6" spans="1:3">
      <c s="4" r="A6" t="s">
        <v>794</v>
      </c>
      <c s="6" r="B6" t="n">
        <v>1102660</v>
      </c>
    </row>
    <row r="7" spans="1:3">
      <c s="4" r="A7" t="s">
        <v>795</v>
      </c>
      <c s="10" r="B7" t="n">
        <v>41.8</v>
      </c>
    </row>
    <row r="8" spans="1:3">
      <c s="4" r="A8" t="s">
        <v>494</v>
      </c>
      <c s="4" r="B8" t="s">
        <v>495</v>
      </c>
    </row>
    <row r="9" spans="1:3">
      <c s="4" r="A9" t="s">
        <v>657</v>
      </c>
      <c s="10" r="B9" t="n">
        <v>33.6</v>
      </c>
    </row>
    <row r="10" spans="1:3">
      <c s="4" r="A10" t="s">
        <v>796</v>
      </c>
    </row>
    <row r="11" spans="1:3">
      <c s="3" r="A11" t="s">
        <v>792</v>
      </c>
    </row>
    <row r="12" spans="1:3">
      <c s="4" r="A12" t="s">
        <v>797</v>
      </c>
      <c s="7" r="B12" t="n">
        <v>1</v>
      </c>
    </row>
    <row r="13" spans="1:3">
      <c s="4" r="A13" t="s">
        <v>798</v>
      </c>
    </row>
    <row r="14" spans="1:3">
      <c s="3" r="A14" t="s">
        <v>792</v>
      </c>
    </row>
    <row r="15" spans="1:3">
      <c s="4" r="A15" t="s">
        <v>797</v>
      </c>
      <c s="9" r="B15" t="n">
        <v>0.6</v>
      </c>
    </row>
    <row r="16" spans="1:3">
      <c s="4" r="A16" t="s">
        <v>799</v>
      </c>
    </row>
    <row r="17" spans="1:3">
      <c s="3" r="A17" t="s">
        <v>792</v>
      </c>
    </row>
    <row r="18" spans="1:3">
      <c s="4" r="A18" t="s">
        <v>797</v>
      </c>
      <c s="8" r="B18" t="n">
        <v>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ash</vt:lpstr>
      <vt:lpstr>Nature of Business and Organiza</vt:lpstr>
      <vt:lpstr>Reorganization and IPO</vt:lpstr>
      <vt:lpstr>Summary of Significant Accounti</vt:lpstr>
      <vt:lpstr>Investment Securities</vt:lpstr>
      <vt:lpstr>Fair Value Measurements</vt:lpstr>
      <vt:lpstr>Borrowings</vt:lpstr>
      <vt:lpstr>Derivative Instruments</vt:lpstr>
      <vt:lpstr>Noncontrolling Interest - Holdi</vt:lpstr>
      <vt:lpstr>Variable and Voting Interest En</vt:lpstr>
      <vt:lpstr>Stockholders' Equity</vt:lpstr>
      <vt:lpstr>Compensation and Benefits</vt:lpstr>
      <vt:lpstr>Income Taxes and Related Paymen</vt:lpstr>
      <vt:lpstr>Accumulated Other Comprehensive</vt:lpstr>
      <vt:lpstr>Earnings (loss) Per Share (Note</vt:lpstr>
      <vt:lpstr>Benefit Plans</vt:lpstr>
      <vt:lpstr>Indemnifications</vt:lpstr>
      <vt:lpstr>Property and Equipment</vt:lpstr>
      <vt:lpstr>Lease Commitments</vt:lpstr>
      <vt:lpstr>Related Party Transactions</vt:lpstr>
      <vt:lpstr>Concentration of Credit Risk an</vt:lpstr>
      <vt:lpstr>Litigation Matters</vt:lpstr>
      <vt:lpstr>Selected Quarterly Financial Da</vt:lpstr>
      <vt:lpstr>Subsequent Events</vt:lpstr>
      <vt:lpstr>Summary of Significant Accoun32</vt:lpstr>
      <vt:lpstr>Reorganization and IPO Offering</vt:lpstr>
      <vt:lpstr>Summary of Significant Accoun34</vt:lpstr>
      <vt:lpstr>Investment Securities (Tables)</vt:lpstr>
      <vt:lpstr>Fair Value Measurements (Tables</vt:lpstr>
      <vt:lpstr>Borrowings (Tables)</vt:lpstr>
      <vt:lpstr>Noncontrolling Interest - Hol38</vt:lpstr>
      <vt:lpstr>Variable and Voting Interest 39</vt:lpstr>
      <vt:lpstr>Stockholders' Equity (Tables)</vt:lpstr>
      <vt:lpstr>Compensation and Benefits (Tabl</vt:lpstr>
      <vt:lpstr>Income Taxes and Related Paym42</vt:lpstr>
      <vt:lpstr>Accumulated Other Comprehensi43</vt:lpstr>
      <vt:lpstr>Earnings (loss) Per Share (Tabl</vt:lpstr>
      <vt:lpstr>Property and Equipment (Tables)</vt:lpstr>
      <vt:lpstr>Lease Commitments (Tables)</vt:lpstr>
      <vt:lpstr>Related Party Transactions (Tab</vt:lpstr>
      <vt:lpstr>Concentration of Credit Risk 48</vt:lpstr>
      <vt:lpstr>Selected Quarterly Financial 49</vt:lpstr>
      <vt:lpstr>Nature of Business and Organi50</vt:lpstr>
      <vt:lpstr>Reorganization and IPO (Details</vt:lpstr>
      <vt:lpstr>Reorganization and IPO Holdings</vt:lpstr>
      <vt:lpstr>Summary of Significant Accoun53</vt:lpstr>
      <vt:lpstr>Summary of Significant Accoun54</vt:lpstr>
      <vt:lpstr>Summary of Significant Accoun55</vt:lpstr>
      <vt:lpstr>Investment Securities (Details)</vt:lpstr>
      <vt:lpstr>Investment Securities - Narrati</vt:lpstr>
      <vt:lpstr>Fair Value Measurements - Fair </vt:lpstr>
      <vt:lpstr>Borrowings - Components of Borr</vt:lpstr>
      <vt:lpstr>Borrowings - Aggregate Maturiti</vt:lpstr>
      <vt:lpstr>Borrowings - Additional Informa</vt:lpstr>
      <vt:lpstr>Derivative Instruments - Additi</vt:lpstr>
      <vt:lpstr>Noncontrolling Interest - Hol63</vt:lpstr>
      <vt:lpstr>Variable and Voting Interest 64</vt:lpstr>
      <vt:lpstr>Variable and Voting Interest 65</vt:lpstr>
      <vt:lpstr>Stockholders' Equity (Details)</vt:lpstr>
      <vt:lpstr>Stockholders' Equity Share Acti</vt:lpstr>
      <vt:lpstr>Compensation and Benefits - Com</vt:lpstr>
      <vt:lpstr>Compensation and Benefits - Res</vt:lpstr>
      <vt:lpstr>Compensation and Benefits - Pre</vt:lpstr>
      <vt:lpstr>Compensation and Benefits - Cla</vt:lpstr>
      <vt:lpstr>Compensation and Benefits - Add</vt:lpstr>
      <vt:lpstr>Income Taxes and Related Paym73</vt:lpstr>
      <vt:lpstr>Income Taxes and Related Paym74</vt:lpstr>
      <vt:lpstr>Income Taxes and Related Paym75</vt:lpstr>
      <vt:lpstr>Income Taxes and Related Paym76</vt:lpstr>
      <vt:lpstr>Accumulated Other Comprehensi77</vt:lpstr>
      <vt:lpstr>Earnings (loss) Per Share - Com</vt:lpstr>
      <vt:lpstr>Earnings (loss) Per Share - Ant</vt:lpstr>
      <vt:lpstr>Benefit Plans (Details)</vt:lpstr>
      <vt:lpstr>Property and Equipment (Details</vt:lpstr>
      <vt:lpstr>Lease Commitments (Details)</vt:lpstr>
      <vt:lpstr>Related Party Transactions (Det</vt:lpstr>
      <vt:lpstr>Concentration of Credit Risk 84</vt:lpstr>
      <vt:lpstr>Selected Quarterly Financial 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8:12Z</dcterms:created>
  <dcterms:modified xmlns:dcterms="http://purl.org/dc/terms/" xmlns:xsi="http://www.w3.org/2001/XMLSchema-instance" xsi:type="dcterms:W3CDTF">2016-02-25T16:08:12Z</dcterms:modified>
  <dc:title xmlns:dc="http://purl.org/dc/elements/1.1/">Untitled</dc:title>
  <dc:description xmlns:dc="http://purl.org/dc/elements/1.1/"/>
  <dc:subject xmlns:dc="http://purl.org/dc/elements/1.1/"/>
  <cp:keywords/>
  <cp:category/>
</cp:coreProperties>
</file>